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Organization"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Warrant Liability" sheetId="17" state="visible" r:id="rId17"/>
    <sheet xmlns:r="http://schemas.openxmlformats.org/officeDocument/2006/relationships" name="Fair Value Measurements" sheetId="18" state="visible" r:id="rId18"/>
    <sheet xmlns:r="http://schemas.openxmlformats.org/officeDocument/2006/relationships" name="Balance Sheet Components" sheetId="19" state="visible" r:id="rId19"/>
    <sheet xmlns:r="http://schemas.openxmlformats.org/officeDocument/2006/relationships" name="Leases" sheetId="20" state="visible" r:id="rId20"/>
    <sheet xmlns:r="http://schemas.openxmlformats.org/officeDocument/2006/relationships" name="License  Agreements"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Stock-Based Compensation Plan" sheetId="24" state="visible" r:id="rId24"/>
    <sheet xmlns:r="http://schemas.openxmlformats.org/officeDocument/2006/relationships" name="401(k) Plan"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Redeemable Convertible Prefer_2" sheetId="34" state="visible" r:id="rId34"/>
    <sheet xmlns:r="http://schemas.openxmlformats.org/officeDocument/2006/relationships" name="Stock-Based Compensation Plan (" sheetId="35" state="visible" r:id="rId35"/>
    <sheet xmlns:r="http://schemas.openxmlformats.org/officeDocument/2006/relationships" name="Income Taxes (Tables)" sheetId="36" state="visible" r:id="rId36"/>
    <sheet xmlns:r="http://schemas.openxmlformats.org/officeDocument/2006/relationships" name="Common Stock (Tables)" sheetId="37" state="visible" r:id="rId37"/>
    <sheet xmlns:r="http://schemas.openxmlformats.org/officeDocument/2006/relationships" name="Description of Organization a_2" sheetId="38" state="visible" r:id="rId38"/>
    <sheet xmlns:r="http://schemas.openxmlformats.org/officeDocument/2006/relationships" name="Organization - Additional Info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Initial Public Offering (Detail" sheetId="46" state="visible" r:id="rId46"/>
    <sheet xmlns:r="http://schemas.openxmlformats.org/officeDocument/2006/relationships" name="Private Placement (Details)" sheetId="47" state="visible" r:id="rId47"/>
    <sheet xmlns:r="http://schemas.openxmlformats.org/officeDocument/2006/relationships" name="Related Party Transactions - Fo" sheetId="48" state="visible" r:id="rId48"/>
    <sheet xmlns:r="http://schemas.openxmlformats.org/officeDocument/2006/relationships" name="Related Party Transactions - Ad" sheetId="49" state="visible" r:id="rId49"/>
    <sheet xmlns:r="http://schemas.openxmlformats.org/officeDocument/2006/relationships" name="Commitments and Contingencies (" sheetId="50" state="visible" r:id="rId50"/>
    <sheet xmlns:r="http://schemas.openxmlformats.org/officeDocument/2006/relationships" name="Shareholders' Equity - Preferre" sheetId="51" state="visible" r:id="rId51"/>
    <sheet xmlns:r="http://schemas.openxmlformats.org/officeDocument/2006/relationships" name="Shareholders' Equity - Common S" sheetId="52" state="visible" r:id="rId52"/>
    <sheet xmlns:r="http://schemas.openxmlformats.org/officeDocument/2006/relationships" name="Warrant Liability (Details)" sheetId="53" state="visible" r:id="rId53"/>
    <sheet xmlns:r="http://schemas.openxmlformats.org/officeDocument/2006/relationships" name="Fair Value Measurements (Detail"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Fair Value Measurements - Addit" sheetId="57" state="visible" r:id="rId57"/>
    <sheet xmlns:r="http://schemas.openxmlformats.org/officeDocument/2006/relationships" name="Fair Value Measurements - Sum_3" sheetId="58" state="visible" r:id="rId58"/>
    <sheet xmlns:r="http://schemas.openxmlformats.org/officeDocument/2006/relationships" name="Fair Value Measurements - Sum_4" sheetId="59" state="visible" r:id="rId59"/>
    <sheet xmlns:r="http://schemas.openxmlformats.org/officeDocument/2006/relationships" name="Fair Value Measurements - Sum_5" sheetId="60" state="visible" r:id="rId60"/>
    <sheet xmlns:r="http://schemas.openxmlformats.org/officeDocument/2006/relationships" name="Fair Value Measurements - Sum_6" sheetId="61" state="visible" r:id="rId61"/>
    <sheet xmlns:r="http://schemas.openxmlformats.org/officeDocument/2006/relationships" name="Balance Sheet Components - Summ" sheetId="62" state="visible" r:id="rId62"/>
    <sheet xmlns:r="http://schemas.openxmlformats.org/officeDocument/2006/relationships" name="Balance Sheet Components - Su_2" sheetId="63" state="visible" r:id="rId63"/>
    <sheet xmlns:r="http://schemas.openxmlformats.org/officeDocument/2006/relationships" name="Balance Sheet Components - Sche" sheetId="64" state="visible" r:id="rId64"/>
    <sheet xmlns:r="http://schemas.openxmlformats.org/officeDocument/2006/relationships" name="Balance Sheet Components - Sc_2" sheetId="65" state="visible" r:id="rId65"/>
    <sheet xmlns:r="http://schemas.openxmlformats.org/officeDocument/2006/relationships" name="Leases - Summary Of Lessee, Ope" sheetId="66" state="visible" r:id="rId66"/>
    <sheet xmlns:r="http://schemas.openxmlformats.org/officeDocument/2006/relationships" name="Leases - Summary Of Supplementa" sheetId="67" state="visible" r:id="rId67"/>
    <sheet xmlns:r="http://schemas.openxmlformats.org/officeDocument/2006/relationships" name="Leases - Additional Information" sheetId="68" state="visible" r:id="rId68"/>
    <sheet xmlns:r="http://schemas.openxmlformats.org/officeDocument/2006/relationships" name="License  Agreements - Additiona" sheetId="69" state="visible" r:id="rId69"/>
    <sheet xmlns:r="http://schemas.openxmlformats.org/officeDocument/2006/relationships" name="Redeemable Convertible Prefer_3" sheetId="70" state="visible" r:id="rId70"/>
    <sheet xmlns:r="http://schemas.openxmlformats.org/officeDocument/2006/relationships" name="Redeemable Convertible Prefer_4" sheetId="71" state="visible" r:id="rId71"/>
    <sheet xmlns:r="http://schemas.openxmlformats.org/officeDocument/2006/relationships" name="Common Stock - Summary of Commo" sheetId="72" state="visible" r:id="rId72"/>
    <sheet xmlns:r="http://schemas.openxmlformats.org/officeDocument/2006/relationships" name="Stock-Based Compensation Plan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Income Taxes - Summary of Net D" sheetId="78" state="visible" r:id="rId78"/>
    <sheet xmlns:r="http://schemas.openxmlformats.org/officeDocument/2006/relationships" name="Income Taxes - Summary of Tax B" sheetId="79" state="visible" r:id="rId79"/>
    <sheet xmlns:r="http://schemas.openxmlformats.org/officeDocument/2006/relationships" name="Income Taxes - Schedule of Reco" sheetId="80" state="visible" r:id="rId80"/>
    <sheet xmlns:r="http://schemas.openxmlformats.org/officeDocument/2006/relationships" name="Income Taxes - Additional Infor" sheetId="81" state="visible" r:id="rId81"/>
    <sheet xmlns:r="http://schemas.openxmlformats.org/officeDocument/2006/relationships" name="401(k) Plan - Additional Inform"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Page</t>
        </is>
      </c>
    </row>
    <row r="4">
      <c r="A4" s="4" t="inlineStr">
        <is>
          <t>Document Type</t>
        </is>
      </c>
      <c r="B4" s="4" t="inlineStr">
        <is>
          <t>S-1</t>
        </is>
      </c>
    </row>
    <row r="5">
      <c r="A5" s="4" t="inlineStr">
        <is>
          <t>Entity Registrant Name</t>
        </is>
      </c>
      <c r="B5" s="4" t="inlineStr">
        <is>
          <t>Surrozen, Inc./DE</t>
        </is>
      </c>
    </row>
    <row r="6">
      <c r="A6" s="4" t="inlineStr">
        <is>
          <t>Entity Central Index Key</t>
        </is>
      </c>
      <c r="B6" s="4" t="inlineStr">
        <is>
          <t>0001824893</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ASC Section 815-40-15 addresses ASC Section 815-40-15, a ASC Section 815-40-15 because a fixed-for-fixed option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or investments held in the trust account.​​​​​​​
As Adjustments As
Balance sheet as of November 23, 2020 (audited)
Warrant Liability $ — $ 1,598,233 $ 1,598,233
Total Liabilities 3,167,722 1,598,233 4,765,955
Ordinary Shares Subject to Possible Redemption 74,121,170 (1,598,233 ) 72,522,937
Class A Ordinary Shares 100 18 118
Additional Paid-in Capital 5,004,636 107,501 5,112,137
Accumulated Deficit (4,961 ) (107,519 ) (112,480 )
Balance sheet as of December 31, 2020 (audited)
Warrant Liability $ — $ 3,404,014 $ 3,404,014
Total Liabilities 3,510,148 3,404,014 6,914,162
Ordinary Shares Subject to Possible Redemption 85,264,880 (3,404,020 ) 81,860,860
Class A Ordinary Shares 111 34 145
Additional Paid-in Capital 5,440,915 1,681,045 7,121,960
Accumulated Deficit (441,255 ) (1,681,073 ) (2,122,328 )
Shareholders’ Equity 5,000,001 6 5,000,007
Period from August 20, 2020 (inception) to December 31, 2020 (audited)
Change in fair value of warrant liability $ — $ 1,573,554 $ 1,573,554
Allocation of initial public offering costs — 107,519 107,519
Net loss (441,255 ) (1,681,073 ) (2,122,328 )
Weighted average shares outstanding of Class A redeemable ordinary shares 8,326,328 (144,993 ) 8,181,335
Weighted average shares outstanding of Class B non-redeemable 2,414,403 46,692 2,461,095
Basic and diluted net loss per share, Class B (0.18 ) (0.68 ) (0.86 )
Cash Flow Statement for the Period from August 20, 2020 (inception) to December 31, 2020 (audited)
Net loss $ (441,255 ) $ (1,681,073 ) $ (2,122,328 )
Allocation of initial public offering costs — 107,519 107,519
Change in fair value of warrant liability — 1,573,554 1,573,554
Initial classification of warrant liability — 1,830,460 1,830,460
Initial classification of common stock subject to possible redemption 74,121,170 (1,598,233 ) 72,522,937
Change in value of common stock subject to possible redemption (436,290 ) (1,993,560 ) (2,429,85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mmary Of Significant Accounting Policies</t>
        </is>
      </c>
      <c r="B3"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 non-cash gai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is considered an exempted Cayman Islands company and is presently not subject to income taxes or income tax filing requirements in the Cayman Islands or the United States. As such, the Company’s tax provision was zero for the period presented.​​​​​​​ Net Income (Loss) Per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211,33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Net income (loss) per share, basic and diluted, for non-redeemable ordinary of non-redeemable ordinary Non-redeemable ordinary and non-redeemable ordinary features. Non-redeemable ordinary on non-redeemable shares’ The following table reflects the calculation of basic and diluted net income (loss) per ordinary share (in dollars, except per share amounts):
For the Period
Ordinary shares subject to possible redemption
Numerator: Earnings allocable to ordinary shares subject to possible redemption
Interest earned on marketable securities held in Trust Account $ 5,243
Unrealized gain (loss) on marketable securities held in Trust Account (7,466 )
Net income attributable to Class A ordinary shares subject to possible redemption $ (2,223 )
Denominator: Weighted Average Class A ordinary shares subject to possible redemption
Basic and diluted weighted average shares outstanding, Class A ordinary shares subject to possible redemption 8,181,335
Basic and diluted net loss per share, Class A ordinary shares subject to possible redemption $ 0.00
Non-Redeemable Common
Numerator: Net Loss minus Net Earnings
Net loss $ (2,122,328 )
Add: Net loss allocable to Class A ordinary shares subject to possible redemption 2,223
Non-Redeemable Net $ (2,120,105 )
Denominator: Weighted Average Non-redeemable ordinary
Basic and diluted weighted average shares outstanding, Non-redeemable ordinary 2,461,095
Basic and diluted net loss per share, Non-redeemable ordinary $ (0.8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 </t>
        </is>
      </c>
      <c r="C3"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SC Topi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average number of ordinary shares outstanding during the period, excluding ordinary shares subject to forfeiture. The Company has not considered the effect of the warrants sold in the Initial Public Offering and private placement to purchase an aggregate of 3,211,334 shares in the calculation of diluted loss per share, since the exercise of the warrants are contingent upon the occurrence of future events and the inclusion of such warrants would be anti-dilutive. The Company’s statements of operations includes a presentation of loss per share for ordinary shares subject to possible redemption in a manner similar to the two-class Net loss per share, basic and diluted, for non-redeemable non-redeemable Non-redeemable non-redeemable Non-redeemable non-redeemable The following table reflects the calculation of basic and diluted net loss per ordinary share (in dollars, except per share amounts):
Three Months Six Months
Class A ordinary Shares subject to possible redemption
Numerator: Earnings allocable to Class A ordinary shares subject to possible redemption
Interest earned on marketable securities held in Trust Account $ 7,239 $ 26,845
Unrealized loss on marketable securities held in Trust Account
Less: interest available to be withdrawn for working capital (5,343 ) —
Net income attributable $ 1,896 $ 26,845
Denominator: Weighted Average Class A ordinary shares subject to possible redemption
Basic and diluted weighted average shares outstanding, Class A ordinary shares subject to possible redemption 8,162,790 8,174,309
Basic and diluted net income per share, Class A ordinary shares subject to possible redemption $ — $ —
Non-Redeemable
Numerator: Net Loss minus Net Earnings
Net loss $ (3,584,072 ) $ (3,817,036 )
Less: Net income allocable to Class A ordinary shares subject to possible redemption (1,896 ) (26,845 )
Non-Redeemable $ (3,585,968 ) $ (3,843,881 )
Denominator: Weighted Average Non-redeemable
Basic and diluted weighted average shares outstanding, Non-redeemable 3,771,210 3,759,691
Basic and diluted net loss per share, Non-redeemable $ (0.95 ) $ (1.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densed financial statements. In August 2020, the FASB issued Accounting Standards Update (“ASU”) 2020-06, Debt — Debt with Conversion and Other Options 470-20) Derivatives and Hedging — Contracts in Entity’s Own Equity 815-40) 2020-06”) 2020-06 2020-06 if-converted 2020-06 2020-06</t>
        </is>
      </c>
    </row>
    <row r="4">
      <c r="A4" s="4" t="inlineStr">
        <is>
          <t>Surrozen Inc [Member]</t>
        </is>
      </c>
    </row>
    <row r="5">
      <c r="A5" s="4" t="inlineStr">
        <is>
          <t>Summary Of Significant Accounting Policies</t>
        </is>
      </c>
      <c r="C5" s="4" t="inlineStr">
        <is>
          <t>Note 2. Summary of Significant Accounting Policies Basis of Presentation The Company’s condensed interim financial statements and accompanying notes have been prepared in accordance with generally accepted accounting principles in the United States of America (“U.S. GAAP”) as determined by the Financial Accounting Standards Board (“FASB”) Accounting Standards Codification (“ASC”) and pursuant to the regulations of the U.S. Securities and Exchange Commission (“SEC”). The Company has no subsidiaries. Use of Estimates The preparation of condensed interim financial statements in conformity with U.S. GAAP requires management to make judgments, estimates and assumptions that affect the reported amounts of assets and liabilities and disclosure of contingent assets and liabilities as of the date of the condensed interim financial statements and the reported amounts of expenses during the reporting period. Significant estimates and assumptions made in the accompanying condensed interim financial statements include, but are not limited to, certain accruals for research and development activities, the fair value of common stock, stock-based compensation expense, uncertain tax positions and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Unaudited Condensed Interim Financial Statements The accompanying condensed balance sheet as of June 30, 2021, the condensed statements of redeemable convertible preferred stock and stockholders’ deficit and the condensed statements of operations and comprehensive loss for the six months ended June 30, 2021 and 2020, and the condensed statements of cash flows for the six months ended June 30, 2021 and 2020 are unaudited. The unaudited condensed interim financial statements have been prepared on the same basis as the audited annual financial statements and, in management’s opinion, include all adjustments consisting of only normal recurring adjustments necessary for the fair statement of the Company’s financial position as of June 30, 2021, its results of operations for the six months ended June 30, 2021 and 2020, and its cash flows for the six months ended June 30, 2021 and 2020. The financial data and the other financial information disclosed in the notes to these condensed interim financial statements related to the six-month periods These condensed interim financial statements should be read in conjunction with the Company’s audited financial statements for the years ended December 31, 2020 and 2019. Deferred Transaction Costs The Company capitalizes transaction costs consisting of direct, incremental legal, accounting and other fees in connection with the anticipated business combination with CHFW (see Note 1). The deferred transaction costs will be offset against the proceeds from the transaction upon the consummation of the business combination. Should the business combination be abandoned, the deferred transaction costs will be expensed immediately as a charge to operating expenses in the condensed statements of operations and comprehensive loss. As of June 30, 2021, the Company incurred $1.3 million of deferred transaction costs, which were included in other assets on the condensed balance sheet. As of December 31, 2020, the Company had not incurred any such costs.​​​​​​​ Restricted Cash As of both June 30, 2021 and December 31, 2020, the Company had $0.4 million of restricted cash in the form of a letter of credit for the Company’s facility lease. The restricted cash is classified as noncurrent asset as the Company is required to maintain the letter of credit for the benefit of landlord until the end of the lease term in April 2025. Concentration of Credit Risk Financial instruments, which potentially subject the Company to significant concentration of credit risk, consist of cash, cash equivalents, short-term investments and restricted cash. The Company is exposed to credit risk in the event of default to the extent recorded in the condensed balance sheets. The Company has not experienced any losses in such accounts. Management believes that the Company is not exposed to significant credit risk due to the financial position of the depository institution in which its bank deposits are held. To manage credit risks related to short-term investments, the Company invests in various highly rated corporate bonds and commercial paper securities. Research and Development Expenses Research and development costs are expensed as incurred. Research and development costs consist of external and internal expenses directly attributable to the conduct of research and development programs. The external expenses include the cost of services provided by outside contractors, clinical research organizations and contract manufacturing organizations. The internal expenses include the cost of salaries, payroll taxes, stock-based compensation, employee benefits, materials, supplies, depreciation on and maintenance of research equipment, and the facility costs for laboratory space used for research and development activitie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Net Loss Per Share Basic net loss per share is calculated by dividing the net loss attributable to common shares by the weighted-average number of shares of common stock outstanding for the period, without consideration for potential dilutive securities. Since the Company was in a loss position for the periods presented, basic net loss per share is the same as diluted net loss per share since the effects of potentially dilutive securities are antidilutive. The following table presents the potential common shares outstanding that were excluded from the computation of diluted net loss per share of common stock as of the periods presented because including them would have been antidilutive:​​​​​​​
June 30,
2021 2020
Redeemable convertible preferred stock 95,289,932 95,289,932
Options outstanding 8,429,189 4,704,000
Unvested RSAs 1,114,586 347,397
Unvested common stock subject to repurchase 615,938 741,032
Total 105,449,645 101,082,361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interim financial statements may not be comparable to companies that comply with the new or revised accounting pronouncements as of public company effective dates. Recently Adopted Accounting Pronouncements In December 2019, the FASB issued ASU No. 2019-12, Income Taxes (Topic 740): Simplifying the Accounting for Income Taxes</t>
        </is>
      </c>
      <c r="D5" s="4" t="inlineStr">
        <is>
          <t>Note 2. Summary of Significant Accounting Policies Basis of Presentation The financial statements and accompanying notes have been prepared in accordance with generally accepted accounting principles in the United States of America (“U.S. GAAP”) as determined by the Financial Accounting Standards Board (“FASB”) Accounting Standards Codification (“ASC”) and pursuant to the regulations of the U.S. Securities and Exchange Commission (“SEC”). The financial statements and accompanying notes include all adjustments necessary for the fair presentation of the Company’s financial position, results of operations and cash flows for the periods presented. The Company has no subsidiaries. Use of Estimates The preparation of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certain accruals for research and development activities, the fair value of common stock, redeemable convertible preferred stock tranche rights liabilities, stock-based compensation expense, uncertain tax positions and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Fair Value Measurement ASC 820, Fair Value Measurement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Cash equivalents relate to securities having an original maturity of three months or less at the time of purchase. The Company limits its credit risk associated with cash and cash equivalents by placing its investments with a bank it believes is highly creditworthy, with highly rated money market funds and commercial paper. As of December 31, 2020 and 2019, cash and cash equivalents consisted of bank deposits, investments in money market funds and commercial paper. Restricted Cash As of both December 31, 2020 and 2019, the Company had $0.4 million of restricted cash. The restricted cash serves as collateral for facility leases entered into in 2016 (Note 5). Restricted cash is classified as current if the collateral will be returned in less than 12 months. Concentration of Credit Risk Financial instruments, which potentially subject the Company to significant concentration of credit risk, consist of cash and cash equivalents and short-term investments. The Company is exposed to credit risk in the event of default to the extent recorded in the balance sheets. The Company has not experienced any losses in such accounts. Management believes that the Company is not exposed to significant credit risk due to the financial position of the depository institution in which its bank deposits are held. To manage credit risks related to short-term investments, the Company invests in various highly rated corporate debt and commercial paper securities. Short-term Investments The Company has investments in marketable securities. The Company’s investment policy is consistent with the definition of available-for-sale securities. These marketable securities are carried at estimated fair value with unrealized holding gains and losses included in other comprehensive income (loss) in stockholders’ deficit until realized. Gains and losses on marketable security transactions are reported on the specific-identification method. Dividend and interest income are recognized in other income on the statements of operations when earned. The Company early adopted Accounting Standards Update (ASU) No. 2016-13, Financial Instruments—Credit Losses (Topic 326): Measurement of Credit Losses on Financial Instruments to available-for-sale debt individual available-for-sale debt Property and Equipment Property and equipment, including leasehold improvements, are recorded at cost net of accumulated depreciation. Property and equipment are depreciated using the straight-line method over the estimated useful lives of the assets as follows:
Leasehold improvements Shorter of useful life of asset or lease term
Computer equipment 3 years
Furniture, fixtures and equipment 3-8 years
Lab equipment 3 years When assets are retired or otherwise disposed of, the cost and related accumulated depreciation are removed from the balance sheet and the resulting gain or loss is reflected in operations in the period realized. Maintenance and repairs are charged to operations as incurred. The leasehold improvements are any additions, alterations, or remodeling on the Company’s leased premise. Leases The Company accounts for its leases under ASC 842, Leases inception. Right-of-use assets, the non-cancelable period The Company’s lease agreement includes lease and non-lease components, and non-lease components.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search and Development Expenses Research and development costs are expensed as incurred. Research and development costs consist of external and internal expenses directly attributable to the conduct of research and development programs. The external expenses include the cost of services provided by outside contractors, clinical research organizations and contract manufacturing organizations. The internal expenses include the cost of salaries, payroll taxes, stock-based compensation, employee benefits, materials, supplies, depreciation on and maintenance of research equipment, and the facility costs for laboratory space used for research and development activitie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Accrued Research and Development Expenses The Company records accruals for estimated costs of research, preclinical, and manufacturing development, which are significant components of research and development expenses, within accrued expenses in the accompanying balance sheets. A substantial portion of the Company’s ongoing research and development activities is conducted by third-party service provider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Redeemable Convertible Preferred Stock The Company has classified redeemable convertible preferred stock as temporary equity on the accompanying balance sheets because it may become redeemable due to certain change in control clauses that are outside of the Company’s control. The carrying value of the redeemable convertible preferred stock has not been accreted to their redemption value as these events are not considered probable of occurrence. Subsequent adjustments of the carrying values to redemption values will be made only if and when it becomes probable redemption will occur. Stock-Based Compensation The Company has an equity incentive plan under which various types of equity-based awards including, but not limited to, incentive stock options, non-qualified stock The Company recognizes stock-based compensation expense for all stock-based payments. Employee stock-based compensation cost is estimated at the grant date based on the fair value of the equity for financial reporting purposes and is recognized as expense over the requisite service period. Fair value of common stock for financial reporting purposes is determined considering numerous objective and subjective factors and requires judgment. These objective and subjective factors include, but are not limited to:
• relevant precedent transactions involving the Company’s capital stock;
• contemporaneous valuations performed by third-party specialists;
• rights, preferences, and privileges of the Company’s redeemable convertible preferred stock relative to those of the Company’s common stock;
• actual operating and financial performance;
• current business conditions and financial projections;
• likelihood of achieving a liquidity event, such as an initial public offering or a sale of the Company’s business;
• the lack of marketability of the Company’s common stock, and the illiquidity of stock-based awards involving securities in a private company;
• market multiples of comparable publicly traded companies;
• stage of development;
• industry information such as market size and growth; and
• U.S. and global capital and macroeconomic conditions. The Company has elected to calculate the fair value of options based on the Black Scholes option pricing model. The Black Scholes model requires the use of various assumptions including common stock valuation, expected option life and expected stock price volatility. The Company estimates the expected term for stock options using the simplified method due to the lack of historical exercise activity. The simplified method calculates the expected term as the midpoint between the vesting date and the contractual expiration date of the award. The Company estimates the options’ volatility using volatilities of a group of public companies in a comparable industry, stage of life cycle, and size. The interest rate is derived from the U.S. Treasury instruments with maturities similar to the expected term of the Company’s stock options. The Company has not declared nor expects to declare dividends. Therefore, there is no dividend impact on the valuation of options. The Company is using the straight-line method for employee expense attribution for stock options. The Company accounts for forfeitures as they occur. Prior to the adoption of ASU No. 2018-07 on non-employees The Company remeasured the fair value of these non-employee awards ASU No. 2018-07, the recognizes non-employee compensation Comprehensive Income (Loss) The Company’s comprehensive income or loss consists of net income or loss and other comprehensive income (loss). Unrealized gains or losses on available-for-sale securities available-for-sale Net Loss Per Share Basic net loss per share is calculated using the two-class method shareholders since the participating security has no contractual obligation to share in the losses. Basic net loss per share is calculated by dividing the net loss attributable to common shares by the weighted-average number of shares of common stock outstanding for the period, without consideration for potential dilutive securities. Shares of common stock subject to repurchase are excluded from the weighted-average shares. Diluted net loss per share is computed by dividing the net loss by the weighted-average number of common share equivalents outstanding for the period determined using the treasury stock method. Since the Company was in a loss position for the periods presented, basic net loss per share is the same as diluted net loss per share since the effects of potentially dilutive securities are antidilutive. The following table presents the potential common shares outstanding that were excluded from the computation of diluted net loss per share of common stock as of the periods presented because including them would have been antidilutive:
December 31,
2020 2019
Redeemable convertible preferred stock 95,289,932 66,718,509
Options outstanding 6,093,611 4,091,333
Unvested RSAs 263,022 460,939
Unvested common stock subject to repurchase 590,921 839,092
Total 102,237,486 72,109,873
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June 2016, the FASB issued ASU No. 2016-13, Financial Instruments—Credit Losses (Topic 326): Measurement of Credit Losses on Financial Instruments on available-for-sale debt In June 2018, the FASB issued ASU No. 2018-07, Compensation-Stock Compensation (Topic 718) Improvements to Non-employee Share-Based Payment Accounting ASU No. 2018-07 simplifies to non-employees by In August 2018, the FASB issued ASU No. 2018-13, Fair Value Measurement (Topic 820): Disclosure Framework—Changes to the Disclosure Requirements for Fair Value Measurement Recently Issued Accounting Pronounc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 [Abstract]</t>
        </is>
      </c>
      <c r="B4" s="4" t="inlineStr">
        <is>
          <t xml:space="preserve">NOTE 4. INITIAL PUBLIC OFFERING Pursuant to the Initial Public Offering, the Company sold 8,000,000 Units at a purchase price of $10.00 per Unit. Each Unit consists of one Class A ordinary share and one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see Note 9). </t>
        </is>
      </c>
      <c r="C4" s="4" t="inlineStr">
        <is>
          <t xml:space="preserve">NOTE 3. INITIAL PUBLIC OFFERING Pursuant to the Initial Public Offering, the Company sold 9,200,000 Units, inclusive of 1,200,000 Units sold to the underwriters on December 1, 2020 upon the underwriters’ election to fully exercise their over-allotment option, at a purchase price of $10.00 per Unit. Each Unit consists of one Class A ordinary share and one-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4 Months Ended</t>
        </is>
      </c>
      <c r="C1" s="2" t="inlineStr">
        <is>
          <t>6 Months Ended</t>
        </is>
      </c>
    </row>
    <row r="2">
      <c r="B2" s="2" t="inlineStr">
        <is>
          <t>Dec. 31, 2020</t>
        </is>
      </c>
      <c r="C2" s="2" t="inlineStr">
        <is>
          <t>Jun. 30, 2021</t>
        </is>
      </c>
    </row>
    <row r="3">
      <c r="A3" s="3" t="inlineStr">
        <is>
          <t>PRIVATE PLACEMENT</t>
        </is>
      </c>
    </row>
    <row r="4">
      <c r="A4" s="4" t="inlineStr">
        <is>
          <t>Private Placement</t>
        </is>
      </c>
      <c r="B4" s="4" t="inlineStr">
        <is>
          <t>NOTE 5. PRIVATE PLACEMENT Simultaneously with the consummation of the Initial Public Offering, the Sponsor purchased an aggregate of 410,000 Private Placement Units at a price of $10.00 per Private Placement Unit, for an aggregate purchase price of $4,100,000. On December 1, 2020, as a result of the underwriters’ election to fully exercise their over-allotment option, the Sponsor purchased an additional 24,000 Private Placement Units, at a price of $10.00 per Private Placement Unit, or $240,000 in the aggregate. Each Private Placement Unit consists of one Class A ordinary share (“Private Placement Share” or, collectively, “Private Placement Shares”) and one</t>
        </is>
      </c>
      <c r="C4" s="4" t="inlineStr">
        <is>
          <t>NOTE 4. PRIVATE PLACEMENT Simultaneously with the consummation of the Initial Public Offering, the Sponsor purchased an aggregate of 410,000 Private Placement Units at a price of $10.00 per Private Placement Unit, for an aggregate purchase price of $4,100,000. On December 1, 2020, as a result of the underwriters’ election to fully exercise their over-allotment option, the Sponsor purchased an additional 24,000 Private Placement Units, at a price of $10.00 per Private Placement Unit, or $240,000 in the aggregate (see Note 8). Each Private Placement Unit consists of one Class A ordinary and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Related Party Transactions</t>
        </is>
      </c>
      <c r="B3" s="4" t="inlineStr">
        <is>
          <t xml:space="preserve">NOTE 6. RELATED PARTY TRANSACTIONS Founder Shares On September 4, 2020, the Sponsor paid $25,000 to cover certain offering and formation costs of the Company in consideration for 3,593,750 Class B ordinary shares. On October 8, 2020 and November 10, 2020, 718,750 and 575,000 Class B ordinary shares were contributed back to the Company for no consideration, respectively, resulting in there being 2,300,000 Class B ordinary shares (the “Founder Shares”) being issued and outstanding. The Founder Shares include an aggregate of up to 300,0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not including the Private Placement Shares). On December 1, 2020, the underwriters fully exercised their over-allotment option, therefore there are no Founder Shares subject to forfeiture.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any 30-trading day Administrative Services Agreement The Company entered into an agreement, commencing on November 18, 2020 through the earlier of the Company’s consummation of a Business Combination and its liquidation, to pay the Sponsor a total of up to $55,000 per month for office space and administrative support services. For the period from August 21, 2020 (inception) through December 31, 2020, the Company incurred and paid $55,000 of such fees. Promissory Note — Related Party On September 4, 2020, the Company issued an unsecured promissory note to the Sponsor (the “Promissory Note”), pursuant to which the Company could borrow up to an aggregate principal amount of $300,000. The Promissory Note was non-interest bearing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Units of the post-Business Combination entity at a price of $10.00 per Private Placement Unit. The Private Placement Units would be identical to the Units. As of December 31, 2020, the Company had no outstanding borrowings under the Working Capital Loans. </t>
        </is>
      </c>
      <c r="C3" s="4" t="inlineStr">
        <is>
          <t xml:space="preserve">NOTE 5. RELATED PARTY TRANSACTIONS Founder Shares On September 4, 2020, the Sponsor paid $25,000 to cover certain offering and formation costs of the Company in consideration for 3,593,750 Class B ordinary shares. On October 8, 2020 and November 10, 2020, 718,750 and 575,000 Class B ordinary shares were contributed back to the Company for no consideration, respectively, resulting in there being 2,300,000 Class B ordinary shares (the “Founder Shares”) being issued and outstanding. The Founder Shares include an aggregate of up to 300,0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not including the Private Placement Shares). On December 1, 2020, the underwriters fully exercised their over-allotment option, therefore there are no Founder Shares subject to forfeiture.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November 18, 2020 through the earlier of the Company’s consummation of a Business Combination and its liquidation, to pay the Sponsor a total of up to $55,000 per month for office space and administrative support services. For the period three and six months ended June 30, 2021, the Company incurred and paid $165,000 and $330,000, respectively, of such fe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Units of the post-Business Combination entity at a price of $10.00 per Private Placement Unit. The Private Placement Units would be identical to the Units. As of June 30, 2021 and December 31, 2020, the Company had no outstanding borrowings under the Working Capital Loans. </t>
        </is>
      </c>
    </row>
    <row r="4">
      <c r="A4" s="4" t="inlineStr">
        <is>
          <t>Surrozen Inc [Member]</t>
        </is>
      </c>
    </row>
    <row r="5">
      <c r="A5" s="4" t="inlineStr">
        <is>
          <t>Related Party Transactions</t>
        </is>
      </c>
      <c r="D5" s="4" t="inlineStr">
        <is>
          <t xml:space="preserve">Note 13. Related Party Transactions The Company has entered into license agreements with Stanford and license and option agreements with UCSF, as described in Note 6. Starting in 2018, Stanford and UCSF each invested in the Company by participating in the Company’s redeemable convertible preferred stock financings. In June 2020, UCSF purchased 4,285,714 shares of Series C redeemable convertible preferred stock for aggregate proceeds of approximately $7.5 million. As of December 31, 2020, Stanford and UCSF own approximately 4.4% and 9.6%, respectively, of the Company’s outstanding capital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B3" s="4" t="inlineStr">
        <is>
          <t xml:space="preserve">NOTE 7. COMMITMENTS Registration and Shareholder Rights Pursuant to a registration rights agreement entered into on November 18, 2020, the holders of the Founder Shares, Private Placement Units (including securities contained therein) and warrants that may be issued upon conversion of the Working Capital Loans (and any Class A ordinary shares issuable upon the exercise of the Private Placement Uni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The underwriters are entitled to a deferred fee of $0.35 per Unit, or $3,220,000 in the aggregate. The deferred fee will become payable to the underwriters from the amounts held in the Trust Account solely in the event that the Company completes a Business Combination, subject to the terms of the underwriting agreement. </t>
        </is>
      </c>
      <c r="C3" s="4" t="inlineStr">
        <is>
          <t xml:space="preserve">NOTE 6. COMMITMENTS Registration and Shareholder Rights Pursuant to a registration rights agreement entered into on November 18, 2020, the holders of the Founder Shares, Private Placement Units (including securities contained therein) and warrants that may be issued upon conversion of the Working Capital Loans (and any Class A ordinary shares issuable upon the exercise of the Private Placement Uni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are entitled to a deferred fee of $0.35 per Unit, or $3,220,000 in the aggregate. The deferred fee will become payable to the underwriters from the amounts held in the Trust Account solely in the event that the Company completes a Business Combination, subject to the terms of the underwriting agreement. </t>
        </is>
      </c>
    </row>
    <row r="4">
      <c r="A4" s="4" t="inlineStr">
        <is>
          <t>Surrozen Inc [Member]</t>
        </is>
      </c>
    </row>
    <row r="5">
      <c r="A5" s="4" t="inlineStr">
        <is>
          <t>Commitments and Contingencies</t>
        </is>
      </c>
      <c r="C5" s="4" t="inlineStr">
        <is>
          <t xml:space="preserve">Note 10. Commitments and Contingencies Indemnification From time to time,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for liabilities arising out of their relationship with the Company, (iii) contracts under which the Company may be required to indemnify customers or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maintains director and officer insurance, which may cover certain liabilities arising from the Company’s obligation to indemnify its directors and certain officers. To the date the condensed interim financial statements were issued, the Company has not incurred any material costs or accrued any liabilities in the condensed interim financial statements as a result of these provisions. Litigation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t>
        </is>
      </c>
      <c r="D5" s="4" t="inlineStr">
        <is>
          <t xml:space="preserve">Note 11. Commitments and Contingencies Indemnification From time to time,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for liabilities arising out of their relationship with the Company, (iii) contracts under which the Company may be required to indemnify customers or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maintains director and officer insurance, which may cover certain liabilities arising from the Company’s obligation to indemnify its directors and certain officers. To the date the financial statements were issued, the Company has not incurred any material costs or accrued any liabilities in the financial statements as a result of these provisions. Litigation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4 Months Ended</t>
        </is>
      </c>
      <c r="C1" s="2" t="inlineStr">
        <is>
          <t>6 Months Ended</t>
        </is>
      </c>
    </row>
    <row r="2">
      <c r="B2" s="2" t="inlineStr">
        <is>
          <t>Dec. 31, 2020</t>
        </is>
      </c>
      <c r="C2" s="2" t="inlineStr">
        <is>
          <t>Jun. 30, 2021</t>
        </is>
      </c>
    </row>
    <row r="3">
      <c r="A3" s="3" t="inlineStr">
        <is>
          <t>Stockholders' Equity Note [Abstract]</t>
        </is>
      </c>
    </row>
    <row r="4">
      <c r="A4" s="4" t="inlineStr">
        <is>
          <t>Shareholders' Equity</t>
        </is>
      </c>
      <c r="B4" s="4" t="inlineStr">
        <is>
          <t>NOTE 8. SHAREHOLDERS’ EQUITY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nsummation of a Business Combination at a ratio such that the number of Class A ordinary shares issuable upon conversion of all Founder Shares will equal, in the aggregate, on an as-converted basis,</t>
        </is>
      </c>
      <c r="C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nsummation of a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Warrant Liability</t>
        </is>
      </c>
      <c r="B1" s="2" t="inlineStr">
        <is>
          <t>4 Months Ended</t>
        </is>
      </c>
      <c r="C1" s="2" t="inlineStr">
        <is>
          <t>6 Months Ended</t>
        </is>
      </c>
    </row>
    <row r="2">
      <c r="B2" s="2" t="inlineStr">
        <is>
          <t>Dec. 31, 2020</t>
        </is>
      </c>
      <c r="C2" s="2" t="inlineStr">
        <is>
          <t>Jun. 30, 2021</t>
        </is>
      </c>
    </row>
    <row r="3">
      <c r="A3" s="3" t="inlineStr">
        <is>
          <t>Stockholders' Equity Note [Abstract]</t>
        </is>
      </c>
    </row>
    <row r="4">
      <c r="A4" s="4" t="inlineStr">
        <is>
          <t>WARRANT LIABILITY</t>
        </is>
      </c>
      <c r="B4" s="4" t="inlineStr">
        <is>
          <t xml:space="preserve">NOTE 9.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it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will use its best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a 30-trading day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that if the warrants are not exercised on a cashless basis or otherwise during such 30 day period, the Company shall redeem such warrants for $0.10 per share;
• if, and only if, the Reference Value equals or exceeds $10.00 per share (as adjusted for share subdivisions, share dividends, reorganizations, recapitalizations and the like) on the trading day before the Company sends the notice of redemption to the warrant holders; and
• if the Reference Value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NOTE 8.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it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will use its best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30-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that if the warrants are not exercised on a cashless basis or otherwise during such 30 day period, the Company shall redeem such warrants for $0.10 per share;
• if, and only if, the Reference Value equals or exceeds $10.00 per share (as adjusted for share subdivisions, share dividends, reorganizations, recapitalizations and the like) on the trading day before the Company sends the notice of redemption to the warrant holders; and
• if the Reference Value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FAIR VALUE MEASUREMENTS</t>
        </is>
      </c>
      <c r="B3" s="4" t="inlineStr">
        <is>
          <t xml:space="preserve">NOTE 10. FAIR VALUE MEASUREMENTS The Company follows the guidance in ASC Topic 820 for its financial assets and liabilities that are re-measured an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91,997,501
Liabilities:
Warrant Liability – Public Warrants 1 3,250,667
Warrant Liability – Private Placement Warrants 3 153,347 The Warrants were accounted for as liabilities in accordance with ASC 815-40 and Initial Measurement Both the Private Placement Warrants and the Public Warrants were initially valued using a binomial lattice model, which is considered to be a Level 3 fair value measurement. The binomial lattice model’s primary </t>
        </is>
      </c>
      <c r="C3" s="4" t="inlineStr">
        <is>
          <t xml:space="preserve">NOTE 9. FAIR VALUE MEASUREMENTS The Company follows the guidance in ASC Topic 820, “Fair Value Measurements”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92,029,147 $ 91,997,501
Liabilities:
Warrant liability — Public Warrants 1 $ 4,753,334 $ 3,250,667
Warrant liability — Private Placement Warrants 3 384,814 153,347 The Warrants were accounted for as liabilities in accordance with ASC 815-40 Both the Private Placement Warrants and the Public Warrants were initially valued using a binomial lattice model, which is considered to be a Level 3 fair value measurement. As of June 30, 2021, the Public Warrants were valued using the instrument’s publicly listed trading notice as of the balance sheet date, which is considered to be a Level 1 measurement due to the use of an observable market quote in an active market. The Private Warrants were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ill be implied from the Company’s own public warrant pricing. A binomial lattice model methodology was also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ill be used as the fair value as of each relevant date. The following table presents the changes in the fair value of warrant liabilities:
Private Public Warrant
Fair value as of January 1, 2021 $ 153,347 $ 3,250,667 $ 3,404,014
Change in valuation inputs or other assumptions (36,167 ) (766,667 ) (802,834 )
Fair value as of March 31, 2021 $ 117,180 $ 2,484,000 $ 2,601,180
Change in valuation inputs or other assumptions 267,634 2,269,334 2,536,968
Fair value as of June 30, 2021 $ 384,814 $ 4,753,334 $ 5,138,148
There were no transfers in or out of Level 3 from other levels in the fair value hierarchy. </t>
        </is>
      </c>
    </row>
    <row r="4">
      <c r="A4" s="4" t="inlineStr">
        <is>
          <t>Surrozen Inc [Member]</t>
        </is>
      </c>
    </row>
    <row r="5">
      <c r="A5" s="4" t="inlineStr">
        <is>
          <t>FAIR VALUE MEASUREMENTS</t>
        </is>
      </c>
      <c r="C5" s="4" t="inlineStr">
        <is>
          <t xml:space="preserve">Note 3. Fair Value Measurement The following tables summarize the Company’s financial assets that are measured at fair value on a recurring basis (in thousands):
As of June 30, 2021
Level 1 Level 2 Level 3 Total
Money market funds (1) $ 8,416 $ — $ — $ 8,416
Commercial paper — 6,598 — 6,598
Total financial assets measured at fair value $ 8,416 $ 6,598 $ — $ 15,014
As of December 31, 2020
Level 1 Level 2 Level 3 Total
Money market funds (1) $ 31,896 $ — $ — $ 31,896
Corporate bonds — 1,115 — 1,115
Commercial paper (2) — 15,285 — 15,285
Total financial assets measured at fair value $ 31,896 $ 16,400 $ — $ 48,296
(1) Money market funds are included in cash and cash equivalents on the condensed balance sheets as of June 30, 2021 and December 31, 2020.
(2) As of December 31, 2020, marketable securities with original maturities of three months or less, in the amount of $2.2 million, are included in cash and cash equivalents on the condensed balance sheet. There have been no changes to the valuation methods utilized during the six months ended June 30, 2021. The Company’s financial instruments include cash, cash equivalents, short-term investments, restricted cash, accounts payable and accrued liabilities. The carrying amount of cash and cash equivalents, restricted cash, accounts payable, and accrued liabilities approximate their fair values due to their short-term maturities. Investments in corporate bonds and commercial paper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s provide the Company’s marketable securities by security type (in thousands):
As of June 30, 2021
Amortized Gross Gross Estimated
Commercial paper $ 6,598 $ — $ — $ 6,598
Total $ 6,598 $ — $ — $ 6,598
As of December 31, 2020
Amortized Gross Gross Estimated
Corporate bonds $ 1,115 $ — $ — $ 1,115
Commercial paper 15,285 — — 15,285
Total $ 16,400 $ — $ — $ 16,400
As of June 30, 2021 and December 31, 2020, $6.6 million and $14.2 million, respectively, of marketable securities are included in short-term investments. As of June 30, 2021, all marketable securities had maturities of one year or less. Gains and losses on marketable security transactions are reported on the specific-identification method. As of June 30, 2021, no investments were in an unrealized loss position. </t>
        </is>
      </c>
      <c r="D5" s="4" t="inlineStr">
        <is>
          <t>Note 3. Fair Value The following tables summarize the Company’s financial assets and liabilities that are measured at fair value on a recurring basis (in thousands):
As of December 31, 2020
Level 1 Level 2 Level 3 Total
Money market funds (1) $ 31,896 $ — $ — $ 31,896
Corporate bonds — 1,115 — 1,115
Commercial paper (2) — 15,285 — 15,285
Total financial assets measured at fair value $ 31,896 $ 16,400 $ — $ 48,296
As of December 31, 2019
Level 1 Level 2 Level 3 Total
Money market funds (1) $ 28,223 $ — $ — $ 28,223
Total financial assets measured at fair value $ 28,223 $ — $ — $ 28,223
(1) Money market funds are included in cash and cash equivalents on the balance sheets as of December 31, 2020 and 2019.
(2) Marketable securities with original maturities of three months or less, in the amount of $2.2 million, are included in cash and cash equivalents on the balance sheet as of December 31, 2020. There have been no changes to the valuation methods utilized during the year ended December 31, 2020. The Company’s financial instruments include cash and cash equivalents, short-term investments, accounts payable, accrued liabilities, and redeemable convertible preferred stock tranche rights liabilities. The carrying amount of cash and cash equivalents, accounts payable, and accrued liabilities approximate their fair values due to their short-term maturities. Investments in corporate bonds and commercial paper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redeemable convertible preferred stock tranche rights liabilities were initially recorded at fair value and remeasured at each reporting period and upon the exercise or expiration of the right. The redeemable convertible preferred stock tranche rights were exercised during 2019 and remeasured and reclassified to redeemable convertible preferred stock. The initial valuation of the redeemable convertible preferred stock tranche rights was determined using Level 3 unobservable inputs, and its subsequent remeasurement was not significant. The following table provides the Company’s marketable securities by security type (in thousands):
As of December 31, 2020
Amortized Gross Gross Estimated
Corporate bonds $ 1,115 $ — $ — $ 1,115
Commercial paper 15,285 — — 15,285
Total $ 16,400 $ — $ — $ 16,400
As of December 31, 2020, $2.2 million of marketable securities are included in cash and cash equivalents and $14.2 million are included in short-term investments. As of December 31, 2020, all marketable securities had maturities of one year or less. As of December 31, 2020, one investment of $ 1.1 1,000 The Company di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1</t>
        </is>
      </c>
      <c r="C2" s="2" t="inlineStr">
        <is>
          <t>Dec. 31, 2020</t>
        </is>
      </c>
    </row>
    <row r="3">
      <c r="A3" s="4" t="inlineStr">
        <is>
          <t>Surrozen Inc [Member]</t>
        </is>
      </c>
    </row>
    <row r="4">
      <c r="A4" s="4" t="inlineStr">
        <is>
          <t>Balance Sheet Components</t>
        </is>
      </c>
      <c r="B4" s="4" t="inlineStr">
        <is>
          <t>Note 4. Balance Sheet Components Accrued Liabilities Accrued liabilities consist of the following (in thousands):
June 30, December 31,
Payroll and related expenses $ 1,557 $ 1,673
Accrued research and development expenses 3,569 1,305
Accrued professional service fees 889 —
Liability for early exercised stock options 296 188
Other accrued expenses 247 228
Accrued liabilities $ 6,558 $ 3,394
Other assets Other assets consist of the following (in thousands):
June 30, December 31,
Deferred transaction costs $ 1,344 $ —
Other 40 39
Other assets $ 1,384 $ 39</t>
        </is>
      </c>
      <c r="C4" s="4" t="inlineStr">
        <is>
          <t>Note 4. Balance Sheet Components Property and Equipment, Net Property and equipment, net, consists of the following (in thousands):
December 31,
2020 2019
Leasehold improvements $ 7,052 $ 7,052
Computer equipment 137 137
Furniture and office equipment 310 285
Lab equipment 6,084 4,968
Total property and equipment 13,583 12,442
Less accumulated depreciation and amortization (7,747 ) (5,810 )
Property and equipment, net $ 5,836 $ 6,632
Depreciation expense for the years ended December 31, 2020 and 2019 was $1.9 million and $2.3 million, respectively. Accrued Liabilities Accrued liabilities consist of the following (in thousands):
December 31,
2020 2019
Payroll and related expenses $ 1,673 $ 1,242
Liability for early exercised stock options 188 124
Accrued research and development expenses 1,305 —
Other accrued expenses 228 61
Accrued liabilities $ 3,394 $ 1,4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390673</v>
      </c>
      <c r="C3" s="5" t="n">
        <v>987187</v>
      </c>
    </row>
    <row r="4">
      <c r="A4" s="4" t="inlineStr">
        <is>
          <t>Prepaid expenses</t>
        </is>
      </c>
      <c r="B4" s="6" t="n">
        <v>526805</v>
      </c>
      <c r="C4" s="6" t="n">
        <v>790341</v>
      </c>
    </row>
    <row r="5">
      <c r="A5" s="4" t="inlineStr">
        <is>
          <t>Total Current Assets</t>
        </is>
      </c>
      <c r="B5" s="6" t="n">
        <v>917478</v>
      </c>
      <c r="C5" s="6" t="n">
        <v>1777528</v>
      </c>
    </row>
    <row r="6">
      <c r="A6" s="4" t="inlineStr">
        <is>
          <t>Cash and marketable securities held in Trust Account</t>
        </is>
      </c>
      <c r="B6" s="6" t="n">
        <v>92029147</v>
      </c>
      <c r="C6" s="6" t="n">
        <v>91997501</v>
      </c>
    </row>
    <row r="7">
      <c r="A7" s="4" t="inlineStr">
        <is>
          <t>Total assets</t>
        </is>
      </c>
      <c r="B7" s="6" t="n">
        <v>92946625</v>
      </c>
      <c r="C7" s="6" t="n">
        <v>93775029</v>
      </c>
    </row>
    <row r="8">
      <c r="A8" s="3" t="inlineStr">
        <is>
          <t>Current liabilities</t>
        </is>
      </c>
    </row>
    <row r="9">
      <c r="A9" s="4" t="inlineStr">
        <is>
          <t>Accrued expenses</t>
        </is>
      </c>
      <c r="B9" s="6" t="n">
        <v>1544646</v>
      </c>
      <c r="C9" s="6" t="n">
        <v>290148</v>
      </c>
    </row>
    <row r="10">
      <c r="A10" s="4" t="inlineStr">
        <is>
          <t>Total current liabilities</t>
        </is>
      </c>
      <c r="B10" s="6" t="n">
        <v>1544646</v>
      </c>
      <c r="C10" s="6" t="n">
        <v>290148</v>
      </c>
    </row>
    <row r="11">
      <c r="A11" s="4" t="inlineStr">
        <is>
          <t>Warrant liability</t>
        </is>
      </c>
      <c r="B11" s="6" t="n">
        <v>5138148</v>
      </c>
      <c r="C11" s="6" t="n">
        <v>3404014</v>
      </c>
    </row>
    <row r="12">
      <c r="A12" s="4" t="inlineStr">
        <is>
          <t>Deferred underwriting fee payable</t>
        </is>
      </c>
      <c r="B12" s="6" t="n">
        <v>3220000</v>
      </c>
      <c r="C12" s="6" t="n">
        <v>3220000</v>
      </c>
    </row>
    <row r="13">
      <c r="A13" s="4" t="inlineStr">
        <is>
          <t>Total liabilities</t>
        </is>
      </c>
      <c r="B13" s="6" t="n">
        <v>9902794</v>
      </c>
      <c r="C13" s="6" t="n">
        <v>6914162</v>
      </c>
    </row>
    <row r="14">
      <c r="A14" s="4" t="inlineStr">
        <is>
          <t>Commitments and Contingencies</t>
        </is>
      </c>
      <c r="B14" s="4" t="inlineStr">
        <is>
          <t xml:space="preserve"> </t>
        </is>
      </c>
      <c r="C14" s="4" t="inlineStr">
        <is>
          <t xml:space="preserve"> </t>
        </is>
      </c>
    </row>
    <row r="15">
      <c r="A15" s="4" t="inlineStr">
        <is>
          <t>Class A ordinary shares subject to possible redemption 7,804,383 and 8,186,086 shares at redemption value at June 30, 2021 and December 31, 2020</t>
        </is>
      </c>
      <c r="B15" s="6" t="n">
        <v>78043830</v>
      </c>
      <c r="C15" s="6" t="n">
        <v>81860860</v>
      </c>
    </row>
    <row r="16">
      <c r="A16" s="3" t="inlineStr">
        <is>
          <t>Stockholder's Equity</t>
        </is>
      </c>
    </row>
    <row r="17">
      <c r="A17" s="4" t="inlineStr">
        <is>
          <t>Preference shares, $0.0001 par value; 1,000,000 shares authorized; none issued or outstanding</t>
        </is>
      </c>
      <c r="B17" s="4" t="inlineStr">
        <is>
          <t xml:space="preserve"> </t>
        </is>
      </c>
      <c r="C17" s="4" t="inlineStr">
        <is>
          <t xml:space="preserve"> </t>
        </is>
      </c>
    </row>
    <row r="18">
      <c r="A18" s="4" t="inlineStr">
        <is>
          <t>Additional paid-in capital</t>
        </is>
      </c>
      <c r="B18" s="6" t="n">
        <v>10938952</v>
      </c>
      <c r="C18" s="6" t="n">
        <v>7121960</v>
      </c>
    </row>
    <row r="19">
      <c r="A19" s="4" t="inlineStr">
        <is>
          <t>Accumulated deficit</t>
        </is>
      </c>
      <c r="B19" s="6" t="n">
        <v>-5939364</v>
      </c>
      <c r="C19" s="6" t="n">
        <v>-2122328</v>
      </c>
    </row>
    <row r="20">
      <c r="A20" s="4" t="inlineStr">
        <is>
          <t>Total Stockholder's Equity</t>
        </is>
      </c>
      <c r="B20" s="6" t="n">
        <v>5000001</v>
      </c>
      <c r="C20" s="6" t="n">
        <v>5000007</v>
      </c>
    </row>
    <row r="21">
      <c r="A21" s="4" t="inlineStr">
        <is>
          <t>TOTAL LIABILITIES AND SHAREHOLDERS' EQUITY</t>
        </is>
      </c>
      <c r="B21" s="6" t="n">
        <v>92946625</v>
      </c>
      <c r="C21" s="6" t="n">
        <v>93775029</v>
      </c>
    </row>
    <row r="22">
      <c r="A22" s="4" t="inlineStr">
        <is>
          <t>Surrozen Inc [Member]</t>
        </is>
      </c>
    </row>
    <row r="23">
      <c r="A23" s="3" t="inlineStr">
        <is>
          <t>Current assets</t>
        </is>
      </c>
    </row>
    <row r="24">
      <c r="A24" s="4" t="inlineStr">
        <is>
          <t>Cash and Cash Equivalents</t>
        </is>
      </c>
      <c r="B24" s="6" t="n">
        <v>18850000</v>
      </c>
      <c r="C24" s="6" t="n">
        <v>34982000</v>
      </c>
      <c r="D24" s="5" t="n">
        <v>29104000</v>
      </c>
    </row>
    <row r="25">
      <c r="A25" s="4" t="inlineStr">
        <is>
          <t>Prepaid expenses</t>
        </is>
      </c>
      <c r="B25" s="6" t="n">
        <v>1789000</v>
      </c>
      <c r="C25" s="6" t="n">
        <v>1042000</v>
      </c>
      <c r="D25" s="6" t="n">
        <v>310000</v>
      </c>
    </row>
    <row r="26">
      <c r="A26" s="4" t="inlineStr">
        <is>
          <t>Short-term Investments</t>
        </is>
      </c>
      <c r="B26" s="6" t="n">
        <v>6598000</v>
      </c>
      <c r="C26" s="6" t="n">
        <v>14200000</v>
      </c>
      <c r="D26" s="6" t="n">
        <v>0</v>
      </c>
    </row>
    <row r="27">
      <c r="A27" s="4" t="inlineStr">
        <is>
          <t>Total Current Assets</t>
        </is>
      </c>
      <c r="B27" s="6" t="n">
        <v>27237000</v>
      </c>
      <c r="C27" s="6" t="n">
        <v>50224000</v>
      </c>
      <c r="D27" s="6" t="n">
        <v>29414000</v>
      </c>
    </row>
    <row r="28">
      <c r="A28" s="4" t="inlineStr">
        <is>
          <t>Property and equipment, net</t>
        </is>
      </c>
      <c r="B28" s="6" t="n">
        <v>5393000</v>
      </c>
      <c r="C28" s="6" t="n">
        <v>5836000</v>
      </c>
      <c r="D28" s="6" t="n">
        <v>6632000</v>
      </c>
    </row>
    <row r="29">
      <c r="A29" s="4" t="inlineStr">
        <is>
          <t>Operating lease right-of-use assets</t>
        </is>
      </c>
      <c r="B29" s="6" t="n">
        <v>4928000</v>
      </c>
      <c r="C29" s="6" t="n">
        <v>5556000</v>
      </c>
      <c r="D29" s="6" t="n">
        <v>5985000</v>
      </c>
    </row>
    <row r="30">
      <c r="A30" s="4" t="inlineStr">
        <is>
          <t>Other assets</t>
        </is>
      </c>
      <c r="B30" s="6" t="n">
        <v>1384000</v>
      </c>
      <c r="C30" s="6" t="n">
        <v>39000</v>
      </c>
      <c r="D30" s="6" t="n">
        <v>49000</v>
      </c>
    </row>
    <row r="31">
      <c r="A31" s="4" t="inlineStr">
        <is>
          <t>Restricted cash</t>
        </is>
      </c>
      <c r="B31" s="6" t="n">
        <v>405000</v>
      </c>
      <c r="C31" s="6" t="n">
        <v>405000</v>
      </c>
      <c r="D31" s="6" t="n">
        <v>405000</v>
      </c>
    </row>
    <row r="32">
      <c r="A32" s="4" t="inlineStr">
        <is>
          <t>Total assets</t>
        </is>
      </c>
      <c r="B32" s="6" t="n">
        <v>39347000</v>
      </c>
      <c r="C32" s="6" t="n">
        <v>62060000</v>
      </c>
      <c r="D32" s="6" t="n">
        <v>42485000</v>
      </c>
    </row>
    <row r="33">
      <c r="A33" s="3" t="inlineStr">
        <is>
          <t>Current liabilities</t>
        </is>
      </c>
    </row>
    <row r="34">
      <c r="A34" s="4" t="inlineStr">
        <is>
          <t>Accounts Payable</t>
        </is>
      </c>
      <c r="B34" s="6" t="n">
        <v>1405000</v>
      </c>
      <c r="C34" s="6" t="n">
        <v>1776000</v>
      </c>
      <c r="D34" s="6" t="n">
        <v>972000</v>
      </c>
    </row>
    <row r="35">
      <c r="A35" s="4" t="inlineStr">
        <is>
          <t>Accrued expenses</t>
        </is>
      </c>
      <c r="B35" s="6" t="n">
        <v>6558000</v>
      </c>
      <c r="C35" s="6" t="n">
        <v>3394000</v>
      </c>
      <c r="D35" s="6" t="n">
        <v>1427000</v>
      </c>
    </row>
    <row r="36">
      <c r="A36" s="4" t="inlineStr">
        <is>
          <t>Lease liabilities, current portion</t>
        </is>
      </c>
      <c r="B36" s="6" t="n">
        <v>2009000</v>
      </c>
      <c r="C36" s="6" t="n">
        <v>2108000</v>
      </c>
      <c r="D36" s="6" t="n">
        <v>1501000</v>
      </c>
    </row>
    <row r="37">
      <c r="A37" s="4" t="inlineStr">
        <is>
          <t>Total current liabilities</t>
        </is>
      </c>
      <c r="B37" s="6" t="n">
        <v>9972000</v>
      </c>
      <c r="C37" s="6" t="n">
        <v>7278000</v>
      </c>
      <c r="D37" s="6" t="n">
        <v>3900000</v>
      </c>
    </row>
    <row r="38">
      <c r="A38" s="4" t="inlineStr">
        <is>
          <t>Lease liabilities, noncurrent portion</t>
        </is>
      </c>
      <c r="B38" s="6" t="n">
        <v>6553000</v>
      </c>
      <c r="C38" s="6" t="n">
        <v>7489000</v>
      </c>
      <c r="D38" s="6" t="n">
        <v>9199000</v>
      </c>
    </row>
    <row r="39">
      <c r="A39" s="4" t="inlineStr">
        <is>
          <t>Total liabilities</t>
        </is>
      </c>
      <c r="B39" s="6" t="n">
        <v>16525000</v>
      </c>
      <c r="C39" s="6" t="n">
        <v>14767000</v>
      </c>
      <c r="D39" s="6" t="n">
        <v>13099000</v>
      </c>
    </row>
    <row r="40">
      <c r="A40" s="4" t="inlineStr">
        <is>
          <t>Commitments and Contingencies</t>
        </is>
      </c>
      <c r="B40" s="4" t="inlineStr">
        <is>
          <t xml:space="preserve"> </t>
        </is>
      </c>
      <c r="C40" s="4" t="inlineStr">
        <is>
          <t xml:space="preserve"> </t>
        </is>
      </c>
    </row>
    <row r="41">
      <c r="A41" s="4" t="inlineStr">
        <is>
          <t>Redeemable convertible preferred stock</t>
        </is>
      </c>
      <c r="B41" s="6" t="n">
        <v>133097000</v>
      </c>
      <c r="C41" s="6" t="n">
        <v>133097000</v>
      </c>
      <c r="D41" s="6" t="n">
        <v>83211000</v>
      </c>
    </row>
    <row r="42">
      <c r="A42" s="3" t="inlineStr">
        <is>
          <t>Stockholder's Equity</t>
        </is>
      </c>
    </row>
    <row r="43">
      <c r="A43" s="4" t="inlineStr">
        <is>
          <t>Common stock</t>
        </is>
      </c>
      <c r="B43" s="6" t="n">
        <v>1000</v>
      </c>
      <c r="C43" s="6" t="n">
        <v>1000</v>
      </c>
      <c r="D43" s="6" t="n">
        <v>1000</v>
      </c>
    </row>
    <row r="44">
      <c r="A44" s="4" t="inlineStr">
        <is>
          <t>Additional paid-in capital</t>
        </is>
      </c>
      <c r="B44" s="6" t="n">
        <v>3400000</v>
      </c>
      <c r="C44" s="6" t="n">
        <v>2196000</v>
      </c>
      <c r="D44" s="6" t="n">
        <v>1459000</v>
      </c>
    </row>
    <row r="45">
      <c r="A45" s="4" t="inlineStr">
        <is>
          <t>Accumulated deficit</t>
        </is>
      </c>
      <c r="B45" s="6" t="n">
        <v>-113676000</v>
      </c>
      <c r="C45" s="6" t="n">
        <v>-88001000</v>
      </c>
      <c r="D45" s="6" t="n">
        <v>-55285000</v>
      </c>
    </row>
    <row r="46">
      <c r="A46" s="4" t="inlineStr">
        <is>
          <t>Total Stockholder's Equity</t>
        </is>
      </c>
      <c r="B46" s="6" t="n">
        <v>-110275000</v>
      </c>
      <c r="C46" s="6" t="n">
        <v>-85804000</v>
      </c>
      <c r="D46" s="6" t="n">
        <v>-53825000</v>
      </c>
    </row>
    <row r="47">
      <c r="A47" s="4" t="inlineStr">
        <is>
          <t>TOTAL LIABILITIES AND SHAREHOLDERS' EQUITY</t>
        </is>
      </c>
      <c r="B47" s="6" t="n">
        <v>39347000</v>
      </c>
      <c r="C47" s="6" t="n">
        <v>62060000</v>
      </c>
      <c r="D47" s="5" t="n">
        <v>42485000</v>
      </c>
    </row>
    <row r="48">
      <c r="A48" s="4" t="inlineStr">
        <is>
          <t>Class A ordinary</t>
        </is>
      </c>
    </row>
    <row r="49">
      <c r="A49" s="3" t="inlineStr">
        <is>
          <t>Stockholder's Equity</t>
        </is>
      </c>
    </row>
    <row r="50">
      <c r="A50" s="4" t="inlineStr">
        <is>
          <t>Common stock</t>
        </is>
      </c>
      <c r="B50" s="6" t="n">
        <v>183</v>
      </c>
      <c r="C50" s="6" t="n">
        <v>145</v>
      </c>
    </row>
    <row r="51">
      <c r="A51" s="4" t="inlineStr">
        <is>
          <t>Class B ordinary</t>
        </is>
      </c>
    </row>
    <row r="52">
      <c r="A52" s="3" t="inlineStr">
        <is>
          <t>Stockholder's Equity</t>
        </is>
      </c>
    </row>
    <row r="53">
      <c r="A53" s="4" t="inlineStr">
        <is>
          <t>Common stock</t>
        </is>
      </c>
      <c r="B53" s="5" t="n">
        <v>230</v>
      </c>
      <c r="C53" s="5"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4" t="inlineStr">
        <is>
          <t>Surrozen Inc [Member]</t>
        </is>
      </c>
    </row>
    <row r="4">
      <c r="A4" s="3" t="inlineStr">
        <is>
          <t>Lessee, Lease, Description [Line Items]</t>
        </is>
      </c>
    </row>
    <row r="5">
      <c r="A5" s="4" t="inlineStr">
        <is>
          <t>LEASES</t>
        </is>
      </c>
      <c r="B5" s="4" t="inlineStr">
        <is>
          <t>Note 5. Leases In August 2016, the Company entered into a lease agreement for office space, which consists of approximately 32,813 square feet of rental space in South San Francisco, California. The office space lease is classified as an operating lease. The initial lease term commenced in May 2017 and ends in April 2025, with rent payments escalating each year. The Company has options to extend the lease for additional years, but the exercise of the option was not reasonably certain. The landlord provided the Company with a tenant improvement allowance of up to $4.6 million. In connection with the lease, the Company maintains a letter of credit for the benefit of the landlord in the amount of $0.4 million, which is recorded as restricted cash on the condensed balance sheets. In January 2020, the Company entered into a new lease agreement for a term of 18 months for approximately 6,478 square feet of space. The new office space lease is classified as an operating lease. The new lease commenced in June 2020 and rent payments escalate after 14 months. Operating lease expense during the six months ended June 30, 2021 was $1.0 million. Operating lease expense during the six months ended June 30, 2020 was $0.8 million. Aggregate future minimum rental payments under operating leases as of June 30, 2021, were as follows (in thousands):
Six months ending December 31, 2021 $ 1,405
Year ending December 31, 2022 2,486
Year ending December 31, 2023 2,564
Year ending December 31, 2024 2,646
Year ending December 31, 2025 891
Total lease payments 9,992
Less: Imputed interest (1,430 )
Operating lease liabilities $ 8,562</t>
        </is>
      </c>
      <c r="C5" s="4" t="inlineStr">
        <is>
          <t xml:space="preserve">Note 5. Leases In August 2016, the Company entered into a lease agreement for office space, which consists of approximately 32,813 square feet of rental space in South San Francisco, California. The office space lease is classified as an operating lease. The initial lease term commenced in May 2017 and ends in April 2025, with rent payments escalating each year. The Company has options to extend the lease for additional years, but the exercise of the option was not reasonably certain. The landlord provided the Company with a tenant improvement allowance of up to $4.6 million. In connection with the lease, the Company maintains a letter of credit for the benefit of the landlord in the amount of $0.4 million, which is recorded as restricted cash on the balance sheets. In January 2020, the Company entered into a new lease agreement for a term of 18 months for approximately 6,478 square feet of space. The new office space lease is classified as an operating lease. The new lease commenced in June 2020 and rent payments escalate after 14 months. The Company has the option to terminate the lease after six months, but the exercise of the option was not reasonably certain. In connection with its operating leases, the Company has operating lease right-of-use assets Operating lease expense during the years ended December 31, 2020 and 2019 was $1.8 million and $1.6 million, respectively. Aggregate future minimum rental payments under operating leases as of December 31, 2020, were as follows (in thousands):
Year ending December 31:
2021 $ 2,818
2022 2,486
2023 2,564
2024 2,646
2025 891
Total lease payments 11,405
Less: Imputed interest (1,808 )
Operating lease liability $ 9,597
The following represents supplemental information related to the Company’s operating leases:
December 31,
2020 2019
Cash paid for amounts included in the measurement of lease liabilities (in thousands) $ 2,520 $ 2,266
Weighted-average remaining lease term (in years) 4.19 5.33
Weighted-average discount rate 8.4 % 8.5 % The Company subleased a small portion of the office space leased above. The sublease ended in 2019. Sublease income for the year ended December 31, 2019 was $0.3 million, recorded under other income in the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icense  Agreements</t>
        </is>
      </c>
      <c r="B1" s="2" t="inlineStr">
        <is>
          <t>6 Months Ended</t>
        </is>
      </c>
      <c r="C1" s="2" t="inlineStr">
        <is>
          <t>12 Months Ended</t>
        </is>
      </c>
    </row>
    <row r="2">
      <c r="B2" s="2" t="inlineStr">
        <is>
          <t>Jun. 30, 2021</t>
        </is>
      </c>
      <c r="C2" s="2" t="inlineStr">
        <is>
          <t>Dec. 31, 2020</t>
        </is>
      </c>
    </row>
    <row r="3">
      <c r="A3" s="4" t="inlineStr">
        <is>
          <t>Surrozen Inc [Member]</t>
        </is>
      </c>
    </row>
    <row r="4">
      <c r="A4" s="3" t="inlineStr">
        <is>
          <t>License Agreements [Line Items]</t>
        </is>
      </c>
    </row>
    <row r="5">
      <c r="A5" s="4" t="inlineStr">
        <is>
          <t>License Agreements</t>
        </is>
      </c>
      <c r="B5" s="4" t="inlineStr">
        <is>
          <t>Note 6. License Agreements Stanford License Agreements In March 2016, the Company entered into a license agreement with Stanford,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In consideration for this license, the Company paid Stanford a nominal upfront fee and issued an aggregate of 241,688 shares of our common stock to Stanford, the University of Washington and two co-inventors of a sub-teen double Company acquired, a one-time change non-profit non-exclusive, irrevocable,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exclusive, worldwide, non-exclusive license from the Company equal to a sub-single digit a one-time payment a one-time nominal other non-profit research any non-profit purpose. a non-exclusive, irrevocable, non-profit Under each of the 2016 Stanford Agreement and the 2018 Stanford Agreement, or Stanford Agreements, the Company agreed to use commercially reasonable efforts to develop and commercialize licensed products and the Company agreed to achieve certain funding and development milestones by certain dates. Unless earlier terminated, each Stanford Agreement will continue until the expiration of the patents licensed under such Stanford Agreement. The Company may terminate either Stanford Agreement at any time for any reason by providing at least 30 days’ written notice to Stanford. Stanford may terminate either Stanford Agreement if the Company breaches certain provisions of that Stanford Agreement and fail to remedy such breach within 90 days after written notice of the breach by Stanford. For the six months ended June 30, 2021, the Company paid approximately $50,000 research and development expenses related to the Stanford Agreements. For the six months ended June 30, 2020, the Company paid approximately $40,000 research and development expenses related to the Stanford Agreements. No milestone payments or earned royalties were paid by the Company to Stanford as of June 30, 2021 pursuant to the Stanford Agreements. UCSF License and Option Agreements In September and October 2016, the Company entered into two separate license and option agreements with The Regents of the University of California, or UCSF, pursuant to which the Company obtained non-exclusive licenses non-exclusive In January 2020, the Company amended and restated its license and option agreements with UCSF, or UCSF Agreement, to provide non-exclusive licenses a non-exclusive license the pre-agreed terms a sub-single digit For the six months ended June 30, 2021, the Company paid maintenance fee was paid for the six months ended June 30, 2020. For both the six months ended June 30, 2021 and 2020, the Company paid no research and development expenses related to the UCSF agreements. No milestone payments or earned royalties were paid by the Company to UCSF as of June 30, 2021 pursuant to the UCSF agreements. Unless earlier terminated, the UCSF Agreement will continue until four years from its effective date, and the Company may exercise the option to negotiate a commercial license at any time during that term. Additionally, the Company may extend the UCSF Agreement for any additional four years by paying UCSF a nominal term extension fee. The Company may terminate the UCSF Agreement at any time for any reason by providing at least 60 days’ written notice to UCSF. UCSF may terminate the UCSF Agreement if UCSF reasonably believes the Company is in material breach of the UCSF Agreement and the Company fails to remedy such breach within 60 days after written notice of such breach by UCSF. Additionally, the UCSF Agreement will automatically terminate in the event of the Company’s bankruptcy. Distributed Bio Subscription Agreement In September 2016, the Company entered into, and in January 2019 the Company amended, an antibody library subscription agreement with Distributed Bio, or the Distributed Bio Agreement, in which the Company obtained from Distributed Bio a non-exclusive license For both the six months ended June 30, 2021 and 2020, the Company did not make any payments related to the Distributed Bio Agreement. No milestone payments or earned royalties were paid by the Company to Distributed Bio as of June 30, 2021 pursuant to the Distributed Bio Agreement. Unless earlier terminated, the Distributed Bio Agreement will continue for an initial four-year term and will thereafter automatically renew for additional one-year terms.</t>
        </is>
      </c>
      <c r="C5" s="4" t="inlineStr">
        <is>
          <t>Note 6. License Agreements Stanford License Agreements In March 2016, the Company entered into a license agreement with Stanford,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In consideration for this license, the Company paid Stanford a nominal upfront fee and issued an aggregate of 241,688 shares of common stock to Stanford, the University of Washington and two co-inventors of Additionally, the Company agreed to pay Stanford a sub-teen double non-profit any non-profit purpose. a non-exclusive, irrevocable,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exclusive, sublicensable worldwide, non-exclusive license a sub-single digit a one-time payment non-profit any non-profit purpose. to non-profit and Under each of the 2016 Stanford Agreement and the 2018 Stanford Agreement, or Stanford Agreements, the Company agreed to use commercially reasonable efforts to develop and commercialize licensed products and the Company agreed to achieve certain funding and development milestones by certain dates. Unless earlier terminated, each Stanford Agreement will continue until the expiration of the patents licensed under such Stanford Agreement. The Company may terminate either Stanford Agreement at any time for any reason by providing at least 30 days’ written notice to Stanford. Stanford may terminate either Stanford Agreement if the Company breaches certain provisions of that Stanford Agreement and fail to remedy such breach within 90 days after written notice of the breach by Stanford. For the years ended December 31, 2020 and 2019, the Company paid de minimis research and development expenses related to the Stanford Agreements. No milestone payments or earned royalties were paid by the Company to Stanford during the fiscal years ended December 31, 2020 and 2019 or were due as of such date pursuant to the Stanford Agreements. UCSF License and Option Agreements In September and October 2016, the Company entered into two separate license and option agreements with The Regents of the University of California, or UCSF, pursuant to which the Company obtained non-exclusive licenses from UCSF for internal research and antibody discovery purposes and an option to negotiate with UCSF to obtain a non-exclusive license In January 2020, the Company amended and restated its license and option agreements with UCSF, or UCSF Agreement, to provide non-exclusive licenses a non-exclusive license antibodies identified or resulting from the Company’s use of such library, or licensed products. If the Company exercises the option under the UCSF Agreement, the Company and UCSF will negotiate in good faith the terms of a commercial license agreement in addition to the pre-agreed terms a sub-single digit For both the years ended December 31, 2020 and 2019, the Company paid $0.1 million for research and development expenses related to the UCSF agreements. No milestone payments or earned royalties were paid by the Company to UCSF during the fiscal years ended December 31, 2020 and 2019 or were due as of such date pursuant to the UCSF agreements. Unless earlier terminated, the UCSF Agreement will continue until four years from its effective date, and the Company may exercise the option to negotiate a commercial license at any time during that term. Additionally, the Company may extend the UCSF Agreement for any additional four years by paying UCSF a nominal term extension fee. The Company may terminate the UCSF Agreement at any time for any reason by providing at least 60 days’ written notice to UCSF. UCSF may terminate the UCSF Agreement if UCSF reasonably believes the Company is in material breach of the UCSF Agreement and the Company fails to remedy such breach within 60 days after written notice of such breach by UCSF. Additionally, the UCSF Agreement will automatically terminate in the event of the Company’s bankruptcy. Distributed Bio Subscription Agreement In September 2016, the Company entered into, and in January 2019 the Company amended, an antibody library subscription agreement with Distributed Bio, or the Distributed Bio Agreement, in which the Company obtained from Distributed Bio a non-exclusive license For the years ended December 31, 2020 and 2019, the Company incurred $0.2 million and $0.3 million, respectively, related to the Distributed Bio Agreement. No milestone payments or earned royalties were paid by the Company to Distributed Bio during the fiscal years ended December 31, 2020 and 2019 or were due as of such date pursuant to the Subscription Agreement. Unless earlier terminated, the Distributed Bio Agreement will continue for an initial four-year term and will thereafter automatically renew for additional one-year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4" t="inlineStr">
        <is>
          <t>Surrozen Inc [Member]</t>
        </is>
      </c>
    </row>
    <row r="4">
      <c r="A4" s="4" t="inlineStr">
        <is>
          <t>Redeemable Convertible Preferred Stock</t>
        </is>
      </c>
      <c r="B4" s="4" t="inlineStr">
        <is>
          <t xml:space="preserve">Note 7. Redeemable Convertible Preferred Stock The following table summarizes the redeemable convertible preferred stock as of June 30, 2021 and December 31, 2020:
Shares Original Issue Price Aggregate
Authorized Issued
Series A 33,555,555 33,555,555 $ 1.00 $ 33,556
Series B 33,162,954 33,162,954 1.50 49,744
Series C 28,571,429 28,571,423 1.75 50,000
95,289,938 95,289,932 $ 133,300
The rights, preferences and privileges of the Series A, Series B and Series C redeemable convertible preferred stock (together, the “Redeemable Convertible Preferred Stock”) are as follows: (a) Dividend Rights Through June 30, 2021, no dividends have been declared, authorized, or paid. From and after the date of issuance of the shares of Redeemable Convertible Preferred Stock, the holders of the outstanding shares of Series A, Series B and Series C redeemable convertible preferred stock are entitled to receive, when and if declared by the Board of Directors, and prior and in preference to dividends on the Company’s common stock, a noncumulative cash dividend at the rate of $0.08, $0.12, and $0.14, respectively, per share per annum. The preferred stockholders also participate in any additional dividends on an as-if converted (b) Redemption Rights The Redeemable Convertible Preferred Stock is not redeemable as of June 30, 2021. Upon certain change in control events that are outside of the Company’s control, including liquidation, sale or transfer of control of the Company, the Redeemable Convertible Preferred Stock is contingently redeemable. As such, the Redeemable Convertible Preferred Stock is classified as temporary equity. The redemption price of the Redeemable Convertible Preferred Stock is equal to their respective original issue price per share plus any declared but unpaid dividends. Any discount to liquidation preference of the Redeemable Convertible Preferred Stock is not being accreted as a deemed dividend, as it not currently probable that the Redeemable Convertible Preferred Stock will become redeemable. Subsequent adjustments to increase the carrying values to the ultimate redemption values will be made only when it becomes probable that such a liquidation event will occur. (c) Conversion Rights Each share of Redeemable Convertible Preferred Stock is, at the option of the holder, convertible into the number of fully paid and nonassessable shares of common stock as determined by dividing the original issue price applicable to such series of Redeemable Convertible Preferred Stock by the conversion price in effect at that time with respect to such series. The conversion price for the Redeemable Convertible Preferred Stock is the original issue price of such series of Redeemable Convertible Preferred Stock and shall be adjusted in accordance with conversion provisions contained in the Company’s Amended and Restated Certificate of Incorporation. Each share of Redeemable Convertible Preferred Stock shall automatically be converted into fully paid, nonassessable shares of common stock at the then effective conversion rate for such share (i) immediately prior to the closing of a firm commitment underwritten initial public offering pursuant to an effective registration statement filed under the Securities Act of 1933, as amended (the Securities Act), covering the offer and sale of the Company’s common stock, provided that the public offering price represents a pre-money valuation an as-if converted (d) Voting Rights Each holder of a share of Redeemable Convertible Preferred Stock is entitled to the number of votes, with respect to such share, equal to the number of shares of common stock into which such share of Redeemable Convertible Preferred Stock could be converted on the record date for the vote or consent of stockholders, except as otherwise required by law, and has voting rights and powers equal to the voting rights and powers of the holders of common stock voting as a single class. As of June 30, 2021, the Board of Directors was comprised of eight members, one of whom was designated by the holders of Redeemable Convertible Preferred Stock, voting exclusively and as a separate class, and one of whom is the then current Chief Executive Officer of the Company and is elected by the holders of common stock, voting exclusively and as a separate class. The holders of common stock and Redeemable Convertible Preferred Stock, voting as a single class on an as-if converted (e) Liquidation Rights In the event of any liquidation, dissolution or winding up of the Company, either voluntary or involuntary, the holders of the Redeemable Convertible Preferred Stock shall be entitled to receive, prior and in preference to any distribution of any of the assets of the Company to the holders of the common stock by reason of their ownership of such stock, an amount per share for each share of Redeemable Convertible Preferred Stock held by them equal to the sum of (i) the liquidation preference of $1.00, $1.50, and $1.75 per share of Series A, Series B, and Series C redeemable convertible preferred stock, respectively, and (ii) all declared but unpaid dividends (if any) on such share of Redeemable Convertible Preferred Stock, or such lesser amount as may be approved by the holders of the majority of the then-outstanding shares of Redeemable Convertible Preferred Stock, voting as a single class and on an as-converted basis. After the payment or setting aside for payment to the holders of the Redeemable Convertible Preferred Stock of the full amounts specified above, the remaining assets of the Company legally available for distribution shall be distributed with equal priority and ratably to the holders of the common stock in proportion to the number of shares of common stock held by them. </t>
        </is>
      </c>
      <c r="C4" s="4" t="inlineStr">
        <is>
          <t xml:space="preserve">Note 7. Redeemable Convertible Preferred Stock The following table summarizes the redeemable convertible preferred stock:
As of December 31, 2020
Shares Original Issue Price Aggregate
Authorized Issued
Series A 33,555,555 33,555,555 $ 1.00 $ 33,556
Series B 33,162,954 33,162,954 1.50 49,744
Series C 28,571,429 28,571,423 1.75 50,000
95,289,938 95,289,932 $ 133,300
As of December 31, 2019
Shares Original Issue Price Aggregate
Authorized Issued
Series A 33,555,555 33,555,555 $ 1.00 $ 33,556
Series B 35,000,000 33,162,954 1.50 49,744
68,555,555 66,718,509 $ 83,300
From April 2016 to January 2018, the Company issued and sold an aggregate of 33,555,555 shares of Series A redeemable convertible preferred stock at a purchase price of $1.00 per share for aggregate proceeds of approximately $33.5 million. From October 2018 to September 2019, the Company issued and sold an aggregate of 33,162,954 shares of Series B redeemable convertible preferred stock at a purchase price of $1.50 per share for aggregate proceeds of approximately $49.7 million. In June 2020, the Company issued 28,571,429 shares of Series C redeemable convertible preferred stock at a purchase price of $1.75 per share for aggregate proceeds of approximately $50.0 million. In accordance with the Series B redeemable convertible preferred stock purchase agreements, the holders of Series B redeemable convertible preferred stock had the right to participate in the future purchases of Series B redeemable convertible preferred stock, but did not have an obligation to invest in the second tranche. The Company’s Amended and Restated Certificate of Incorporation also included a special mandatory conversion feature whereby if an investor decided not to participate in the second tranche closing, each share of Series B preferred stock then held by such investor would have automatically converted into 1/10th of a fully-paid, nonassessable share of common stock. The underlying shares of the future tranche rights were not puttable by the holder or mandatorily redeemable. In addition, the tranche rights to participate in the future tranche closing involved the issuance of a fixed number of shares at a fixed price. The Company determined that the future rights to participate in the second tranche closing of Series B redeemable convertible preferred stock was a freestanding financial instrument as it met the criteria for being legally detachable and separately exercisable. In 2019, the Series B redeemable convertible preferred stock tranche right was exercised, remeasured and classified to redeemable convertible preferred stock. The rights, preferences and privileges of the Series A, Series B and Series C redeemable convertible preferred stock (together, the “Redeemable Convertible Preferred Stock”) are as follows: (a) Dividend Rights Through December 31, 2020, no dividends have been declared, authorized, or paid. From and after the date of issuance of the shares of Redeemable Convertible Preferred Stock, the holders of the outstanding shares of Series A, Series B and Series C redeemable convertible preferred stock are entitled to receive, when and if declared by the Board of Directors, and prior and in preference to dividends on the Company’s common stock, a noncumulative cash dividend at the rate of $0.08, $0.12, and $0.14, respectively, per share per annum. The preferred stockholders also participate in any additional dividends on an as-if converted (b) Redemption Rights The Redeemable Convertible Preferred Stock is not redeemable as of December 31, 2020. Upon certain change in control events that are outside of the Company’s control, including liquidation, sale or transfer of control of the Company, the Redeemable Convertible Preferred Stock is contingently redeemable. As such, the Redeemable Convertible Preferred Stock is classified as temporary equity. The redemption price of the Redeemable Convertible Preferred Stock is equal to their respective original issue price per share plus any declared but unpaid dividends. Any discount to liquidation preference of the Redeemable Convertible Preferred Stock is not being accreted as a deemed dividend, as it not currently probable that the Redeemable Convertible Preferred Stock will become redeemable. Subsequent adjustments to increase the carrying values to the ultimate redemption values will be made only when it becomes probable that such a liquidation event will occur. (c) Conversion Rights Each share of Redeemable Convertible Preferred Stock is, at the option of the holder, convertible into the number of fully paid and nonassessable shares of common stock as determined by dividing the original issue price applicable to such series of redeemable convertible preferred stock by the conversion price in effect at that time with respect to such series. At December 31, 2020, the conversion price for the Redeemable Convertible Preferred Stock is the original issue price of such series of Redeemable Convertible Preferred Stock and shall be adjusted in accordance with conversion provisions contained in the Company’s Amended and Restated Certificate of Incorporation. Each share of Redeemable Convertible Preferred Stock shall automatically be converted into fully paid, nonassessable shares of common stock at the then effective conversion rate for such share (i) immediately prior to the closing of a firm commitment underwritten initial public offering pursuant to an effective registration statement filed under the Securities Act of 1933, as amended (the Securities Act), covering the offer and sale of the Company’s common stock, provided that the public offering price represents a pre-money valuation an as-if converted (d) Voting Rights Each holder of a share of Redeemable Convertible Preferred Stock is entitled to the number of votes, with respect to such share, equal to the number of shares of common stock into which such share of Redeemable Convertible Preferred Stock could be converted on the record date for the vote or consent of stockholders, except as otherwise required by law, and has voting rights and powers equal to the voting rights and powers of the holders of common stock voting as a single class. As of December 31, 2020, the Board of Directors was comprised of six members, three of whom are elected by the holders of Redeemable Convertible Preferred Stock, voting exclusively and as a separate class, and one of whom is the then current Chief Executive Officer of the Company and is elected by the holders of common stock, voting exclusively and as a separate class. The holders of common stock and Redeemable Convertible Preferred Stock, voting as a single class on an as-if converted (e) Liquidation Rights In the event of any liquidation, dissolution or winding up of the Company, either voluntary or involuntary, the holders of the Redeemable Convertible Preferred Stock shall be entitled to receive, prior and in preference to any distribution of any of the assets of the Company to the holders of the common stock by reason of their ownership of such stock, an amount per share for each share of Redeemable Convertible Preferred Stock held by them equal to the sum of (i) the liquidation preference of $1.00, $1.50, and $1.75 per share of Series A, Series B, and Series C redeemable convertible preferred stock, respectively, and (ii) all declared but unpaid dividends (if any) on such share of Redeemable Convertible Preferred Stock, or such lesser amount as may be approved by the holders of the majority of the then-outstanding shares of redeemable convertible preferred stock, voting as a single class and on an as-converted After the payment or setting aside for payment to the holders of the Redeemable Convertible Preferred Stock of the full amounts specified above, the remaining assets of the Company legally available for distribution shall be distributed with equal priority and ratably to the holders of the common stock in proportion to the number of shares of common stock held by the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4" t="inlineStr">
        <is>
          <t>Surrozen Inc [Member]</t>
        </is>
      </c>
    </row>
    <row r="4">
      <c r="A4" s="4" t="inlineStr">
        <is>
          <t>Disclosure of Common Stock</t>
        </is>
      </c>
      <c r="B4" s="4" t="inlineStr">
        <is>
          <t>Note 8. Common Stock The holder of each share of common stock is entitled to one vote in respect of each share of stock held. The holders of common stock are also entitled to receive dividends whenever funds and assets are legally available and when declared by the Board of Directors, subject to the prior rights of holders of Redeemable Convertible Preferred Stock outstanding. No dividends have been declared as of June 30, 2021. The Company had reserved the following shares of common stock for future issuance as follows:
June 30,
Redeemable convertible preferred stock, as converted
Issued 95,289,932
Unissued 6
Options outstanding 8,429,189
Shares available for future stock option grants 443,500
Total 104,162,627</t>
        </is>
      </c>
      <c r="C4" s="4" t="inlineStr">
        <is>
          <t>Note 8. Common Stock The holder of each share of common stock is entitled to one vote in respect of each share of stock held. The holders of common stock are also entitled to receive dividends whenever funds and assets are legally available and when declared by the Board of Directors, subject to the prior rights of holders of redeemable convertible preferred stock outstanding. No dividends have been declared as of December 31, 2020. The Company had reserved the following shares of common stock for future issuance as follows:
December 31,
Redeemable convertible preferred stock, as converted
Issued 95,289,932
Unissued 6
Options issued and outstanding 6,093,611
Shares available for future stock option grants 1,499,359
Total 102,882,9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Based Compensation Plan</t>
        </is>
      </c>
      <c r="B1" s="2" t="inlineStr">
        <is>
          <t>6 Months Ended</t>
        </is>
      </c>
      <c r="C1" s="2" t="inlineStr">
        <is>
          <t>12 Months Ended</t>
        </is>
      </c>
    </row>
    <row r="2">
      <c r="B2" s="2" t="inlineStr">
        <is>
          <t>Jun. 30, 2021</t>
        </is>
      </c>
      <c r="C2" s="2" t="inlineStr">
        <is>
          <t>Dec. 31, 2020</t>
        </is>
      </c>
    </row>
    <row r="3">
      <c r="A3" s="4" t="inlineStr">
        <is>
          <t>Surrozen Inc [Member]</t>
        </is>
      </c>
    </row>
    <row r="4">
      <c r="A4" s="4" t="inlineStr">
        <is>
          <t>Stock-Based Compensation Plan</t>
        </is>
      </c>
      <c r="B4" s="4" t="inlineStr">
        <is>
          <t>Note 9. Stock-Based Compensation Plan The Company maintains the 2015 Stock Plan (the “Plan”) with the authorized shares of 17,450,000 as of June 30, 2021. The Plan provides for the issuance of options to purchase shares of common stock to officers, employees, directors, consultants and key persons who provide services to the Company. Stock options granted under the Plan may be either incentive stock options (“ISOs”) or nonqualified stock options (“NSOs”). According to the Plan, stock options are exercisable in whole or in part and common stock is issued upon the option exercise. The Plan also allows for the grant of restricted stock awards (“RSAs”). As of June 30, 2021, the Company had 443,500 shares of common stock available for issuance under the Plan. Such issuances are subject to vesting, forfeiture and other restrictions as deemed appropriate by the Board of Directors. Options under the Plan may be granted for periods of up to 10 years. All options issued to date have a 10-year 1/48 A summary of stock option activity is as follows:
Options Outstanding
Number of Weighted Weighted Aggregate
Outstanding—December 31, 2020 6,093,611 $ 0.40 8.43
Granted 3,094,625 1.85
Exercised (720,531 ) 0.40
Canceled (38,516 ) 0.85
Outstanding—June 30, 2021 8,429,189 0.93 8.60 $ 7,332
Options outstanding and exercisable as of June 30, 2021 8,429,189 0.93 8.60 7,332
Options vested and expect to vest as of June 30, 2021 8,429,189 0.93 8.60 7,332
The aggregate intrinsic values of options outstanding, exercisable, vested and expected to vest is the difference between the exercise price of the options and the estimated fair value of the Company’s common stock for financial reporting purposes as of June 30, 2021. The intrinsic value of options exercised during the six months ended June 30, 2021 was $1.0 million. During the six months ended June 30, 2021, the Company granted options with a weighted-average grant-date fair value of $1.08 per share. The Company’s Board of Directors granted equity awards in the form of RSAs for certain of the Company’s employees and directors under the Plan. In April 2016, the Company’s Board of Directors approved equity awards in the form of RSAs outside of the Plan. The Company’s outstanding RSAs began vesting one month after the grant date and vest 1/48 The following table summarizes the Company’s RSA activity:
Number of Weighted
RSAs, unvested at December 31, 2020 263,022 $ 0.69
Granted 1,100,000 1.75
Vested (154,686 ) 1.13
Canceled (93,750 ) 1.71
RSAs, unvested at June 30, 2021 1,114,586 1.59
The fair value of RSAs vested during the six months ended June 30, 2021 was $0.3 million. (a) Fair Value of Employee Stock Options The fair value of employee options is estimated at the grant date using the Black-Scholes option-pricing model with the following weighted-average assumptions:
Six Months Ended June 30,
2021 2020
Expected term (in years) 5.95 5.99
Expected volatility 63.43 % 59.24 %
Risk-free rate 0.78 % 1.36 %
Dividend yield — — (b) Stock-Based Compensation Total stock-based compensation recorded in the condensed statements of operations and comprehensive loss related to options and RSAs was as follows (in thousands):
Six Months Ended June 30,
2021 2020
Research and development $ 347 $ 201
General and administrative 660 107
Total stock-based compensation expense $ 1,007 $ 308
As of June 30, 2021, there was approximately $6.6 million of stock-based compensation expense to be recognized over a weighted-average period of approximately 3.34 years. (c) Early Exercise of Stock Options The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The Company’s right to repurchase these shares generally lapses 1/48 th additional paid-in capital</t>
        </is>
      </c>
      <c r="C4" s="4" t="inlineStr">
        <is>
          <t>Note 9. Stock-Based Compensation Plan In 2015, the Board of Directors approved the 2015 Stock Plan (the “Plan”) with the authorized shares of 14,450,000 as of December 31, 2020. The Plan provides for the issuance of options to purchase shares of common stock to officers, employees, directors, consultants and key persons who provide services to the Company. Stock options granted under the 2015 Plan may be either incentive stock options (“ISOs”) or nonqualified stock options (“NSOs”). According to the 2015 Plan, stock options are exercisable in whole or in part and common stock is issued option exercise. The Plan also allows for the grant of restricted stock awards (“RSAs”). As of December 31, 2020, the Company had 1,499,359 shares of common stock available for issuance under the Plan. Such issuances are subject to vesting, forfeiture and other restrictions as deemed appropriate by the Board of Directors. Options under the Plan may be granted for periods of up to 10 years. All options issued to date have a 10- year anniversary of the issuance date and 1/48 A summary of stock option activity is as follows (in thousands except per share amounts):
Options outstanding
Number of Weighted Weighted Aggregate
Outstanding—January 1, 2020 4,091 $ 0.17 8.66
Granted 2,600 0.76
Exercised (407 ) 0.44
Cancelled (190 ) 0.31
Outstanding—December 31, 2020 6,094 0.40 8.43 $ 7,868
Options outstanding and exercisable as of December 31, 2020 6,094 0.40 8.43 7,868
Options vested and expect to vest as of December 31, 2020 6,094 0.40 8.43 7,868
The aggregate intrinsic values of options outstanding, exercisable, vested and expected to vest is the difference between the exercise price of the options and the estimated fair value of the Company’s common stock for financial reporting purposes as of December 31, 2020. The intrinsic value of options exercised during the years ended December 31, 2020 and 2019 was $0.2 million and $0.1 million, respectively. During the years ended December 31, 2020 and 2019, the Company granted options with a weighted average grant date fair value of $0.74 and $0.31 per share, respectively. The Company’s Board of Directors granted equity awards in the form of RSAs for certain of the Company’s employees under the 2015 Equity Incentive Plan. In April 2016, the Company’s Board of Directors approved equity awards in the form of RSAs outside of the 2015 Equity Incentive Plan. The Company’s outstanding RSAs began vesting one month after the grant date and vest 1/48 The following table summarizes the Company’s RSA activity (in thousands except per share amounts):
Number of Shares Weighted
RSAs, unvested at January 1, 2020 461 $ 0.27
Granted 100 1.20
Cancelled (29 ) 0.09
Vested (269 ) 0.22
RSAs, unvested at December 31, 2020 263 0.69
The fair value of RSAs vested during the years ended December 31, 2020 and 2019 was $0.3 million and $0.8 million, respectively. (a) Fair Value of Employee Stock Options The fair value of employee options is estimated at the grant date using the Black-Scholes option-pricing model with the following weighted-average assumptions:
Years Ended December 31,
2020 2019
Expected term (in years) 5.96—6.07 5.92—6.08
Expected volatility 58.71%—62.88% 59.76%—64.12%
Risk-free interest rate 0.31%—1.48% 1.42%—2.48%
Dividend yield — % — % (b) Stock-Based Compensation Total stock-based compensation recorded in the statements of operations related to options and RSAs was as follows (in thousands):
Years Ended December 31,
2020 2019
Research and development $ 423 $ 687
General and administrative 212 103
Total stock-based compensation expense $ 635 $ 790
As of December 31, 2020, there was approximately $2.5 million of unrecognized stock-based compensation expense to be recognized over a weighted-average period of approximately 3.28 years. (c) Early Exercise of Stock Options The 2015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The Company’s right to repurchase these shares generally lapses 1/48 additional paid-in capital (d) Stock-Based Compensation Associated with Awards to Non-employees The Company did not grant any new options to purchase shares to consultants during the years ended December 31, 2020 and 2019. The Company recorded $0.01 million and $0.4 million in stock-based compensation for prior grants to non-employees for (e) Founders Shares In December 2015, the Company issued 3,400,000 common shares for cash of $0.0001 per share to the original founding members of the Company. The shares were issued under the terms of the respective restricted stock purchase agreements and unvested shares are subject to be repurchased by the Company at the original purchase price per share upon the holder’s termination of their relationship with the Company. The restricted shares are not deemed to be issued for accounting purposes until they vest and are therefore excluded from shares outstanding and from basic and diluted net loss per share until the repurchase right lapses and the shares are no longer subject to the repurchase feature. Under the founders’ agreements, 1/48 F-79 shall vest on the date one month after the vesting commencement date, and 1/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0</t>
        </is>
      </c>
    </row>
    <row r="3">
      <c r="A3" s="4" t="inlineStr">
        <is>
          <t>Surrozen Inc [Member]</t>
        </is>
      </c>
    </row>
    <row r="4">
      <c r="A4" s="3" t="inlineStr">
        <is>
          <t>Defined Contribution Plan Disclosure [Line Items]</t>
        </is>
      </c>
    </row>
    <row r="5">
      <c r="A5" s="4" t="inlineStr">
        <is>
          <t>401(k) Plan</t>
        </is>
      </c>
      <c r="B5" s="4" t="inlineStr">
        <is>
          <t xml:space="preserve">Note 12. 401(k) Plan Effective January 1, 2016, the Company established the Surrozen 401(k) Plan &amp; Trust for the exclusive benefit of all eligible employees and their beneficiaries with the intention to provide a measure of retirement security. The 401(k) Plan is intended to qualify as a tax-qualified plan her pre-tax compensation, Each year, at the discretion of the Company, employer’s match may be a discretionary percentage allocated proportionate to salary deferral, as the Company elects each year. The employer matching contributions in 2020 and 2019 were nomin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4" t="inlineStr">
        <is>
          <t>Surrozen Inc [Member]</t>
        </is>
      </c>
    </row>
    <row r="4">
      <c r="A4" s="4" t="inlineStr">
        <is>
          <t>Income Taxes</t>
        </is>
      </c>
      <c r="B4" s="4" t="inlineStr">
        <is>
          <t xml:space="preserve">Note 10. Income Taxes No provision for income taxes was recorded for the years ended December 31, 2020 and 2019. The Company has incurred net operating losses for all the periods presented. The Company accounts for income taxes in accordance with the asset and liability method,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not likely to be realized and, accordingly, has provided a full valuation allowance. Significant components of the Company’s net deferred tax assets consist of the following (in thousands):
December 31,
2020 2019
Deferred tax assets
Net operating loss carryforwards $ 22,585 $ 13,830
Lease liabilities 2,487 2,749
Research and development credits 2,166 1,508
Accrual and reserves 457 319
Capitalized intangible costs 156 171
Stock-based compensation 2 3
Other 5 —
Gross deferred tax assets 27,858 18,580
Less valuation allowance (25,941 ) (16,339 )
Deferred tax assets, net of valuation allowance 1,917 2,241
Deferred tax liabilities
Right-of-use assets (1,555 ) (1,675 )
Fixed assets (340 ) (552 )
Other (22 ) (14 )
Gross deferred tax liabilities (1,917 ) (2,241 )
Total net deferred tax assets $ — $ —
The net valuation allowance increased by $9.6 million and $7.0 million for the years ended December 31, 2020 and 2019, respectively. As of December 31, 2020, the Company had net operating loss (“NOL”) carryforwards of approximately $80.8 million and $80.6 million available to reduce future taxable income, if any, for federal and California state income tax purposes, respectively. NOL carryforwards generated after 2018 for federal tax reporting purposes of $68.3 million have an indefinite carryforward period. The remaining federal and state net operating loss carryforwards begin expiring in 2036. As of December 31, 2020, the Company had research and development credit carryforwards of approximately $1.5 million and $1.9 million available to reduce future taxable income, if any, for federal and California state income tax purposes, respectively. The federal credit carryforwards begin expiring in 2036 and the state credits carry forward indefinitely.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limited and may expire unutilized. Such impairment of tax losses and tax credits would reduce the deferred tax asset and corresponding valuation allowance, as a result of the limitation. The Company has not conducted a study to assess whether a limitation would apply under Section 382. The Company plans to conduct a Section 382 study when it begins generating taxable income and starts utilizing the above-mentioned tax loss and tax credit carryforwards.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unrecognized tax benefits, if recognized, would not have an impact on the Company’s effective tax rate assuming the Company continues to maintain a full valuation allowance position. The Company does not expect its unrecognized tax benefits to change significantly over the next 12 months. A reconciliation of the Company’s unrecognized tax benefits is as follows (in thousands):
December 31,
2020 2019
Balance at beginning of the year $ 673 $ 188
Additions based on tax positions related to current year 248 263
Additions based on tax positions of prior year — 222
Balance at end of the year $ 921 $ 673
The Company files income tax returns in the U.S. federal jurisdiction and California. As of the date these financial statements were issued, the Company is not under examination by any income tax authority. The statute of limitations remains effectively open for all tax years from inception in 2015 through 2020. Tax years outside the normal statute of limitations remain open to examination by tax authorities due to tax attributes generated in earlier years, which have been carried forward and may be examined and adjusted in subsequent years when utilized. A reconciliation of the statutory U.S. federal tax rate to the Company’s effective tax rate is as follows:
December 31,
2020 2019
Statutory rate 21.00 % 21.00 %
State tax 7.96 8.46
Tax credits 0.84 0.98
Change in valuation allowance (29.43 ) (28.78 )
Other (0.37 ) (1.66 )
Total 0.00 % 0.00 %
On March 27, 2020, the Coronavirus Aid, Relief and Economic Securities Act (“CARES Act”) was enacted and signed into law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Other provisions include increased limits on the deduction of interest expense from 30% to 50% of adjusted taxable income for tax years beginning in 2019 and 2020, increased limits on 2020 charitable contribution deductions from 10% to 25% of taxable income and accelerated refunds of alternative minimum tax credits. The provisions of the CARES Act did not have a material impact for the year ended December 31, 2020. On December 21, 2020, the Consolidated Appropriations Act, 2021 (the “Appropriations Act”) was signed into law which expanded and extended some of CARES Act provisions, including the expansion of the employee retention credits. The Company will claim employee retention credits of $0.3 million for the 2020 tax year and will file amended payroll tax returns to claim the employee retention credits. The Company will recognize the benefit of those credits as the refunds are receiv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Subsequent Ev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bsequent Events</t>
        </is>
      </c>
      <c r="B3" s="4" t="inlineStr">
        <is>
          <t>NOTE 11. SUBSEQUENT EVENTS The Company evaluated subsequent events and transactions that occurred after the balance sheet date up to the date that the financial statements were issued. Based upon this review, except as noted in footnote 2 and as set forth below, the Company did not identify any subsequent events that would have required adjustment or disclosure in the financial statements. Business Combination Agreement and PIPE Financing On April 15, 2021, the Company entered into a business combination agreement with Surrozen, Inc. (“Surrozen”), pursuant to which a wholly-owned subsidiary of the Company will merge with and into Surrozen, with Surrozen surviving as a wholly-owned subsidiary of the Company and the Company will redomicile as a Delaware corporation. In accordance with the terms and subject to the conditions of the Business Combination Agreement, each share and equity award (whether vested or unvested) of Surrozen outstanding as of closing will be exchanged for shares of the Company’s common stock or comparable equity awards that are settled or are exercisable for shares of the Company’s common stock, as applicable, based on an implied Surrozen equity value of $200,000,000 and a $10.00 per share value of the Company’s Common Stock. In connection with the foregoing and concurrently with the execution of the Business Combination Agreement, the Company entered into Subscription Agreements with certain investors (the “Subscription Agreements” and such investors, the “PIPE Investors”), pursuant to which the PIPE Investors have agreed to subscribe for and purchase, and the Company has agreed to issue and sell to the PIPE Investors, an aggregate of 12,020,000 units, each consisting of one share of the Company’s common stock and one-third</t>
        </is>
      </c>
      <c r="C3"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row r="4">
      <c r="A4" s="4" t="inlineStr">
        <is>
          <t>Surrozen Inc [Member]</t>
        </is>
      </c>
    </row>
    <row r="5">
      <c r="A5" s="4" t="inlineStr">
        <is>
          <t>Subsequent Events</t>
        </is>
      </c>
      <c r="C5" s="4" t="inlineStr">
        <is>
          <t xml:space="preserve">Note 11. Subsequent Events The Company has completed an evaluation of all subsequent events through August 16, 2021, the date the condensed interim financial statements were issued, to ensure that these condensed interim financial statements include appropriate disclosure of events both recognized in the condensed interim financial statements and events that occurred but were not recognized in the condensed interim financial statements. The Company is unaware of any specific event or circumstance that would require it to update its estimates, judgments or revise the carrying value of its assets or liabilities. These estimates may change, as new events occur and as additional information related to the COVID-19 pandemic and other information is obtained, the impact of which would be recognized in the condensed interim financial statements as soon as such information becomes known. Actual results could differ from those estimates and any such differences may be material to the Company’s condensed interim financial statements. Except as described below, the Company has concluded that no subsequent event has occurred that requires disclosure. On August 11, 2021, the Company completed the business combination with CHFW. Simultaneously, the PIPE Financing was closed (see Note 1). In connection with the consummation of the business combination and PIPE Financing, the Company received gross proceeds of $144.7 million, and the Company’s outstanding shares of common and preferred stock were converted into shares of New Surrozen’s common stock based on the exchange ratio of 0.1757. The business combination is expected to be accounted for as a reverse recapitalization; the Company will be considered the accounting predecessor and CHFW will be treated as the acquired company for financial statement reporting purposes. </t>
        </is>
      </c>
      <c r="D5" s="4" t="inlineStr">
        <is>
          <t xml:space="preserve">Note 14. Subsequent Events The Company has completed an evaluation of all subsequent events through April 30, 2021, the date the financial statements were issued, to ensure that these financial statements include appropriate disclosure of events both recognized in the financial statements and events that occurred but were not recognized in the financial statements. The Company is unaware of any specific event or circumstance that would require it to update its estimates, judgments or revise the carrying value of its assets or liabilities. These estimates may change, as new events occur and as additional information related to the COVID-19 pandemic and other information is obtained, the impact of which would be recognized in the financial statements as soon as such information becomes known. Actual results could differ from those estimates and any such differences may be material to the Company’s financial statements. Except as described below, the Company has concluded that no subsequent event has occurred that requires disclosure. On April 15, 2021, the Company entered into a business combination agreement with Consonance-HFW Acquisition Corp, a Cayman Islands exempted company (“CHFW”) and Perseverance Merger Sub Inc., a subsidiary of CHFW (“Merger Sub”). Upon closing of the business combination, CHFW will become a Delaware corporation and will be renamed to Surrozen, Inc., and Merger Sub will merge with and into the Company, with the Company as the surviving company and, after giving effect to such merger, continuing as a wholly-owned subsidiary of CHFW.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Basis of Presentation</t>
        </is>
      </c>
      <c r="B3" s="4" t="inlineStr">
        <is>
          <t xml:space="preserve">Basis of Presentation The accompanying financial statements are presented in conformity with accounting principles generally accepted in the United States of America (“GAAP”) and pursuant to the rules and regulations of the SEC. </t>
        </is>
      </c>
      <c r="C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row>
    <row r="4">
      <c r="A4" s="4" t="inlineStr">
        <is>
          <t>Emerging Growth Company</t>
        </is>
      </c>
      <c r="B4"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0. </t>
        </is>
      </c>
      <c r="C6"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7">
      <c r="A7" s="4" t="inlineStr">
        <is>
          <t>Marketable Securities Held in Trust Account</t>
        </is>
      </c>
      <c r="B7" s="4" t="inlineStr">
        <is>
          <t xml:space="preserve">Marketable Securities Held in Trust Account At December 31, 2020, substantially all of the assets held in the Trust Account were held in U.S. Treasury Bills. </t>
        </is>
      </c>
      <c r="C7" s="4" t="inlineStr">
        <is>
          <t xml:space="preserve">Marketable Securities Held in Trust Account At June 30, 2021 and December 31, 2020, substantially all of the assets held in the Trust Account were held in U.S. Treasury Bills. </t>
        </is>
      </c>
    </row>
    <row r="8">
      <c r="A8" s="4" t="inlineStr">
        <is>
          <t>Warrant Liability</t>
        </is>
      </c>
      <c r="B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 non-cash gain</t>
        </is>
      </c>
      <c r="C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
        </is>
      </c>
      <c r="C9" s="4" t="inlineStr">
        <is>
          <t xml:space="preserve">Class A Ordinary Shares Subject to Possible Redemption The Company accounts for its Class A ordinary shares subject to possible redemption in accordance with the guidance in ASC Topi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
        </is>
      </c>
    </row>
    <row r="10">
      <c r="A10" s="4" t="inlineStr">
        <is>
          <t>Income Taxes</t>
        </is>
      </c>
      <c r="B10"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is considered an exempted Cayman Islands company and is presently not subject to income taxes or income tax filing requirements in the Cayman Islands or the United States. As such, the Company’s tax provision was zero for the period presented.​​​​​​​ </t>
        </is>
      </c>
      <c r="C10" s="4" t="inlineStr">
        <is>
          <t xml:space="preserve">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11">
      <c r="A11" s="4" t="inlineStr">
        <is>
          <t>Net Loss Per Ordinary Share</t>
        </is>
      </c>
      <c r="B11" s="4" t="inlineStr">
        <is>
          <t xml:space="preserve">Net Income (Loss) Per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211,33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Net income (loss) per share, basic and diluted, for non-redeemable ordinary of non-redeemable ordinary Non-redeemable ordinary and non-redeemable ordinary features. Non-redeemable ordinary on non-redeemable shares’ The following table reflects the calculation of basic and diluted net income (loss) per ordinary share (in dollars, except per share amounts):
For the Period
Ordinary shares subject to possible redemption
Numerator: Earnings allocable to ordinary shares subject to possible redemption
Interest earned on marketable securities held in Trust Account $ 5,243
Unrealized gain (loss) on marketable securities held in Trust Account (7,466 )
Net income attributable to Class A ordinary shares subject to possible redemption $ (2,223 )
Denominator: Weighted Average Class A ordinary shares subject to possible redemption
Basic and diluted weighted average shares outstanding, Class A ordinary shares subject to possible redemption 8,181,335
Basic and diluted net loss per share, Class A ordinary shares subject to possible redemption $ 0.00
Non-Redeemable Common
Numerator: Net Loss minus Net Earnings
Net loss $ (2,122,328 )
Add: Net loss allocable to Class A ordinary shares subject to possible redemption 2,223
Non-Redeemable Net $ (2,120,105 )
Denominator: Weighted Average Non-redeemable ordinary
Basic and diluted weighted average shares outstanding, Non-redeemable ordinary 2,461,095
Basic and diluted net loss per share, Non-redeemable ordinary $ (0.86 ) </t>
        </is>
      </c>
      <c r="C11" s="4" t="inlineStr">
        <is>
          <t>Net Loss Per Ordinary Share Net loss per share is computed by dividing net loss by the weighted-average number of ordinary shares outstanding during the period, excluding ordinary shares subject to forfeiture. The Company has not considered the effect of the warrants sold in the Initial Public Offering and private placement to purchase an aggregate of 3,211,334 shares in the calculation of diluted loss per share, since the exercise of the warrants are contingent upon the occurrence of future events and the inclusion of such warrants would be anti-dilutive. The Company’s statements of operations includes a presentation of loss per share for ordinary shares subject to possible redemption in a manner similar to the two-class Net loss per share, basic and diluted, for non-redeemable non-redeemable Non-redeemable non-redeemable Non-redeemable non-redeemable The following table reflects the calculation of basic and diluted net loss per ordinary share (in dollars, except per share amounts):
Three Months Six Months
Class A ordinary Shares subject to possible redemption
Numerator: Earnings allocable to Class A ordinary shares subject to possible redemption
Interest earned on marketable securities held in Trust Account $ 7,239 $ 26,845
Unrealized loss on marketable securities held in Trust Account
Less: interest available to be withdrawn for working capital (5,343 ) —
Net income attributable $ 1,896 $ 26,845
Denominator: Weighted Average Class A ordinary shares subject to possible redemption
Basic and diluted weighted average shares outstanding, Class A ordinary shares subject to possible redemption 8,162,790 8,174,309
Basic and diluted net income per share, Class A ordinary shares subject to possible redemption $ — $ —
Non-Redeemable
Numerator: Net Loss minus Net Earnings
Net loss $ (3,584,072 ) $ (3,817,036 )
Less: Net income allocable to Class A ordinary shares subject to possible redemption (1,896 ) (26,845 )
Non-Redeemable $ (3,585,968 ) $ (3,843,881 )
Denominator: Weighted Average Non-redeemable
Basic and diluted weighted average shares outstanding, Non-redeemable 3,771,210 3,759,691
Basic and diluted net loss per share, Non-redeemable $ (0.95 ) $ (1.02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C13"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4">
      <c r="A14" s="4" t="inlineStr">
        <is>
          <t>Fair Value Measurements</t>
        </is>
      </c>
      <c r="C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C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accompanying financial statements. </t>
        </is>
      </c>
      <c r="C16" s="4" t="inlineStr">
        <is>
          <t>Recent Accounting Standards Management does not believe that any recently issued, but not yet effective, accounting standards, if currently adopted, would have a material effect on the Company’s condensed financial statements. In August 2020, the FASB issued Accounting Standards Update (“ASU”) 2020-06, Debt — Debt with Conversion and Other Options 470-20) Derivatives and Hedging — Contracts in Entity’s Own Equity 815-40) 2020-06”) 2020-06 2020-06 if-converted 2020-06 2020-06</t>
        </is>
      </c>
    </row>
    <row r="17">
      <c r="A17" s="4" t="inlineStr">
        <is>
          <t>Surrozen Inc [Member]</t>
        </is>
      </c>
    </row>
    <row r="18">
      <c r="A18" s="4" t="inlineStr">
        <is>
          <t>Basis of Presentation</t>
        </is>
      </c>
      <c r="C18" s="4" t="inlineStr">
        <is>
          <t xml:space="preserve">Basis of Presentation The Company’s condensed interim financial statements and accompanying notes have been prepared in accordance with generally accepted accounting principles in the United States of America (“U.S. GAAP”) as determined by the Financial Accounting Standards Board (“FASB”) Accounting Standards Codification (“ASC”) and pursuant to the regulations of the U.S. Securities and Exchange Commission (“SEC”). The Company has no subsidiaries. </t>
        </is>
      </c>
      <c r="D18" s="4" t="inlineStr">
        <is>
          <t xml:space="preserve">Basis of Presentation The financial statements and accompanying notes have been prepared in accordance with generally accepted accounting principles in the United States of America (“U.S. GAAP”) as determined by the Financial Accounting Standards Board (“FASB”) Accounting Standards Codification (“ASC”) and pursuant to the regulations of the U.S. Securities and Exchange Commission (“SEC”). The financial statements and accompanying notes include all adjustments necessary for the fair presentation of the Company’s financial position, results of operations and cash flows for the periods presented. The Company has no subsidiaries. </t>
        </is>
      </c>
    </row>
    <row r="19">
      <c r="A19" s="4" t="inlineStr">
        <is>
          <t>Emerging Growth Company</t>
        </is>
      </c>
      <c r="C19" s="4" t="inlineStr">
        <is>
          <t xml:space="preserve">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interim financial statements may not be comparable to companies that comply with the new or revised accounting pronouncements as of public company effective dates. </t>
        </is>
      </c>
      <c r="D19" s="4" t="inlineStr">
        <is>
          <t xml:space="preserve">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20">
      <c r="A20" s="4" t="inlineStr">
        <is>
          <t>Use of Estimates</t>
        </is>
      </c>
      <c r="C20" s="4" t="inlineStr">
        <is>
          <t xml:space="preserve">Use of Estimates The preparation of condensed interim financial statements in conformity with U.S. GAAP requires management to make judgments, estimates and assumptions that affect the reported amounts of assets and liabilities and disclosure of contingent assets and liabilities as of the date of the condensed interim financial statements and the reported amounts of expenses during the reporting period. Significant estimates and assumptions made in the accompanying condensed interim financial statements include, but are not limited to, certain accruals for research and development activities, the fair value of common stock, stock-based compensation expense, uncertain tax positions and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t>
        </is>
      </c>
      <c r="D20" s="4" t="inlineStr">
        <is>
          <t xml:space="preserve">Use of Estimates The preparation of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certain accruals for research and development activities, the fair value of common stock, redeemable convertible preferred stock tranche rights liabilities, stock-based compensation expense, uncertain tax positions and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t>
        </is>
      </c>
    </row>
    <row r="21">
      <c r="A21" s="4" t="inlineStr">
        <is>
          <t>Unaudited Condensed Interim Financial Statements</t>
        </is>
      </c>
      <c r="C21" s="4" t="inlineStr">
        <is>
          <t xml:space="preserve">Unaudited Condensed Interim Financial Statements The accompanying condensed balance sheet as of June 30, 2021, the condensed statements of redeemable convertible preferred stock and stockholders’ deficit and the condensed statements of operations and comprehensive loss for the six months ended June 30, 2021 and 2020, and the condensed statements of cash flows for the six months ended June 30, 2021 and 2020 are unaudited. The unaudited condensed interim financial statements have been prepared on the same basis as the audited annual financial statements and, in management’s opinion, include all adjustments consisting of only normal recurring adjustments necessary for the fair statement of the Company’s financial position as of June 30, 2021, its results of operations for the six months ended June 30, 2021 and 2020, and its cash flows for the six months ended June 30, 2021 and 2020. The financial data and the other financial information disclosed in the notes to these condensed interim financial statements related to the six-month periods These condensed interim financial statements should be read in conjunction with the Company’s audited financial statements for the years ended December 31, 2020 and 2019. </t>
        </is>
      </c>
    </row>
    <row r="22">
      <c r="A22" s="4" t="inlineStr">
        <is>
          <t>Deferred Transaction Costs</t>
        </is>
      </c>
      <c r="C22" s="4" t="inlineStr">
        <is>
          <t xml:space="preserve">Deferred Transaction Costs The Company capitalizes transaction costs consisting of direct, incremental legal, accounting and other fees in connection with the anticipated business combination with CHFW (see Note 1). The deferred transaction costs will be offset against the proceeds from the transaction upon the consummation of the business combination. Should the business combination be abandoned, the deferred transaction costs will be expensed immediately as a charge to operating expenses in the condensed statements of operations and comprehensive loss. As of June 30, 2021, the Company incurred $1.3 million of deferred transaction costs, which were included in other assets on the condensed balance sheet. As of December 31, 2020, the Company had not incurred any such costs.​​​​​​​ </t>
        </is>
      </c>
    </row>
    <row r="23">
      <c r="A23" s="4" t="inlineStr">
        <is>
          <t>Restricted Cash</t>
        </is>
      </c>
      <c r="C23" s="4" t="inlineStr">
        <is>
          <t xml:space="preserve">Restricted Cash As of both June 30, 2021 and December 31, 2020, the Company had $0.4 million of restricted cash in the form of a letter of credit for the Company’s facility lease. The restricted cash is classified as noncurrent asset as the Company is required to maintain the letter of credit for the benefit of landlord until the end of the lease term in April 2025. </t>
        </is>
      </c>
      <c r="D23" s="4" t="inlineStr">
        <is>
          <t xml:space="preserve">Restricted Cash As of both December 31, 2020 and 2019, the Company had $0.4 million of restricted cash. The restricted cash serves as collateral for facility leases entered into in 2016 (Note 5). Restricted cash is classified as current if the collateral will be returned in less than 12 months. </t>
        </is>
      </c>
    </row>
    <row r="24">
      <c r="A24" s="4" t="inlineStr">
        <is>
          <t>Research and Development Expenses</t>
        </is>
      </c>
      <c r="C24" s="4" t="inlineStr">
        <is>
          <t xml:space="preserve">Research and Development Expenses Research and development costs are expensed as incurred. Research and development costs consist of external and internal expenses directly attributable to the conduct of research and development programs. The external expenses include the cost of services provided by outside contractors, clinical research organizations and contract manufacturing organizations. The internal expenses include the cost of salaries, payroll taxes, stock-based compensation, employee benefits, materials, supplies, depreciation on and maintenance of research equipment, and the facility costs for laboratory space used for research and development activitie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t>
        </is>
      </c>
      <c r="D24" s="4" t="inlineStr">
        <is>
          <t xml:space="preserve">Research and Development Expenses Research and development costs are expensed as incurred. Research and development costs consist of external and internal expenses directly attributable to the conduct of research and development programs. The external expenses include the cost of services provided by outside contractors, clinical research organizations and contract manufacturing organizations. The internal expenses include the cost of salaries, payroll taxes, stock-based compensation, employee benefits, materials, supplies, depreciation on and maintenance of research equipment, and the facility costs for laboratory space used for research and development activitie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t>
        </is>
      </c>
    </row>
    <row r="25">
      <c r="A25" s="4" t="inlineStr">
        <is>
          <t>Cash and Cash Equivalents</t>
        </is>
      </c>
      <c r="D25" s="4" t="inlineStr">
        <is>
          <t xml:space="preserve">Cash and Cash Equivalents Cash equivalents relate to securities having an original maturity of three months or less at the time of purchase. The Company limits its credit risk associated with cash and cash equivalents by placing its investments with a bank it believes is highly creditworthy, with highly rated money market funds and commercial paper. As of December 31, 2020 and 2019, cash and cash equivalents consisted of bank deposits, investments in money market funds and commercial paper. </t>
        </is>
      </c>
    </row>
    <row r="26">
      <c r="A26" s="4" t="inlineStr">
        <is>
          <t>Income Taxes</t>
        </is>
      </c>
      <c r="D26" s="4" t="inlineStr">
        <is>
          <t xml:space="preserve">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 </t>
        </is>
      </c>
    </row>
    <row r="27">
      <c r="A27" s="4" t="inlineStr">
        <is>
          <t>Net Loss Per Ordinary Share</t>
        </is>
      </c>
      <c r="C27" s="4" t="inlineStr">
        <is>
          <t>Net Loss Per Share Basic net loss per share is calculated by dividing the net loss attributable to common shares by the weighted-average number of shares of common stock outstanding for the period, without consideration for potential dilutive securities. Since the Company was in a loss position for the periods presented, basic net loss per share is the same as diluted net loss per share since the effects of potentially dilutive securities are antidilutive. The following table presents the potential common shares outstanding that were excluded from the computation of diluted net loss per share of common stock as of the periods presented because including them would have been antidilutive:​​​​​​​
June 30,
2021 2020
Redeemable convertible preferred stock 95,289,932 95,289,932
Options outstanding 8,429,189 4,704,000
Unvested RSAs 1,114,586 347,397
Unvested common stock subject to repurchase 615,938 741,032
Total 105,449,645 101,082,361</t>
        </is>
      </c>
      <c r="D27" s="4" t="inlineStr">
        <is>
          <t>Net Loss Per Share Basic net loss per share is calculated using the two-class method shareholders since the participating security has no contractual obligation to share in the losses. Basic net loss per share is calculated by dividing the net loss attributable to common shares by the weighted-average number of shares of common stock outstanding for the period, without consideration for potential dilutive securities. Shares of common stock subject to repurchase are excluded from the weighted-average shares. Diluted net loss per share is computed by dividing the net loss by the weighted-average number of common share equivalents outstanding for the period determined using the treasury stock method. Since the Company was in a loss position for the periods presented, basic net loss per share is the same as diluted net loss per share since the effects of potentially dilutive securities are antidilutive. The following table presents the potential common shares outstanding that were excluded from the computation of diluted net loss per share of common stock as of the periods presented because including them would have been antidilutive:
December 31,
2020 2019
Redeemable convertible preferred stock 95,289,932 66,718,509
Options outstanding 6,093,611 4,091,333
Unvested RSAs 263,022 460,939
Unvested common stock subject to repurchase 590,921 839,092
Total 102,237,486 72,109,873</t>
        </is>
      </c>
    </row>
    <row r="28">
      <c r="A28" s="4" t="inlineStr">
        <is>
          <t>Concentration of Credit Risk</t>
        </is>
      </c>
      <c r="C28" s="4" t="inlineStr">
        <is>
          <t xml:space="preserve">Concentration of Credit Risk Financial instruments, which potentially subject the Company to significant concentration of credit risk, consist of cash, cash equivalents, short-term investments and restricted cash. The Company is exposed to credit risk in the event of default to the extent recorded in the condensed balance sheets. The Company has not experienced any losses in such accounts. Management believes that the Company is not exposed to significant credit risk due to the financial position of the depository institution in which its bank deposits are held. To manage credit risks related to short-term investments, the Company invests in various highly rated corporate bonds and commercial paper securities. </t>
        </is>
      </c>
      <c r="D28" s="4" t="inlineStr">
        <is>
          <t xml:space="preserve">Concentration of Credit Risk Financial instruments, which potentially subject the Company to significant concentration of credit risk, consist of cash and cash equivalents and short-term investments. The Company is exposed to credit risk in the event of default to the extent recorded in the balance sheets. The Company has not experienced any losses in such accounts. Management believes that the Company is not exposed to significant credit risk due to the financial position of the depository institution in which its bank deposits are held. To manage credit risks related to short-term investments, the Company invests in various highly rated corporate debt and commercial paper securities. </t>
        </is>
      </c>
    </row>
    <row r="29">
      <c r="A29" s="4" t="inlineStr">
        <is>
          <t>Fair Value Measurements</t>
        </is>
      </c>
      <c r="D29" s="4" t="inlineStr">
        <is>
          <t xml:space="preserve">Fair Value Measurement ASC 820, Fair Value Measurement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30">
      <c r="A30" s="4" t="inlineStr">
        <is>
          <t>Recent Accounting Standards</t>
        </is>
      </c>
      <c r="C30" s="4" t="inlineStr">
        <is>
          <t>Recently Adopted Accounting Pronouncements In December 2019, the FASB issued ASU No. 2019-12, Income Taxes (Topic 740): Simplifying the Accounting for Income Taxes</t>
        </is>
      </c>
      <c r="D30" s="4" t="inlineStr">
        <is>
          <t>Recently Adopted Accounting Pronouncements In June 2016, the FASB issued ASU No. 2016-13, Financial Instruments—Credit Losses (Topic 326): Measurement of Credit Losses on Financial Instruments on available-for-sale debt In June 2018, the FASB issued ASU No. 2018-07, Compensation-Stock Compensation (Topic 718) Improvements to Non-employee Share-Based Payment Accounting ASU No. 2018-07 simplifies to non-employees by In August 2018, the FASB issued ASU No. 2018-13, Fair Value Measurement (Topic 820): Disclosure Framework—Changes to the Disclosure Requirements for Fair Value Measurement</t>
        </is>
      </c>
    </row>
    <row r="31">
      <c r="A31" s="4" t="inlineStr">
        <is>
          <t>Segment Reporting</t>
        </is>
      </c>
      <c r="D31" s="4" t="inlineStr">
        <is>
          <t xml:space="preserve">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
        </is>
      </c>
    </row>
    <row r="32">
      <c r="A32" s="4" t="inlineStr">
        <is>
          <t>Short-term Investments</t>
        </is>
      </c>
      <c r="D32" s="4" t="inlineStr">
        <is>
          <t>Short-term Investments The Company has investments in marketable securities. The Company’s investment policy is consistent with the definition of available-for-sale securities. These marketable securities are carried at estimated fair value with unrealized holding gains and losses included in other comprehensive income (loss) in stockholders’ deficit until realized. Gains and losses on marketable security transactions are reported on the specific-identification method. Dividend and interest income are recognized in other income on the statements of operations when earned. The Company early adopted Accounting Standards Update (ASU) No. 2016-13, Financial Instruments—Credit Losses (Topic 326): Measurement of Credit Losses on Financial Instruments to available-for-sale debt individual available-for-sale debt</t>
        </is>
      </c>
    </row>
    <row r="33">
      <c r="A33" s="4" t="inlineStr">
        <is>
          <t>Property and Equipment</t>
        </is>
      </c>
      <c r="D33" s="4" t="inlineStr">
        <is>
          <t xml:space="preserve">Property and Equipment Property and equipment, including leasehold improvements, are recorded at cost net of accumulated depreciation. Property and equipment are depreciated using the straight-line method over the estimated useful lives of the assets as follows:
Leasehold improvements Shorter of useful life of asset or lease term
Computer equipment 3 years
Furniture, fixtures and equipment 3-8 years
Lab equipment 3 years When assets are retired or otherwise disposed of, the cost and related accumulated depreciation are removed from the balance sheet and the resulting gain or loss is reflected in operations in the period realized. Maintenance and repairs are charged to operations as incurred. The leasehold improvements are any additions, alterations, or remodeling on the Company’s leased premise. </t>
        </is>
      </c>
    </row>
    <row r="34">
      <c r="A34" s="4" t="inlineStr">
        <is>
          <t>Leases</t>
        </is>
      </c>
      <c r="D34" s="4" t="inlineStr">
        <is>
          <t>Leases The Company accounts for its leases under ASC 842, Leases inception. Right-of-use assets, the non-cancelable period The Company’s lease agreement includes lease and non-lease components, and non-lease components.</t>
        </is>
      </c>
    </row>
    <row r="35">
      <c r="A35" s="4" t="inlineStr">
        <is>
          <t>Impairment of Long-Lived Assets</t>
        </is>
      </c>
      <c r="D35"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t>
        </is>
      </c>
    </row>
    <row r="36">
      <c r="A36" s="4" t="inlineStr">
        <is>
          <t>Accrued Research and Development Expenses</t>
        </is>
      </c>
      <c r="D36" s="4" t="inlineStr">
        <is>
          <t xml:space="preserve">Accrued Research and Development Expenses The Company records accruals for estimated costs of research, preclinical, and manufacturing development, which are significant components of research and development expenses, within accrued expenses in the accompanying balance sheets. A substantial portion of the Company’s ongoing research and development activities is conducted by third-party service provider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
        </is>
      </c>
    </row>
    <row r="37">
      <c r="A37" s="4" t="inlineStr">
        <is>
          <t>Redeemable Convertible Preferred Stock</t>
        </is>
      </c>
      <c r="D37" s="4" t="inlineStr">
        <is>
          <t xml:space="preserve">Redeemable Convertible Preferred Stock The Company has classified redeemable convertible preferred stock as temporary equity on the accompanying balance sheets because it may become redeemable due to certain change in control clauses that are outside of the Company’s control. The carrying value of the redeemable convertible preferred stock has not been accreted to their redemption value as these events are not considered probable of occurrence. Subsequent adjustments of the carrying values to redemption values will be made only if and when it becomes probable redemption will occur. </t>
        </is>
      </c>
    </row>
    <row r="38">
      <c r="A38" s="4" t="inlineStr">
        <is>
          <t>Stock-Based Compensation</t>
        </is>
      </c>
      <c r="D38" s="4" t="inlineStr">
        <is>
          <t>Stock-Based Compensation The Company has an equity incentive plan under which various types of equity-based awards including, but not limited to, incentive stock options, non-qualified stock The Company recognizes stock-based compensation expense for all stock-based payments. Employee stock-based compensation cost is estimated at the grant date based on the fair value of the equity for financial reporting purposes and is recognized as expense over the requisite service period. Fair value of common stock for financial reporting purposes is determined considering numerous objective and subjective factors and requires judgment. These objective and subjective factors include, but are not limited to:
• relevant precedent transactions involving the Company’s capital stock;
• contemporaneous valuations performed by third-party specialists;
• rights, preferences, and privileges of the Company’s redeemable convertible preferred stock relative to those of the Company’s common stock;
• actual operating and financial performance;
• current business conditions and financial projections;
• likelihood of achieving a liquidity event, such as an initial public offering or a sale of the Company’s business;
• the lack of marketability of the Company’s common stock, and the illiquidity of stock-based awards involving securities in a private company;
• market multiples of comparable publicly traded companies;
• stage of development;
• industry information such as market size and growth; and
• U.S. and global capital and macroeconomic conditions. The Company has elected to calculate the fair value of options based on the Black Scholes option pricing model. The Black Scholes model requires the use of various assumptions including common stock valuation, expected option life and expected stock price volatility. The Company estimates the expected term for stock options using the simplified method due to the lack of historical exercise activity. The simplified method calculates the expected term as the midpoint between the vesting date and the contractual expiration date of the award. The Company estimates the options’ volatility using volatilities of a group of public companies in a comparable industry, stage of life cycle, and size. The interest rate is derived from the U.S. Treasury instruments with maturities similar to the expected term of the Company’s stock options. The Company has not declared nor expects to declare dividends. Therefore, there is no dividend impact on the valuation of options. The Company is using the straight-line method for employee expense attribution for stock options. The Company accounts for forfeitures as they occur. Prior to the adoption of ASU No. 2018-07 on non-employees The Company remeasured the fair value of these non-employee awards ASU No. 2018-07, the recognizes non-employee compensation</t>
        </is>
      </c>
    </row>
    <row r="39">
      <c r="A39" s="4" t="inlineStr">
        <is>
          <t>Comprehensive Income (Loss)</t>
        </is>
      </c>
      <c r="D39" s="4" t="inlineStr">
        <is>
          <t>Comprehensive Income (Loss) The Company’s comprehensive income or loss consists of net income or loss and other comprehensive income (loss). Unrealized gains or losses on available-for-sale securities available-for-sale</t>
        </is>
      </c>
    </row>
    <row r="40">
      <c r="A40" s="4" t="inlineStr">
        <is>
          <t>Recently Issued Accounting Pronouncements</t>
        </is>
      </c>
      <c r="D40" s="4" t="inlineStr">
        <is>
          <t>Recently Issued Accounting Pronounc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Abstract]</t>
        </is>
      </c>
    </row>
    <row r="4">
      <c r="A4" s="4" t="inlineStr">
        <is>
          <t>Summary of restatement of previously issued financial statements</t>
        </is>
      </c>
      <c r="B4" s="4" t="inlineStr">
        <is>
          <t xml:space="preserve">The Company’s accounting for the warrants as components of equity instead of as derivative liabilities did not have any effect on the Company’s previously reported operating expenses, cash or investments held in the trust account.
As Adjustments As
Balance sheet as of November 23, 2020 (audited)
Warrant Liability $ — $ 1,598,233 $ 1,598,233
Total Liabilities 3,167,722 1,598,233 4,765,955
Ordinary Shares Subject to Possible Redemption 74,121,170 (1,598,233 ) 72,522,937
Class A Ordinary Shares 100 18 118
Additional Paid-in Capital 5,004,636 107,501 5,112,137
Accumulated Deficit (4,961 ) (107,519 ) (112,480 )
Balance sheet as of December 31, 2020 (audited)
Warrant Liability $ — $ 3,404,014 $ 3,404,014
Total Liabilities 3,510,148 3,404,014 6,914,162
Ordinary Shares Subject to Possible Redemption 85,264,880 (3,404,020 ) 81,860,860
Class A Ordinary Shares 111 34 145
Additional Paid-in Capital 5,440,915 1,681,045 7,121,960
Accumulated Deficit (441,255 ) (1,681,073 ) (2,122,328 )
Shareholders’ Equity 5,000,001 6 5,000,007
Period from August 20, 2020 (inception) to December 31, 2020 (audited)
Change in fair value of warrant liability $ — $ 1,573,554 $ 1,573,554
Allocation of initial public offering costs — 107,519 107,519
Net loss (441,255 ) (1,681,073 ) (2,122,328 )
Weighted average shares outstanding of Class A redeemable ordinary shares 8,326,328 (144,993 ) 8,181,335
Weighted average shares outstanding of Class B non-redeemable 2,414,403 46,692 2,461,095
Basic and diluted net loss per share, Class B (0.18 ) (0.68 ) (0.86 )
Cash Flow Statement for the Period from August 20, 2020 (inception) to December 31, 2020 (audited)
Net loss $ (441,255 ) $ (1,681,073 ) $ (2,122,328 )
Allocation of initial public offering costs — 107,519 107,519
Change in fair value of warrant liability — 1,573,554 1,573,554
Initial classification of warrant liability — 1,830,460 1,830,460
Initial classification of common stock subject to possible redemption 74,121,170 (1,598,233 ) 72,522,937
Change in value of common stock subject to possible redemption (436,290 ) (1,993,560 ) (2,429,8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Balance Sheets (Parenthetical) - USD ($) $ in Thousands</t>
        </is>
      </c>
      <c r="B1" s="2" t="inlineStr">
        <is>
          <t>Jun. 30, 2021</t>
        </is>
      </c>
      <c r="C1" s="2" t="inlineStr">
        <is>
          <t>Dec. 31, 2020</t>
        </is>
      </c>
      <c r="D1" s="2" t="inlineStr">
        <is>
          <t>Dec. 31, 2019</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Surrozen Inc [Member]</t>
        </is>
      </c>
    </row>
    <row r="7">
      <c r="A7" s="4" t="inlineStr">
        <is>
          <t>Common shares, par value, (per share)</t>
        </is>
      </c>
      <c r="B7" s="7" t="n">
        <v>0.0001</v>
      </c>
      <c r="C7" s="7" t="n">
        <v>0.0001</v>
      </c>
      <c r="D7" s="7" t="n">
        <v>0.0001</v>
      </c>
    </row>
    <row r="8">
      <c r="A8" s="4" t="inlineStr">
        <is>
          <t>Common shares, shares authorized</t>
        </is>
      </c>
      <c r="B8" s="6" t="n">
        <v>120000000</v>
      </c>
      <c r="C8" s="6" t="n">
        <v>120000000</v>
      </c>
      <c r="D8" s="6" t="n">
        <v>85888000</v>
      </c>
    </row>
    <row r="9">
      <c r="A9" s="4" t="inlineStr">
        <is>
          <t>Common shares, shares issued</t>
        </is>
      </c>
      <c r="B9" s="6" t="n">
        <v>10368999</v>
      </c>
      <c r="C9" s="6" t="n">
        <v>8648718</v>
      </c>
      <c r="D9" s="6" t="n">
        <v>8648718</v>
      </c>
    </row>
    <row r="10">
      <c r="A10" s="4" t="inlineStr">
        <is>
          <t>Common shares, shares outstanding</t>
        </is>
      </c>
      <c r="B10" s="6" t="n">
        <v>10368999</v>
      </c>
      <c r="C10" s="6" t="n">
        <v>8178290</v>
      </c>
      <c r="D10" s="6" t="n">
        <v>8178290</v>
      </c>
    </row>
    <row r="11">
      <c r="A11" s="4" t="inlineStr">
        <is>
          <t>Class A ordinary</t>
        </is>
      </c>
    </row>
    <row r="12">
      <c r="A12" s="4" t="inlineStr">
        <is>
          <t>Common shares, par value, (per share)</t>
        </is>
      </c>
      <c r="B12" s="7" t="n">
        <v>0.0001</v>
      </c>
      <c r="C12" s="7" t="n">
        <v>0.0001</v>
      </c>
    </row>
    <row r="13">
      <c r="A13" s="4" t="inlineStr">
        <is>
          <t>Common shares, shares authorized</t>
        </is>
      </c>
      <c r="B13" s="6" t="n">
        <v>350000000</v>
      </c>
      <c r="C13" s="6" t="n">
        <v>350000000</v>
      </c>
    </row>
    <row r="14">
      <c r="A14" s="4" t="inlineStr">
        <is>
          <t>Common shares, shares issued</t>
        </is>
      </c>
      <c r="B14" s="6" t="n">
        <v>1829617</v>
      </c>
      <c r="C14" s="6" t="n">
        <v>1447914</v>
      </c>
    </row>
    <row r="15">
      <c r="A15" s="4" t="inlineStr">
        <is>
          <t>Common shares, shares outstanding</t>
        </is>
      </c>
      <c r="B15" s="6" t="n">
        <v>1829617</v>
      </c>
      <c r="C15" s="6" t="n">
        <v>1447914</v>
      </c>
    </row>
    <row r="16">
      <c r="A16" s="4" t="inlineStr">
        <is>
          <t>Temporary Equity, Shares Issued</t>
        </is>
      </c>
      <c r="B16" s="6" t="n">
        <v>7804383</v>
      </c>
      <c r="C16" s="6" t="n">
        <v>8186086</v>
      </c>
    </row>
    <row r="17">
      <c r="A17" s="4" t="inlineStr">
        <is>
          <t>Temporary equity, shares outstanding</t>
        </is>
      </c>
      <c r="B17" s="6" t="n">
        <v>7804383</v>
      </c>
      <c r="C17" s="6" t="n">
        <v>8186086</v>
      </c>
    </row>
    <row r="18">
      <c r="A18" s="4" t="inlineStr">
        <is>
          <t>Class B ordinary</t>
        </is>
      </c>
    </row>
    <row r="19">
      <c r="A19" s="4" t="inlineStr">
        <is>
          <t>Common shares, par value, (per share)</t>
        </is>
      </c>
      <c r="B19" s="7" t="n">
        <v>0.0001</v>
      </c>
      <c r="C19" s="7" t="n">
        <v>0.0001</v>
      </c>
    </row>
    <row r="20">
      <c r="A20" s="4" t="inlineStr">
        <is>
          <t>Common shares, shares authorized</t>
        </is>
      </c>
      <c r="B20" s="6" t="n">
        <v>150000000</v>
      </c>
      <c r="C20" s="6" t="n">
        <v>150000000</v>
      </c>
    </row>
    <row r="21">
      <c r="A21" s="4" t="inlineStr">
        <is>
          <t>Common shares, shares issued</t>
        </is>
      </c>
      <c r="B21" s="6" t="n">
        <v>2300000</v>
      </c>
      <c r="C21" s="6" t="n">
        <v>2300000</v>
      </c>
    </row>
    <row r="22">
      <c r="A22" s="4" t="inlineStr">
        <is>
          <t>Common shares, shares outstanding</t>
        </is>
      </c>
      <c r="B22" s="6" t="n">
        <v>2300000</v>
      </c>
      <c r="C22" s="6" t="n">
        <v>2300000</v>
      </c>
    </row>
    <row r="23">
      <c r="A23" s="4" t="inlineStr">
        <is>
          <t>Temporary Equity, Shares Issued</t>
        </is>
      </c>
      <c r="B23" s="6" t="n">
        <v>2300000</v>
      </c>
      <c r="C23" s="6" t="n">
        <v>2300000</v>
      </c>
    </row>
    <row r="24">
      <c r="A24" s="4" t="inlineStr">
        <is>
          <t>Redeemable Convertible Preferred Stock [Member] | Surrozen Inc [Member]</t>
        </is>
      </c>
    </row>
    <row r="25">
      <c r="A25" s="4" t="inlineStr">
        <is>
          <t>Temporary Equity, Par or Stated Value Per Share</t>
        </is>
      </c>
      <c r="B25" s="7" t="n">
        <v>0.0001</v>
      </c>
      <c r="C25" s="7" t="n">
        <v>0.0001</v>
      </c>
      <c r="D25" s="7" t="n">
        <v>0.0001</v>
      </c>
    </row>
    <row r="26">
      <c r="A26" s="4" t="inlineStr">
        <is>
          <t>Temporary Equity, Shares Authorized</t>
        </is>
      </c>
      <c r="B26" s="6" t="n">
        <v>95289938</v>
      </c>
      <c r="C26" s="6" t="n">
        <v>95289938</v>
      </c>
      <c r="D26" s="6" t="n">
        <v>68555555</v>
      </c>
    </row>
    <row r="27">
      <c r="A27" s="4" t="inlineStr">
        <is>
          <t>Temporary Equity, Shares Issued</t>
        </is>
      </c>
      <c r="B27" s="6" t="n">
        <v>95289932</v>
      </c>
      <c r="C27" s="6" t="n">
        <v>95289932</v>
      </c>
      <c r="D27" s="6" t="n">
        <v>66718509</v>
      </c>
    </row>
    <row r="28">
      <c r="A28" s="4" t="inlineStr">
        <is>
          <t>Temporary equity, shares outstanding</t>
        </is>
      </c>
      <c r="B28" s="6" t="n">
        <v>95289932</v>
      </c>
      <c r="C28" s="6" t="n">
        <v>95289932</v>
      </c>
      <c r="D28" s="6" t="n">
        <v>66718509</v>
      </c>
    </row>
    <row r="29">
      <c r="A29" s="4" t="inlineStr">
        <is>
          <t>Temporary Equity, Liquidation Preference</t>
        </is>
      </c>
      <c r="B29" s="5" t="n">
        <v>133300</v>
      </c>
      <c r="C29" s="5" t="n">
        <v>133300</v>
      </c>
      <c r="D29" s="5" t="n">
        <v>83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chedule of basic and diluted net income (loss) per ordinary share</t>
        </is>
      </c>
      <c r="B3" s="4" t="inlineStr">
        <is>
          <t xml:space="preserve">The following table reflects the calculation of basic and diluted net income (loss) per ordinary share (in dollars, except per share amounts):
For the Period
Ordinary shares subject to possible redemption
Numerator: Earnings allocable to ordinary shares subject to possible redemption
Interest earned on marketable securities held in Trust Account $ 5,243
Unrealized gain (loss) on marketable securities held in Trust Account (7,466 )
Net income attributable to Class A ordinary shares subject to possible redemption $ (2,223 )
Denominator: Weighted Average Class A ordinary shares subject to possible redemption
Basic and diluted weighted average shares outstanding, Class A ordinary shares subject to possible redemption 8,181,335
Basic and diluted net loss per share, Class A ordinary shares subject to possible redemption $ 0.00
Non-Redeemable Common
Numerator: Net Loss minus Net Earnings
Net loss $ (2,122,328 )
Add: Net loss allocable to Class A ordinary shares subject to possible redemption 2,223
Non-Redeemable Net $ (2,120,105 )
Denominator: Weighted Average Non-redeemable ordinary
Basic and diluted weighted average shares outstanding, Non-redeemable ordinary 2,461,095
Basic and diluted net loss per share, Non-redeemable ordinary $ (0.86 ) </t>
        </is>
      </c>
      <c r="C3" s="4" t="inlineStr">
        <is>
          <t>The following table reflects the calculation of basic and diluted net loss per ordinary share (in dollars, except per share amounts):
Three Months Six Months
Class A ordinary Shares subject to possible redemption
Numerator: Earnings allocable to Class A ordinary shares subject to possible redemption
Interest earned on marketable securities held in Trust Account $ 7,239 $ 26,845
Unrealized loss on marketable securities held in Trust Account
Less: interest available to be withdrawn for working capital (5,343 ) —
Net income attributable $ 1,896 $ 26,845
Denominator: Weighted Average Class A ordinary shares subject to possible redemption
Basic and diluted weighted average shares outstanding, Class A ordinary shares subject to possible redemption 8,162,790 8,174,309
Basic and diluted net income per share, Class A ordinary shares subject to possible redemption $ — $ —
Non-Redeemable
Numerator: Net Loss minus Net Earnings
Net loss $ (3,584,072 ) $ (3,817,036 )
Less: Net income allocable to Class A ordinary shares subject to possible redemption (1,896 ) (26,845 )
Non-Redeemable $ (3,585,968 ) $ (3,843,881 )
Denominator: Weighted Average Non-redeemable
Basic and diluted weighted average shares outstanding, Non-redeemable 3,771,210 3,759,691
Basic and diluted net loss per share, Non-redeemable $ (0.95 ) $ (1.02 )</t>
        </is>
      </c>
    </row>
    <row r="4">
      <c r="A4" s="4" t="inlineStr">
        <is>
          <t>Surrozen Inc [Member]</t>
        </is>
      </c>
    </row>
    <row r="5">
      <c r="A5" s="4" t="inlineStr">
        <is>
          <t>Summary of Property and Equipment Useful Lives</t>
        </is>
      </c>
      <c r="D5" s="4" t="inlineStr">
        <is>
          <t>Property and equipment, including leasehold improvements, are recorded at cost net of accumulated depreciation. Property and equipment are depreciated using the straight-line method over the estimated useful lives of the assets as follows:
Leasehold improvements Shorter of useful life of asset or lease term
Computer equipment 3 years
Furniture, fixtures and equipment 3-8 years
Lab equipment 3 years</t>
        </is>
      </c>
    </row>
    <row r="6">
      <c r="A6" s="4" t="inlineStr">
        <is>
          <t>Schedule of Antidilutive Securities Excluded from Computation of Earnings Per Share</t>
        </is>
      </c>
      <c r="C6" s="4" t="inlineStr">
        <is>
          <t>The following table presents the potential common shares outstanding that were excluded from the computation of diluted net loss per share of common stock as of the periods presented because including them would have been antidilutive:
June 30,
2021 2020
Redeemable convertible preferred stock 95,289,932 95,289,932
Options outstanding 8,429,189 4,704,000
Unvested RSAs 1,114,586 347,397
Unvested common stock subject to repurchase 615,938 741,032
Total 105,449,645 101,082,361</t>
        </is>
      </c>
      <c r="D6" s="4" t="inlineStr">
        <is>
          <t>The following table presents the potential common shares outstanding that were excluded from the computation of diluted net loss per share of common stock as of the periods presented because including them would have been antidilutive:
December 31,
2020 2019
Redeemable convertible preferred stock 95,289,932 66,718,509
Options outstanding 6,093,611 4,091,333
Unvested RSAs 263,022 460,939
Unvested common stock subject to repurchase 590,921 839,092
Total 102,237,486 72,109,8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chedule of company's assets that are measured at fair value on a recurring basis</t>
        </is>
      </c>
      <c r="B3"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 91,997,501
Liabilities:
Warrant Liability – Public Warrants 1 3,250,667
Warrant Liability – Private Placement Warrants 3 153,347 </t>
        </is>
      </c>
      <c r="C3" s="4" t="inlineStr">
        <is>
          <t xml:space="preserve">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92,029,147 $ 91,997,501
Liabilities:
Warrant liability — Public Warrants 1 $ 4,753,334 $ 3,250,667
Warrant liability — Private Placement Warrants 3 384,814 153,347 </t>
        </is>
      </c>
    </row>
    <row r="4">
      <c r="A4" s="4" t="inlineStr">
        <is>
          <t>Summary of key Inputs into the Binomial Lattice Simulation Model for the Private Placement Warrants and Public Warrants</t>
        </is>
      </c>
      <c r="B4" s="4" t="inlineStr">
        <is>
          <t xml:space="preserve">The key inputs into the binomial lattice simulation model for the Private Placement Warrants and Public Warrants were as follows at initial measurement:
Input November 23, December 31,
Risk-free interest rate 0.4 % 0.4 %
Expected term (years) 5 5
Expected volatility 12.0 % 16 %
Exercise price $ 11.50 $ 11.50
Fair value of Units $ 9.81 $ 10.12 </t>
        </is>
      </c>
    </row>
    <row r="5">
      <c r="A5" s="4" t="inlineStr">
        <is>
          <t>Summary of fair value of the warrant liabilities</t>
        </is>
      </c>
      <c r="B5" s="4" t="inlineStr">
        <is>
          <t xml:space="preserve">The following table presents the changes in the fair value of warrant liabilities:
Private Public Warrant
$ — $ — $ —
Initial measurement on November 23, 2020 77,900 1,520,000 1,597,900
Change in valuation inputs or other assumptions 75,447 1,730,667 1,806,114
Fair value as of December 31, 2020 $ 153,347 $ 3,250,667 $ 3,404,014 </t>
        </is>
      </c>
      <c r="C5" s="4" t="inlineStr">
        <is>
          <t>The following table presents the changes in the fair value of warrant liabilities:
Private Public Warrant
Fair value as of January 1, 2021 $ 153,347 $ 3,250,667 $ 3,404,014
Change in valuation inputs or other assumptions (36,167 ) (766,667 ) (802,834 )
Fair value as of March 31, 2021 $ 117,180 $ 2,484,000 $ 2,601,180
Change in valuation inputs or other assumptions 267,634 2,269,334 2,536,968
Fair value as of June 30, 2021 $ 384,814 $ 4,753,334 $ 5,138,148</t>
        </is>
      </c>
    </row>
    <row r="6">
      <c r="A6" s="4" t="inlineStr">
        <is>
          <t>Surrozen Inc [Member]</t>
        </is>
      </c>
    </row>
    <row r="7">
      <c r="A7" s="4" t="inlineStr">
        <is>
          <t>Summary of Fair Value Measurements, Recurring and Nonrecurring</t>
        </is>
      </c>
      <c r="C7" s="4" t="inlineStr">
        <is>
          <t xml:space="preserve">The following tables summarize the Company’s financial assets that are measured at fair value on a recurring basis (in thousands):
As of June 30, 2021
Level 1 Level 2 Level 3 Total
Money market funds (1) $ 8,416 $ — $ — $ 8,416
Commercial paper — 6,598 — 6,598
Total financial assets measured at fair value $ 8,416 $ 6,598 $ — $ 15,014
As of December 31, 2020
Level 1 Level 2 Level 3 Total
Money market funds (1) $ 31,896 $ — $ — $ 31,896
Corporate bonds — 1,115 — 1,115
Commercial paper (2) — 15,285 — 15,285
Total financial assets measured at fair value $ 31,896 $ 16,400 $ — $ 48,296
(1) Money market funds are included in cash and cash equivalents on the condensed balance sheets as of June 30, 2021 and December 31, 2020.
(2) As of December 31, 2020, marketable securities with original maturities of three months or less, in the amount of $2.2 million, are included in cash and cash equivalents on the condensed balance sheet. </t>
        </is>
      </c>
      <c r="D7" s="4" t="inlineStr">
        <is>
          <t xml:space="preserve">The following tables summarize the Company’s financial assets and liabilities that are measured at fair value on a recurring basis (in thousands):
As of December 31, 2020
Level 1 Level 2 Level 3 Total
Money market funds (1) $ 31,896 $ — $ — $ 31,896
Corporate bonds — 1,115 — 1,115
Commercial paper (2) — 15,285 — 15,285
Total financial assets measured at fair value $ 31,896 $ 16,400 $ — $ 48,296
As of December 31, 2019
Level 1 Level 2 Level 3 Total
Money market funds (1) $ 28,223 $ — $ — $ 28,223
Total financial assets measured at fair value $ 28,223 $ — $ — $ 28,223
(1) Money market funds are included in cash and cash equivalents on the balance sheets as of December 31, 2020 and 2019.
(2) Marketable securities with original maturities of three months or less, in the amount of $2.2 million, are included in cash and cash equivalents on the balance sheet as of December 31, 2020. </t>
        </is>
      </c>
    </row>
    <row r="8">
      <c r="A8" s="4" t="inlineStr">
        <is>
          <t>Summary of Debt Securities, Available-for-sale</t>
        </is>
      </c>
      <c r="C8" s="4" t="inlineStr">
        <is>
          <t>The following tables provide the Company’s marketable securities by security type (in thousands):
As of June 30, 2021
Amortized Gross Gross Estimated
Commercial paper $ 6,598 $ — $ — $ 6,598
Total $ 6,598 $ — $ — $ 6,598
As of December 31, 2020
Amortized Gross Gross Estimated
Corporate bonds $ 1,115 $ — $ — $ 1,115
Commercial paper 15,285 — — 15,285
Total $ 16,400 $ — $ — $ 16,400</t>
        </is>
      </c>
      <c r="D8" s="4" t="inlineStr">
        <is>
          <t>The following table provides the Company’s marketable securities by security type (in thousands):
As of December 31, 2020
Amortized Gross Gross Estimated
Corporate bonds $ 1,115 $ — $ — $ 1,115
Commercial paper 15,285 — — 15,285
Total $ 16,400 $ — $ — $ 16,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lance Sheet Components (Tables) - Surrozen Inc [Member]</t>
        </is>
      </c>
      <c r="B1" s="2" t="inlineStr">
        <is>
          <t>6 Months Ended</t>
        </is>
      </c>
      <c r="C1" s="2" t="inlineStr">
        <is>
          <t>12 Months Ended</t>
        </is>
      </c>
    </row>
    <row r="2">
      <c r="B2" s="2" t="inlineStr">
        <is>
          <t>Jun. 30, 2021</t>
        </is>
      </c>
      <c r="C2" s="2" t="inlineStr">
        <is>
          <t>Dec. 31, 2020</t>
        </is>
      </c>
    </row>
    <row r="3">
      <c r="A3" s="4" t="inlineStr">
        <is>
          <t>Summary of Property, Plant and Equipment</t>
        </is>
      </c>
      <c r="C3" s="4" t="inlineStr">
        <is>
          <t>Property and equipment, net, consists of the following (in thousands):
December 31,
2020 2019
Leasehold improvements $ 7,052 $ 7,052
Computer equipment 137 137
Furniture and office equipment 310 285
Lab equipment 6,084 4,968
Total property and equipment 13,583 12,442
Less accumulated depreciation and amortization (7,747 ) (5,810 )
Property and equipment, net $ 5,836 $ 6,632</t>
        </is>
      </c>
    </row>
    <row r="4">
      <c r="A4" s="4" t="inlineStr">
        <is>
          <t>Schedule of Accrued Liabilities</t>
        </is>
      </c>
      <c r="B4" s="4" t="inlineStr">
        <is>
          <t xml:space="preserve"> Note 4. Balance Sheet Components Accrued Liabilities Accrued liabilities consist of the following (in thousands):
June 30, December 31,
Payroll and related expenses $ 1,557 $ 1,673
Accrued research and development expenses 3,569 1,305
Accrued professional service fees 889 —
Liability for early exercised stock options 296 188
Other accrued expenses 247 228
Accrued liabilities $ 6,558 $ 3,394</t>
        </is>
      </c>
      <c r="C4" s="4" t="inlineStr">
        <is>
          <t>Accrued liabilities consist of the following (in thousands):
December 31,
2020 2019
Payroll and related expenses $ 1,673 $ 1,242
Liability for early exercised stock options 188 124
Accrued research and development expenses 1,305 —
Other accrued expenses 228 61
Accrued liabilities $ 3,394 $ 1,427</t>
        </is>
      </c>
    </row>
    <row r="5">
      <c r="A5" s="4" t="inlineStr">
        <is>
          <t>Summary of Other Assets</t>
        </is>
      </c>
      <c r="B5" s="4" t="inlineStr">
        <is>
          <t>Other assets consist of the following (in thousands):
June 30, December 31,
Deferred transaction costs $ 1,344 $ —
Other 40 39
Other assets $ 1,384 $ 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 - Surrozen Inc [Member]</t>
        </is>
      </c>
      <c r="B1" s="2" t="inlineStr">
        <is>
          <t>6 Months Ended</t>
        </is>
      </c>
      <c r="C1" s="2" t="inlineStr">
        <is>
          <t>12 Months Ended</t>
        </is>
      </c>
    </row>
    <row r="2">
      <c r="B2" s="2" t="inlineStr">
        <is>
          <t>Jun. 30, 2021</t>
        </is>
      </c>
      <c r="C2" s="2" t="inlineStr">
        <is>
          <t>Dec. 31, 2020</t>
        </is>
      </c>
    </row>
    <row r="3">
      <c r="A3" s="3" t="inlineStr">
        <is>
          <t>Lessee, Lease, Description [Line Items]</t>
        </is>
      </c>
    </row>
    <row r="4">
      <c r="A4" s="4" t="inlineStr">
        <is>
          <t>Summary of Lessee, Operating Lease, Liability, Maturity</t>
        </is>
      </c>
      <c r="B4" s="4" t="inlineStr">
        <is>
          <t>Aggregate future minimum rental payments under operating leases as of June 30, 2021, were as follows (in thousands):
Six months ending December 31, 2021 $ 1,405
Year ending December 31, 2022 2,486
Year ending December 31, 2023 2,564
Year ending December 31, 2024 2,646
Year ending December 31, 2025 891
Total lease payments 9,992
Less: Imputed interest (1,430 )
Operating lease liabilities $ 8,562</t>
        </is>
      </c>
      <c r="C4" s="4" t="inlineStr">
        <is>
          <t>Aggregate future minimum rental payments under operating leases as of December 31, 2020, were as follows (in thousands):
Year ending December 31:
2021 $ 2,818
2022 2,486
2023 2,564
2024 2,646
2025 891
Total lease payments 11,405
Less: Imputed interest (1,808 )
Operating lease liability $ 9,597</t>
        </is>
      </c>
    </row>
    <row r="5">
      <c r="A5" s="4" t="inlineStr">
        <is>
          <t>Summary of Supplemental Information Relating To Operating Leases</t>
        </is>
      </c>
      <c r="C5" s="4" t="inlineStr">
        <is>
          <t xml:space="preserve">The following represents supplemental information related to the Company’s operating leases:
December 31,
2020 2019
Cash paid for amounts included in the measurement of lease liabilities (in thousands) $ 2,520 $ 2,266
Weighted-average remaining lease term (in years) 4.19 5.33
Weighted-average discount rate 8.4 % 8.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4" t="inlineStr">
        <is>
          <t>Surrozen Inc</t>
        </is>
      </c>
    </row>
    <row r="4">
      <c r="A4" s="4" t="inlineStr">
        <is>
          <t>Summary of the redeemable convertible preferred stock:</t>
        </is>
      </c>
      <c r="B4" s="4" t="inlineStr">
        <is>
          <t>The following table summarizes the redeemable convertible preferred stock as of June 30, 2021 and December 31, 2020:
Shares Original Issue Price Aggregate
Authorized Issued
Series A 33,555,555 33,555,555 $ 1.00 $ 33,556
Series B 33,162,954 33,162,954 1.50 49,744
Series C 28,571,429 28,571,423 1.75 50,000
95,289,938 95,289,932 $ 133,300</t>
        </is>
      </c>
      <c r="C4" s="4" t="inlineStr">
        <is>
          <t>As of December 31, 2020
Shares Original Issue Price Aggregate
Authorized Issued
Series A 33,555,555 33,555,555 $ 1.00 $ 33,556
Series B 33,162,954 33,162,954 1.50 49,744
Series C 28,571,429 28,571,423 1.75 50,000
95,289,938 95,289,932 $ 133,300
As of December 31, 2019
Shares Original Issue Price Aggregate
Authorized Issued
Series A 33,555,555 33,555,555 $ 1.00 $ 33,556
Series B 35,000,000 33,162,954 1.50 49,744
68,555,555 66,718,509 $ 83,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Plan (Tables) - Surrozen Inc [Member]</t>
        </is>
      </c>
      <c r="B1" s="2" t="inlineStr">
        <is>
          <t>6 Months Ended</t>
        </is>
      </c>
      <c r="C1" s="2" t="inlineStr">
        <is>
          <t>12 Months Ended</t>
        </is>
      </c>
    </row>
    <row r="2">
      <c r="B2" s="2" t="inlineStr">
        <is>
          <t>Jun. 30, 2021</t>
        </is>
      </c>
      <c r="C2" s="2" t="inlineStr">
        <is>
          <t>Dec. 31, 2020</t>
        </is>
      </c>
    </row>
    <row r="3">
      <c r="A3" s="4" t="inlineStr">
        <is>
          <t>Summary of stock option activity</t>
        </is>
      </c>
      <c r="B3" s="4" t="inlineStr">
        <is>
          <t>A summary of stock option activity is as follows:
Options Outstanding
Number of Weighted Weighted Aggregate
Outstanding—December 31, 2020 6,093,611 $ 0.40 8.43
Granted 3,094,625 1.85
Exercised (720,531 ) 0.40
Canceled (38,516 ) 0.85
Outstanding—June 30, 2021 8,429,189 0.93 8.60 $ 7,332
Options outstanding and exercisable as of June 30, 2021 8,429,189 0.93 8.60 7,332
Options vested and expect to vest as of June 30, 2021 8,429,189 0.93 8.60 7,332</t>
        </is>
      </c>
      <c r="C3" s="4" t="inlineStr">
        <is>
          <t>A summary of stock option activity is as follows (in thousands except per share amounts):
Options outstanding
Number of Weighted Weighted Aggregate
Outstanding—January 1, 2020 4,091 $ 0.17 8.66
Granted 2,600 0.76
Exercised (407 ) 0.44
Cancelled (190 ) 0.31
Outstanding—December 31, 2020 6,094 0.40 8.43 $ 7,868
Options outstanding and exercisable as of December 31, 2020 6,094 0.40 8.43 7,868
Options vested and expect to vest as of December 31, 2020 6,094 0.40 8.43 7,868</t>
        </is>
      </c>
    </row>
    <row r="4">
      <c r="A4" s="4" t="inlineStr">
        <is>
          <t>Summary of RSU activity</t>
        </is>
      </c>
      <c r="B4" s="4" t="inlineStr">
        <is>
          <t>The following table summarizes the Company’s RSA activity:
Number of Weighted
RSAs, unvested at December 31, 2020 263,022 $ 0.69
Granted 1,100,000 1.75
Vested (154,686 ) 1.13
Canceled (93,750 ) 1.71
RSAs, unvested at June 30, 2021 1,114,586 1.59</t>
        </is>
      </c>
      <c r="C4" s="4" t="inlineStr">
        <is>
          <t>The following table summarizes the Company’s RSA activity (in thousands except per share amounts):
Number of Shares Weighted
RSAs, unvested at January 1, 2020 461 $ 0.27
Granted 100 1.20
Cancelled (29 ) 0.09
Vested (269 ) 0.22
RSAs, unvested at December 31, 2020 263 0.69</t>
        </is>
      </c>
    </row>
    <row r="5">
      <c r="A5" s="4" t="inlineStr">
        <is>
          <t>Schedule of Weighted-Average Assumptions Used to Estimate Fair Value of Stock Options using Black-Scholes Option Pricing Model</t>
        </is>
      </c>
      <c r="B5" s="4" t="inlineStr">
        <is>
          <t xml:space="preserve">The fair value of employee options is estimated at the grant date using the Black-Scholes option-pricing model with the following weighted-average assumptions:
Six Months Ended June 30,
2021 2020
Expected term (in years) 5.95 5.99
Expected volatility 63.43 % 59.24 %
Risk-free rate 0.78 % 1.36 %
Dividend yield — — </t>
        </is>
      </c>
      <c r="C5" s="4" t="inlineStr">
        <is>
          <t>The fair value of employee options is estimated at the grant date using the Black-Scholes option-pricing model with the following weighted-average assumptions:
Years Ended December 31,
2020 2019
Expected term (in years) 5.96—6.07 5.92—6.08
Expected volatility 58.71%—62.88% 59.76%—64.12%
Risk-free interest rate 0.31%—1.48% 1.42%—2.48%
Dividend yield — % — %</t>
        </is>
      </c>
    </row>
    <row r="6">
      <c r="A6" s="4" t="inlineStr">
        <is>
          <t>Summary of Stock-based Compensation Expense</t>
        </is>
      </c>
      <c r="B6" s="4" t="inlineStr">
        <is>
          <t>Total stock-based compensation recorded in the condensed statements of operations and comprehensive loss related to options and RSAs was as follows (in thousands):
Six Months Ended June 30,
2021 2020
Research and development $ 347 $ 201
General and administrative 660 107
Total stock-based compensation expense $ 1,007 $ 308</t>
        </is>
      </c>
      <c r="C6" s="4" t="inlineStr">
        <is>
          <t>Total stock-based compensation recorded in the statements of operations related to options and RSAs was as follows (in thousands):
Years Ended December 31,
2020 2019
Research and development $ 423 $ 687
General and administrative 212 103
Total stock-based compensation expense $ 635 $ 7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 - Surrozen Inc [Member]</t>
        </is>
      </c>
      <c r="B1" s="2" t="inlineStr">
        <is>
          <t>12 Months Ended</t>
        </is>
      </c>
    </row>
    <row r="2">
      <c r="B2" s="2" t="inlineStr">
        <is>
          <t>Dec. 31, 2020</t>
        </is>
      </c>
    </row>
    <row r="3">
      <c r="A3" s="4" t="inlineStr">
        <is>
          <t>Summary of Net Deferred Tax Assets</t>
        </is>
      </c>
      <c r="B3" s="4" t="inlineStr">
        <is>
          <t>Significant components of the Company’s net deferred tax assets consist of the following (in thousands):
December 31,
2020 2019
Deferred tax assets
Net operating loss carryforwards $ 22,585 $ 13,830
Lease liabilities 2,487 2,749
Research and development credits 2,166 1,508
Accrual and reserves 457 319
Capitalized intangible costs 156 171
Stock-based compensation 2 3
Other 5 —
Gross deferred tax assets 27,858 18,580
Less valuation allowance (25,941 ) (16,339 )
Deferred tax assets, net of valuation allowance 1,917 2,241
Deferred tax liabilities
Right-of-use assets (1,555 ) (1,675 )
Fixed assets (340 ) (552 )
Other (22 ) (14 )
Gross deferred tax liabilities (1,917 ) (2,241 )
Total net deferred tax assets $ — $ —</t>
        </is>
      </c>
    </row>
    <row r="4">
      <c r="A4" s="4" t="inlineStr">
        <is>
          <t>Summary of Tax Benefits</t>
        </is>
      </c>
      <c r="B4" s="4" t="inlineStr">
        <is>
          <t>A reconciliation of the Company’s unrecognized tax benefits is as follows (in thousands):
December 31,
2020 2019
Balance at beginning of the year $ 673 $ 188
Additions based on tax positions related to current year 248 263
Additions based on tax positions of prior year — 222
Balance at end of the year $ 921 $ 673</t>
        </is>
      </c>
    </row>
    <row r="5">
      <c r="A5" s="4" t="inlineStr">
        <is>
          <t>Schedule of Reconciliation of U.S. Federal Statutory Income Tax Rate TO Effective Income Tax Rate</t>
        </is>
      </c>
      <c r="B5" s="4" t="inlineStr">
        <is>
          <t>A reconciliation of the statutory U.S. federal tax rate to the Company’s effective tax rate is as follows:
December 31,
2020 2019
Statutory rate 21.00 % 21.00 %
State tax 7.96 8.46
Tax credits 0.84 0.98
Change in valuation allowance (29.43 ) (28.78 )
Other (0.37 ) (1.66 )
Total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1</t>
        </is>
      </c>
      <c r="C2" s="2" t="inlineStr">
        <is>
          <t>Dec. 31, 2020</t>
        </is>
      </c>
    </row>
    <row r="3">
      <c r="A3" s="4" t="inlineStr">
        <is>
          <t>Surrozen Inc [Member]</t>
        </is>
      </c>
    </row>
    <row r="4">
      <c r="A4" s="4" t="inlineStr">
        <is>
          <t>Schedule of common stock capital shares reserved for future issuance</t>
        </is>
      </c>
      <c r="B4" s="4" t="inlineStr">
        <is>
          <t>The Company had reserved the following shares of common stock for future issuance as follows:
June 30,
Redeemable convertible preferred stock, as converted
Issued 95,289,932
Unissued 6
Options outstanding 8,429,189
Shares available for future stock option grants 443,500
Total 104,162,627</t>
        </is>
      </c>
      <c r="C4" s="4" t="inlineStr">
        <is>
          <t>The Company had reserved the following shares of common stock for future issuance as follows:
December 31,
Redeemable convertible preferred stock, as converted
Issued 95,289,932
Unissued 6
Options issued and outstanding 6,093,611
Shares available for future stock option grants 1,499,359
Total 102,882,9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1" customWidth="1" min="6" max="6"/>
  </cols>
  <sheetData>
    <row r="1">
      <c r="A1" s="1" t="inlineStr">
        <is>
          <t>Description of Organization and Business Operations (Details)</t>
        </is>
      </c>
      <c r="B1" s="2" t="inlineStr">
        <is>
          <t>Apr. 15, 2021USD ($)$ / sharesshares</t>
        </is>
      </c>
      <c r="C1" s="2" t="inlineStr">
        <is>
          <t>Dec. 01, 2020USD ($)$ / sharesshares</t>
        </is>
      </c>
      <c r="D1" s="2" t="inlineStr">
        <is>
          <t>Nov. 23, 2020USD ($)$ / sharesshares</t>
        </is>
      </c>
      <c r="E1" s="2" t="inlineStr">
        <is>
          <t>Dec. 31, 2020USD ($)</t>
        </is>
      </c>
      <c r="F1" s="2" t="inlineStr">
        <is>
          <t>Jun. 30, 2021USD ($)$ / shares</t>
        </is>
      </c>
    </row>
    <row r="2">
      <c r="A2" s="3" t="inlineStr">
        <is>
          <t>Subsidiary, Sale of Stock [Line Items]</t>
        </is>
      </c>
    </row>
    <row r="3">
      <c r="A3" s="4" t="inlineStr">
        <is>
          <t>Condition for future business combination number of businesses minimum</t>
        </is>
      </c>
      <c r="E3" s="6" t="n">
        <v>1</v>
      </c>
    </row>
    <row r="4">
      <c r="A4" s="4" t="inlineStr">
        <is>
          <t>Underwriting fees</t>
        </is>
      </c>
      <c r="E4" s="5" t="n">
        <v>1840000</v>
      </c>
      <c r="F4" s="5" t="n">
        <v>1840000</v>
      </c>
    </row>
    <row r="5">
      <c r="A5" s="4" t="inlineStr">
        <is>
          <t>Deferred underwriting fee payable</t>
        </is>
      </c>
      <c r="E5" s="6" t="n">
        <v>3220000</v>
      </c>
      <c r="F5" s="6" t="n">
        <v>3220000</v>
      </c>
    </row>
    <row r="6">
      <c r="A6" s="4" t="inlineStr">
        <is>
          <t>Other offering costs</t>
        </is>
      </c>
      <c r="E6" s="6" t="n">
        <v>598864</v>
      </c>
      <c r="F6" s="6" t="n">
        <v>598864</v>
      </c>
    </row>
    <row r="7">
      <c r="A7" s="4" t="inlineStr">
        <is>
          <t>Proceeds from issuance of units</t>
        </is>
      </c>
      <c r="C7" s="5" t="n">
        <v>12240000</v>
      </c>
      <c r="E7" s="6" t="n">
        <v>86113691</v>
      </c>
    </row>
    <row r="8">
      <c r="A8" s="4" t="inlineStr">
        <is>
          <t>Assets Held-in-trust</t>
        </is>
      </c>
      <c r="C8" s="6" t="n">
        <v>92000000</v>
      </c>
    </row>
    <row r="9">
      <c r="A9" s="4" t="inlineStr">
        <is>
          <t>Additions to assets held in trust</t>
        </is>
      </c>
      <c r="C9" s="5" t="n">
        <v>12000000</v>
      </c>
    </row>
    <row r="10">
      <c r="A10" s="4" t="inlineStr">
        <is>
          <t>Transaction Costs</t>
        </is>
      </c>
      <c r="E10" s="5" t="n">
        <v>5658864</v>
      </c>
      <c r="F10" s="5" t="n">
        <v>5658864</v>
      </c>
    </row>
    <row r="11">
      <c r="A11" s="4" t="inlineStr">
        <is>
          <t>Threshold minimum aggregate fair market value as a percentage of the assets held in the Trust Account</t>
        </is>
      </c>
      <c r="E11" s="4" t="inlineStr">
        <is>
          <t>80.00%</t>
        </is>
      </c>
      <c r="F11" s="4" t="inlineStr">
        <is>
          <t>80.00%</t>
        </is>
      </c>
    </row>
    <row r="12">
      <c r="A12" s="4" t="inlineStr">
        <is>
          <t>Threshold percentage of outstanding voting securities of the target to be acquired by post-transaction company to complete business combination</t>
        </is>
      </c>
      <c r="E12" s="4" t="inlineStr">
        <is>
          <t>50.00%</t>
        </is>
      </c>
      <c r="F12" s="4" t="inlineStr">
        <is>
          <t>50.00%</t>
        </is>
      </c>
    </row>
    <row r="13">
      <c r="A13" s="4" t="inlineStr">
        <is>
          <t>Proceeds from issuance of warrants</t>
        </is>
      </c>
      <c r="E13" s="5" t="n">
        <v>4340000</v>
      </c>
    </row>
    <row r="14">
      <c r="A14" s="4" t="inlineStr">
        <is>
          <t>Business Combination Agreement [Member]</t>
        </is>
      </c>
    </row>
    <row r="15">
      <c r="A15" s="3" t="inlineStr">
        <is>
          <t>Subsidiary, Sale of Stock [Line Items]</t>
        </is>
      </c>
    </row>
    <row r="16">
      <c r="A16" s="4" t="inlineStr">
        <is>
          <t>Business acquisition equity interest issued or issuable value assigned</t>
        </is>
      </c>
      <c r="B16" s="5" t="n">
        <v>200000000</v>
      </c>
    </row>
    <row r="17">
      <c r="A17" s="4" t="inlineStr">
        <is>
          <t>Business Combination Agreement [Member] | Common Stock [Member]</t>
        </is>
      </c>
    </row>
    <row r="18">
      <c r="A18" s="3" t="inlineStr">
        <is>
          <t>Subsidiary, Sale of Stock [Line Items]</t>
        </is>
      </c>
    </row>
    <row r="19">
      <c r="A19" s="4" t="inlineStr">
        <is>
          <t>Business acquisition share price | $ / shares</t>
        </is>
      </c>
      <c r="B19" s="5" t="n">
        <v>10</v>
      </c>
    </row>
    <row r="20">
      <c r="A20" s="4" t="inlineStr">
        <is>
          <t>PIPE Investors [Member] | Subscription Agreement [Member]</t>
        </is>
      </c>
    </row>
    <row r="21">
      <c r="A21" s="3" t="inlineStr">
        <is>
          <t>Subsidiary, Sale of Stock [Line Items]</t>
        </is>
      </c>
    </row>
    <row r="22">
      <c r="A22" s="4" t="inlineStr">
        <is>
          <t>Stock issued during period shares new shares | shares</t>
        </is>
      </c>
      <c r="B22" s="6" t="n">
        <v>12020000</v>
      </c>
    </row>
    <row r="23">
      <c r="A23" s="4" t="inlineStr">
        <is>
          <t>Sale of stock price per share | $ / shares</t>
        </is>
      </c>
      <c r="B23" s="5" t="n">
        <v>10</v>
      </c>
    </row>
    <row r="24">
      <c r="A24" s="4" t="inlineStr">
        <is>
          <t>PIPE Investors [Member] | Subscription Agreement [Member] | Common Stock [Member]</t>
        </is>
      </c>
    </row>
    <row r="25">
      <c r="A25" s="3" t="inlineStr">
        <is>
          <t>Subsidiary, Sale of Stock [Line Items]</t>
        </is>
      </c>
    </row>
    <row r="26">
      <c r="A26" s="4" t="inlineStr">
        <is>
          <t>Warrant voting right per share | shares</t>
        </is>
      </c>
      <c r="B26" s="6" t="n">
        <v>1</v>
      </c>
    </row>
    <row r="27">
      <c r="A27" s="4" t="inlineStr">
        <is>
          <t>Class of warrant or right exercise price of warrants or rights | $ / shares</t>
        </is>
      </c>
      <c r="B27" s="8" t="n">
        <v>11.5</v>
      </c>
    </row>
    <row r="28">
      <c r="A28" s="4" t="inlineStr">
        <is>
          <t>Pipe Warrant [Member] | PIPE Investors [Member] | Subscription Agreement [Member]</t>
        </is>
      </c>
    </row>
    <row r="29">
      <c r="A29" s="3" t="inlineStr">
        <is>
          <t>Subsidiary, Sale of Stock [Line Items]</t>
        </is>
      </c>
    </row>
    <row r="30">
      <c r="A30" s="4" t="inlineStr">
        <is>
          <t>Proceeds from issuance of warrants</t>
        </is>
      </c>
      <c r="B30" s="5" t="n">
        <v>120200000</v>
      </c>
    </row>
    <row r="31">
      <c r="A31" s="4" t="inlineStr">
        <is>
          <t>Initial Public Offering</t>
        </is>
      </c>
    </row>
    <row r="32">
      <c r="A32" s="3" t="inlineStr">
        <is>
          <t>Subsidiary, Sale of Stock [Line Items]</t>
        </is>
      </c>
    </row>
    <row r="33">
      <c r="A33" s="4" t="inlineStr">
        <is>
          <t>Sale of Units, net of underwriting discounts | shares</t>
        </is>
      </c>
      <c r="C33" s="6" t="n">
        <v>9200000</v>
      </c>
      <c r="D33" s="6" t="n">
        <v>8000000</v>
      </c>
    </row>
    <row r="34">
      <c r="A34" s="4" t="inlineStr">
        <is>
          <t>Share price | $ / shares</t>
        </is>
      </c>
      <c r="D34" s="5" t="n">
        <v>10</v>
      </c>
      <c r="F34" s="5" t="n">
        <v>10</v>
      </c>
    </row>
    <row r="35">
      <c r="A35" s="4" t="inlineStr">
        <is>
          <t>Proceeds from issuance of units</t>
        </is>
      </c>
      <c r="D35" s="5" t="n">
        <v>80000000</v>
      </c>
    </row>
    <row r="36">
      <c r="A36" s="4" t="inlineStr">
        <is>
          <t>Assets Held-in-trust</t>
        </is>
      </c>
      <c r="D36" s="5" t="n">
        <v>80000000</v>
      </c>
    </row>
    <row r="37">
      <c r="A37" s="4" t="inlineStr">
        <is>
          <t>Private Placement</t>
        </is>
      </c>
    </row>
    <row r="38">
      <c r="A38" s="3" t="inlineStr">
        <is>
          <t>Subsidiary, Sale of Stock [Line Items]</t>
        </is>
      </c>
    </row>
    <row r="39">
      <c r="A39" s="4" t="inlineStr">
        <is>
          <t>Sale of Units, net of underwriting discounts | shares</t>
        </is>
      </c>
      <c r="C39" s="6" t="n">
        <v>24000</v>
      </c>
      <c r="D39" s="6" t="n">
        <v>410000</v>
      </c>
    </row>
    <row r="40">
      <c r="A40" s="4" t="inlineStr">
        <is>
          <t>Share price | $ / shares</t>
        </is>
      </c>
      <c r="C40" s="5" t="n">
        <v>10</v>
      </c>
      <c r="D40" s="5" t="n">
        <v>10</v>
      </c>
    </row>
    <row r="41">
      <c r="A41" s="4" t="inlineStr">
        <is>
          <t>Proceeds from issuance of units</t>
        </is>
      </c>
      <c r="C41" s="5" t="n">
        <v>240000</v>
      </c>
      <c r="D41" s="5" t="n">
        <v>4100000</v>
      </c>
    </row>
    <row r="42">
      <c r="A42" s="4" t="inlineStr">
        <is>
          <t>Over-allotment option</t>
        </is>
      </c>
    </row>
    <row r="43">
      <c r="A43" s="3" t="inlineStr">
        <is>
          <t>Subsidiary, Sale of Stock [Line Items]</t>
        </is>
      </c>
    </row>
    <row r="44">
      <c r="A44" s="4" t="inlineStr">
        <is>
          <t>Sale of Units, net of underwriting discounts | shares</t>
        </is>
      </c>
      <c r="C44" s="6" t="n">
        <v>1200000</v>
      </c>
    </row>
    <row r="45">
      <c r="A45" s="4" t="inlineStr">
        <is>
          <t>Proceeds from issuance of units</t>
        </is>
      </c>
      <c r="C45" s="5" t="n">
        <v>1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Organization - Additional Information (Details) - USD ($)</t>
        </is>
      </c>
      <c r="B1" s="2" t="inlineStr">
        <is>
          <t>Aug. 11, 2021</t>
        </is>
      </c>
      <c r="C1" s="2" t="inlineStr">
        <is>
          <t>Apr. 15, 2021</t>
        </is>
      </c>
      <c r="D1" s="2" t="inlineStr">
        <is>
          <t>Jun. 30, 2021</t>
        </is>
      </c>
      <c r="E1" s="2" t="inlineStr">
        <is>
          <t>Mar. 31, 2021</t>
        </is>
      </c>
      <c r="F1" s="2" t="inlineStr">
        <is>
          <t>Dec. 31, 2020</t>
        </is>
      </c>
      <c r="G1" s="2" t="inlineStr">
        <is>
          <t>Jun. 30, 2021</t>
        </is>
      </c>
      <c r="H1" s="2" t="inlineStr">
        <is>
          <t>Jun. 30, 2020</t>
        </is>
      </c>
      <c r="I1" s="2" t="inlineStr">
        <is>
          <t>Dec. 31, 2020</t>
        </is>
      </c>
      <c r="J1" s="2" t="inlineStr">
        <is>
          <t>Dec. 31, 2019</t>
        </is>
      </c>
    </row>
    <row r="2">
      <c r="A2" s="4" t="inlineStr">
        <is>
          <t>Net income loss</t>
        </is>
      </c>
      <c r="D2" s="5" t="n">
        <v>3584072</v>
      </c>
      <c r="E2" s="5" t="n">
        <v>232964</v>
      </c>
      <c r="F2" s="5" t="n">
        <v>2122328</v>
      </c>
      <c r="G2" s="5" t="n">
        <v>3817036</v>
      </c>
    </row>
    <row r="3">
      <c r="A3" s="4" t="inlineStr">
        <is>
          <t>Cash from operations</t>
        </is>
      </c>
      <c r="F3" s="6" t="n">
        <v>933988</v>
      </c>
      <c r="G3" s="6" t="n">
        <v>596514</v>
      </c>
    </row>
    <row r="4">
      <c r="A4" s="4" t="inlineStr">
        <is>
          <t>Cash and cash equivalents</t>
        </is>
      </c>
      <c r="D4" s="6" t="n">
        <v>390673</v>
      </c>
      <c r="F4" s="6" t="n">
        <v>987187</v>
      </c>
      <c r="G4" s="6" t="n">
        <v>390673</v>
      </c>
      <c r="I4" s="5" t="n">
        <v>987187</v>
      </c>
    </row>
    <row r="5">
      <c r="A5" s="4" t="inlineStr">
        <is>
          <t>Retained earnings accumulated deficit</t>
        </is>
      </c>
      <c r="D5" s="6" t="n">
        <v>5939364</v>
      </c>
      <c r="F5" s="6" t="n">
        <v>2122328</v>
      </c>
      <c r="G5" s="5" t="n">
        <v>5939364</v>
      </c>
      <c r="I5" s="5" t="n">
        <v>2122328</v>
      </c>
    </row>
    <row r="6">
      <c r="A6" s="4" t="inlineStr">
        <is>
          <t>Surrozen Inc [Member]</t>
        </is>
      </c>
    </row>
    <row r="7">
      <c r="A7" s="4" t="inlineStr">
        <is>
          <t>Date of incorporation</t>
        </is>
      </c>
      <c r="G7" s="4" t="inlineStr">
        <is>
          <t>Aug. 12,
		2015</t>
        </is>
      </c>
      <c r="I7" s="4" t="inlineStr">
        <is>
          <t>Aug. 12,
		2015</t>
        </is>
      </c>
    </row>
    <row r="8">
      <c r="A8" s="4" t="inlineStr">
        <is>
          <t>Country or state of incorporation</t>
        </is>
      </c>
      <c r="G8" s="4" t="inlineStr">
        <is>
          <t>CA</t>
        </is>
      </c>
      <c r="I8" s="4" t="inlineStr">
        <is>
          <t>CA</t>
        </is>
      </c>
    </row>
    <row r="9">
      <c r="A9" s="4" t="inlineStr">
        <is>
          <t>Net income loss</t>
        </is>
      </c>
      <c r="G9" s="5" t="n">
        <v>25675000</v>
      </c>
      <c r="H9" s="5" t="n">
        <v>13254000</v>
      </c>
      <c r="I9" s="5" t="n">
        <v>32716000</v>
      </c>
      <c r="J9" s="5" t="n">
        <v>24362000</v>
      </c>
    </row>
    <row r="10">
      <c r="A10" s="4" t="inlineStr">
        <is>
          <t>Cash from operations</t>
        </is>
      </c>
      <c r="G10" s="6" t="n">
        <v>23212000</v>
      </c>
      <c r="H10" s="6" t="n">
        <v>12225000</v>
      </c>
      <c r="I10" s="6" t="n">
        <v>29099000</v>
      </c>
      <c r="J10" s="6" t="n">
        <v>21056000</v>
      </c>
    </row>
    <row r="11">
      <c r="A11" s="4" t="inlineStr">
        <is>
          <t>Cash and cash equivalents</t>
        </is>
      </c>
      <c r="D11" s="6" t="n">
        <v>18850000</v>
      </c>
      <c r="F11" s="6" t="n">
        <v>34982000</v>
      </c>
      <c r="G11" s="6" t="n">
        <v>18850000</v>
      </c>
      <c r="H11" s="5" t="n">
        <v>66691000</v>
      </c>
      <c r="I11" s="6" t="n">
        <v>34982000</v>
      </c>
      <c r="J11" s="6" t="n">
        <v>29104000</v>
      </c>
    </row>
    <row r="12">
      <c r="A12" s="4" t="inlineStr">
        <is>
          <t>Short-term Investments</t>
        </is>
      </c>
      <c r="D12" s="6" t="n">
        <v>6598000</v>
      </c>
      <c r="F12" s="6" t="n">
        <v>14200000</v>
      </c>
      <c r="G12" s="6" t="n">
        <v>6598000</v>
      </c>
      <c r="I12" s="6" t="n">
        <v>14200000</v>
      </c>
      <c r="J12" s="6" t="n">
        <v>0</v>
      </c>
    </row>
    <row r="13">
      <c r="A13" s="4" t="inlineStr">
        <is>
          <t>Retained earnings accumulated deficit</t>
        </is>
      </c>
      <c r="D13" s="5" t="n">
        <v>113676000</v>
      </c>
      <c r="F13" s="5" t="n">
        <v>88001000</v>
      </c>
      <c r="G13" s="6" t="n">
        <v>113676000</v>
      </c>
      <c r="I13" s="5" t="n">
        <v>88001000</v>
      </c>
      <c r="J13" s="5" t="n">
        <v>55285000</v>
      </c>
    </row>
    <row r="14">
      <c r="A14" s="4" t="inlineStr">
        <is>
          <t>Common stock, conversion basis</t>
        </is>
      </c>
      <c r="C14" s="4" t="inlineStr">
        <is>
          <t>Each unit consists of one share of New Surrozen’s common stock and one-third of one redeemable warrant for one share of New Surrozen’s common stock.</t>
        </is>
      </c>
    </row>
    <row r="15">
      <c r="A15" s="4" t="inlineStr">
        <is>
          <t>Surrozen Inc [Member] | Subsequent Event [Member]</t>
        </is>
      </c>
    </row>
    <row r="16">
      <c r="A16" s="4" t="inlineStr">
        <is>
          <t>Proceeds from divestiture of businesses</t>
        </is>
      </c>
      <c r="B16" s="5" t="n">
        <v>144700000</v>
      </c>
    </row>
    <row r="17">
      <c r="A17" s="4" t="inlineStr">
        <is>
          <t>Surrozen Inc [Member] | Private Placement [Member]</t>
        </is>
      </c>
    </row>
    <row r="18">
      <c r="A18" s="4" t="inlineStr">
        <is>
          <t>Net income loss</t>
        </is>
      </c>
      <c r="G18" s="5" t="n">
        <v>25700000</v>
      </c>
    </row>
    <row r="19">
      <c r="A19" s="4" t="inlineStr">
        <is>
          <t>Surrozen Inc [Member] | Unit [Member] | Private Placement [Member]</t>
        </is>
      </c>
    </row>
    <row r="20">
      <c r="A20" s="4" t="inlineStr">
        <is>
          <t>Stock issued during period, Shares</t>
        </is>
      </c>
      <c r="C20" s="6" t="n">
        <v>12020000</v>
      </c>
    </row>
    <row r="21">
      <c r="A21" s="4" t="inlineStr">
        <is>
          <t>Shares issued, price per share</t>
        </is>
      </c>
      <c r="C21"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C1" s="2" t="inlineStr">
        <is>
          <t>4 Months Ended</t>
        </is>
      </c>
      <c r="D1" s="2" t="inlineStr">
        <is>
          <t>6 Months Ended</t>
        </is>
      </c>
      <c r="F1" s="2" t="inlineStr">
        <is>
          <t>12 Months Ended</t>
        </is>
      </c>
    </row>
    <row r="2">
      <c r="B2" s="2" t="inlineStr">
        <is>
          <t>Jun. 30, 2021</t>
        </is>
      </c>
      <c r="C2" s="2" t="inlineStr">
        <is>
          <t>Dec. 31, 2020</t>
        </is>
      </c>
      <c r="D2" s="2" t="inlineStr">
        <is>
          <t>Jun. 30, 2021</t>
        </is>
      </c>
      <c r="E2" s="2" t="inlineStr">
        <is>
          <t>Jun. 30, 2020</t>
        </is>
      </c>
      <c r="F2" s="2" t="inlineStr">
        <is>
          <t>Dec. 31, 2020</t>
        </is>
      </c>
      <c r="G2" s="2" t="inlineStr">
        <is>
          <t>Dec. 31, 2019</t>
        </is>
      </c>
    </row>
    <row r="3">
      <c r="A3" s="4" t="inlineStr">
        <is>
          <t>Operating and formation costs</t>
        </is>
      </c>
      <c r="B3" s="5" t="n">
        <v>1049339</v>
      </c>
      <c r="C3" s="5" t="n">
        <v>438756</v>
      </c>
      <c r="D3" s="5" t="n">
        <v>2114548</v>
      </c>
    </row>
    <row r="4">
      <c r="A4" s="4" t="inlineStr">
        <is>
          <t>Loss from operations</t>
        </is>
      </c>
      <c r="B4" s="6" t="n">
        <v>-1049339</v>
      </c>
      <c r="C4" s="6" t="n">
        <v>-438756</v>
      </c>
      <c r="D4" s="6" t="n">
        <v>-2114548</v>
      </c>
    </row>
    <row r="5">
      <c r="A5" s="3" t="inlineStr">
        <is>
          <t>Other expense:</t>
        </is>
      </c>
    </row>
    <row r="6">
      <c r="A6" s="4" t="inlineStr">
        <is>
          <t>Interest earned on marketable securities held in Trust Account</t>
        </is>
      </c>
      <c r="B6" s="6" t="n">
        <v>8534</v>
      </c>
      <c r="C6" s="6" t="n">
        <v>5892</v>
      </c>
      <c r="D6" s="6" t="n">
        <v>31646</v>
      </c>
    </row>
    <row r="7">
      <c r="A7" s="4" t="inlineStr">
        <is>
          <t>Transaction costs associated with initial public offering</t>
        </is>
      </c>
      <c r="C7" s="6" t="n">
        <v>-107519</v>
      </c>
    </row>
    <row r="8">
      <c r="A8" s="4" t="inlineStr">
        <is>
          <t>Unrealized gain on marketable securities held in Trust Account</t>
        </is>
      </c>
      <c r="B8" s="6" t="n">
        <v>-6299</v>
      </c>
      <c r="C8" s="6" t="n">
        <v>-8391</v>
      </c>
      <c r="D8" s="6" t="n">
        <v>0</v>
      </c>
    </row>
    <row r="9">
      <c r="A9" s="4" t="inlineStr">
        <is>
          <t>Changes in fair value of warrant liability</t>
        </is>
      </c>
      <c r="B9" s="6" t="n">
        <v>-2536968</v>
      </c>
      <c r="C9" s="6" t="n">
        <v>-1573554</v>
      </c>
      <c r="D9" s="6" t="n">
        <v>-1734134</v>
      </c>
    </row>
    <row r="10">
      <c r="A10" s="4" t="inlineStr">
        <is>
          <t>Other expense, net</t>
        </is>
      </c>
      <c r="B10" s="6" t="n">
        <v>-2534733</v>
      </c>
      <c r="C10" s="6" t="n">
        <v>-1683572</v>
      </c>
      <c r="D10" s="6" t="n">
        <v>-1702488</v>
      </c>
    </row>
    <row r="11">
      <c r="A11" s="4" t="inlineStr">
        <is>
          <t>Net loss</t>
        </is>
      </c>
      <c r="B11" s="5" t="n">
        <v>-3584072</v>
      </c>
      <c r="C11" s="5" t="n">
        <v>-2122328</v>
      </c>
      <c r="D11" s="6" t="n">
        <v>-3817036</v>
      </c>
    </row>
    <row r="12">
      <c r="A12" s="4" t="inlineStr">
        <is>
          <t>Surrozen Inc [Member]</t>
        </is>
      </c>
    </row>
    <row r="13">
      <c r="A13" s="4" t="inlineStr">
        <is>
          <t>Research and development</t>
        </is>
      </c>
      <c r="D13" s="6" t="n">
        <v>18866000</v>
      </c>
      <c r="E13" s="5" t="n">
        <v>10076000</v>
      </c>
      <c r="F13" s="5" t="n">
        <v>25684000</v>
      </c>
      <c r="G13" s="5" t="n">
        <v>19603000</v>
      </c>
    </row>
    <row r="14">
      <c r="A14" s="4" t="inlineStr">
        <is>
          <t>General and administrative</t>
        </is>
      </c>
      <c r="D14" s="6" t="n">
        <v>6825000</v>
      </c>
      <c r="E14" s="6" t="n">
        <v>3254000</v>
      </c>
      <c r="F14" s="6" t="n">
        <v>7123000</v>
      </c>
      <c r="G14" s="6" t="n">
        <v>5503000</v>
      </c>
    </row>
    <row r="15">
      <c r="A15" s="4" t="inlineStr">
        <is>
          <t>Total Operating Expenses</t>
        </is>
      </c>
      <c r="D15" s="6" t="n">
        <v>25691000</v>
      </c>
      <c r="E15" s="6" t="n">
        <v>13330000</v>
      </c>
      <c r="F15" s="6" t="n">
        <v>32807000</v>
      </c>
      <c r="G15" s="6" t="n">
        <v>25106000</v>
      </c>
    </row>
    <row r="16">
      <c r="A16" s="4" t="inlineStr">
        <is>
          <t>Loss from operations</t>
        </is>
      </c>
      <c r="D16" s="6" t="n">
        <v>-25691000</v>
      </c>
      <c r="E16" s="6" t="n">
        <v>-13330000</v>
      </c>
      <c r="F16" s="6" t="n">
        <v>-32807000</v>
      </c>
      <c r="G16" s="6" t="n">
        <v>-25106000</v>
      </c>
    </row>
    <row r="17">
      <c r="A17" s="4" t="inlineStr">
        <is>
          <t>Other income</t>
        </is>
      </c>
      <c r="D17" s="6" t="n">
        <v>16000</v>
      </c>
      <c r="E17" s="6" t="n">
        <v>76000</v>
      </c>
      <c r="F17" s="6" t="n">
        <v>91000</v>
      </c>
      <c r="G17" s="6" t="n">
        <v>744000</v>
      </c>
    </row>
    <row r="18">
      <c r="A18" s="3" t="inlineStr">
        <is>
          <t>Other expense:</t>
        </is>
      </c>
    </row>
    <row r="19">
      <c r="A19" s="4" t="inlineStr">
        <is>
          <t>Net loss</t>
        </is>
      </c>
      <c r="D19" s="5" t="n">
        <v>-25675000</v>
      </c>
      <c r="E19" s="5" t="n">
        <v>-13254000</v>
      </c>
      <c r="F19" s="5" t="n">
        <v>-32716000</v>
      </c>
      <c r="G19" s="5" t="n">
        <v>-24362000</v>
      </c>
    </row>
    <row r="20">
      <c r="A20" s="4" t="inlineStr">
        <is>
          <t>Basic and diluted net income (Loss) per share</t>
        </is>
      </c>
      <c r="D20" s="8" t="n">
        <v>-3.11</v>
      </c>
      <c r="E20" s="8" t="n">
        <v>-1.85</v>
      </c>
      <c r="F20" s="8" t="n">
        <v>-4.42</v>
      </c>
      <c r="G20" s="8" t="n">
        <v>-4.13</v>
      </c>
    </row>
    <row r="21">
      <c r="A21" s="4" t="inlineStr">
        <is>
          <t>Basic and diluted weighted average shares outstanding</t>
        </is>
      </c>
      <c r="D21" s="6" t="n">
        <v>8244336</v>
      </c>
      <c r="E21" s="6" t="n">
        <v>7180539</v>
      </c>
      <c r="F21" s="6" t="n">
        <v>7394290</v>
      </c>
      <c r="G21" s="6" t="n">
        <v>5899669</v>
      </c>
    </row>
    <row r="22">
      <c r="A22" s="4" t="inlineStr">
        <is>
          <t>Class A ordinary shares subject to redemption</t>
        </is>
      </c>
    </row>
    <row r="23">
      <c r="A23" s="3" t="inlineStr">
        <is>
          <t>Other expense:</t>
        </is>
      </c>
    </row>
    <row r="24">
      <c r="A24" s="4" t="inlineStr">
        <is>
          <t>Basic and diluted net income (Loss) per share</t>
        </is>
      </c>
      <c r="B24" s="5" t="n">
        <v>0</v>
      </c>
      <c r="C24" s="5" t="n">
        <v>0</v>
      </c>
      <c r="D24" s="5" t="n">
        <v>0</v>
      </c>
    </row>
    <row r="25">
      <c r="A25" s="4" t="inlineStr">
        <is>
          <t>Basic and diluted weighted average shares outstanding</t>
        </is>
      </c>
      <c r="B25" s="6" t="n">
        <v>8162790</v>
      </c>
      <c r="C25" s="6" t="n">
        <v>8181335</v>
      </c>
      <c r="D25" s="6" t="n">
        <v>8174309</v>
      </c>
    </row>
    <row r="26">
      <c r="A26" s="4" t="inlineStr">
        <is>
          <t>Non-redeemable ordinary shares</t>
        </is>
      </c>
    </row>
    <row r="27">
      <c r="A27" s="3" t="inlineStr">
        <is>
          <t>Other expense:</t>
        </is>
      </c>
    </row>
    <row r="28">
      <c r="A28" s="4" t="inlineStr">
        <is>
          <t>Net loss</t>
        </is>
      </c>
      <c r="B28" s="5" t="n">
        <v>-3584072</v>
      </c>
      <c r="C28" s="5" t="n">
        <v>-2122328</v>
      </c>
      <c r="D28" s="5" t="n">
        <v>-3817036</v>
      </c>
    </row>
    <row r="29">
      <c r="A29" s="4" t="inlineStr">
        <is>
          <t>Basic and diluted net income (Loss) per share</t>
        </is>
      </c>
      <c r="B29" s="8" t="n">
        <v>-0.95</v>
      </c>
      <c r="C29" s="8" t="n">
        <v>-0.86</v>
      </c>
      <c r="D29" s="8" t="n">
        <v>-1.02</v>
      </c>
    </row>
    <row r="30">
      <c r="A30" s="4" t="inlineStr">
        <is>
          <t>Basic and diluted weighted average shares outstanding</t>
        </is>
      </c>
      <c r="B30" s="6" t="n">
        <v>3771210</v>
      </c>
      <c r="C30" s="6" t="n">
        <v>2461095</v>
      </c>
      <c r="D30" s="6" t="n">
        <v>3759691</v>
      </c>
    </row>
  </sheetData>
  <mergeCells count="3">
    <mergeCell ref="A1:A2"/>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6 Months Ended</t>
        </is>
      </c>
    </row>
    <row r="2">
      <c r="B2" s="2" t="inlineStr">
        <is>
          <t>Jun. 30, 2021</t>
        </is>
      </c>
      <c r="C2" s="2" t="inlineStr">
        <is>
          <t>Dec. 31, 2020</t>
        </is>
      </c>
      <c r="D2" s="2" t="inlineStr">
        <is>
          <t>Dec. 31, 2019</t>
        </is>
      </c>
      <c r="E2" s="2" t="inlineStr">
        <is>
          <t>Dec. 31, 2018</t>
        </is>
      </c>
    </row>
    <row r="3">
      <c r="A3" s="4" t="inlineStr">
        <is>
          <t>Unrecognized tax benefits</t>
        </is>
      </c>
      <c r="B3" s="5" t="n">
        <v>0</v>
      </c>
      <c r="C3" s="5" t="n">
        <v>0</v>
      </c>
    </row>
    <row r="4">
      <c r="A4" s="4" t="inlineStr">
        <is>
          <t>Amounts accrued for the payment of interest and penalties</t>
        </is>
      </c>
      <c r="B4" s="6" t="n">
        <v>0</v>
      </c>
      <c r="C4" s="6" t="n">
        <v>0</v>
      </c>
    </row>
    <row r="5">
      <c r="A5" s="4" t="inlineStr">
        <is>
          <t>Federal Depository Insurance Coverage</t>
        </is>
      </c>
      <c r="B5" s="6" t="n">
        <v>250000</v>
      </c>
      <c r="C5" s="5" t="n">
        <v>250000</v>
      </c>
    </row>
    <row r="6">
      <c r="A6" s="4" t="inlineStr">
        <is>
          <t>Number of warrants to purchase shares issued</t>
        </is>
      </c>
      <c r="C6" s="6" t="n">
        <v>434000</v>
      </c>
    </row>
    <row r="7">
      <c r="A7" s="4" t="inlineStr">
        <is>
          <t>Surrozen Inc [Member]</t>
        </is>
      </c>
    </row>
    <row r="8">
      <c r="A8" s="4" t="inlineStr">
        <is>
          <t>Unrecognized tax benefits</t>
        </is>
      </c>
      <c r="C8" s="5" t="n">
        <v>921000</v>
      </c>
      <c r="D8" s="5" t="n">
        <v>673000</v>
      </c>
      <c r="E8" s="5" t="n">
        <v>188000</v>
      </c>
    </row>
    <row r="9">
      <c r="A9" s="4" t="inlineStr">
        <is>
          <t>Deferred transaction costs, Noncurrent</t>
        </is>
      </c>
      <c r="B9" s="5" t="n">
        <v>1344000</v>
      </c>
      <c r="C9" s="6" t="n">
        <v>0</v>
      </c>
    </row>
    <row r="10">
      <c r="A10" s="4" t="inlineStr">
        <is>
          <t>Lease term</t>
        </is>
      </c>
      <c r="B10" s="4" t="inlineStr">
        <is>
          <t>April 2025</t>
        </is>
      </c>
    </row>
    <row r="11">
      <c r="A11" s="4" t="inlineStr">
        <is>
          <t>Restricted cash non current</t>
        </is>
      </c>
      <c r="B11" s="5" t="n">
        <v>405000</v>
      </c>
      <c r="C11" s="6" t="n">
        <v>405000</v>
      </c>
      <c r="D11" s="5" t="n">
        <v>405000</v>
      </c>
    </row>
    <row r="12">
      <c r="A12" s="4" t="inlineStr">
        <is>
          <t>Surrozen Inc [Member] | Other Noncurrent Assets [Member]</t>
        </is>
      </c>
    </row>
    <row r="13">
      <c r="A13" s="4" t="inlineStr">
        <is>
          <t>Deferred transaction costs, Noncurrent</t>
        </is>
      </c>
      <c r="B13" s="5" t="n">
        <v>1300000</v>
      </c>
      <c r="C13" s="5" t="n">
        <v>0</v>
      </c>
    </row>
    <row r="14">
      <c r="A14" s="4" t="inlineStr">
        <is>
          <t>Initial Public Offering and private placement</t>
        </is>
      </c>
    </row>
    <row r="15">
      <c r="A15" s="4" t="inlineStr">
        <is>
          <t>Number of warrants to purchase shares issued</t>
        </is>
      </c>
      <c r="B15" s="6" t="n">
        <v>3211334</v>
      </c>
      <c r="C15" s="6" t="n">
        <v>32113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Basic And Diluted Net Income (Loss) Per Ordinary Share (Detail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row>
    <row r="3">
      <c r="A3" s="4" t="inlineStr">
        <is>
          <t>Net loss</t>
        </is>
      </c>
      <c r="B3" s="5" t="n">
        <v>-3584072</v>
      </c>
      <c r="C3" s="5" t="n">
        <v>-232964</v>
      </c>
      <c r="D3" s="5" t="n">
        <v>-2122328</v>
      </c>
      <c r="E3" s="5" t="n">
        <v>-3817036</v>
      </c>
    </row>
    <row r="4">
      <c r="A4" s="4" t="inlineStr">
        <is>
          <t>Class A ordinary Shares subject to possible redemption</t>
        </is>
      </c>
    </row>
    <row r="5">
      <c r="A5" s="4" t="inlineStr">
        <is>
          <t>Interest earned on marketable securities held in Trust Account</t>
        </is>
      </c>
      <c r="B5" s="6" t="n">
        <v>7239</v>
      </c>
      <c r="D5" s="6" t="n">
        <v>5243</v>
      </c>
      <c r="E5" s="6" t="n">
        <v>26845</v>
      </c>
    </row>
    <row r="6">
      <c r="A6" s="4" t="inlineStr">
        <is>
          <t>Unrealized loss on marketable securities held in Trust Account</t>
        </is>
      </c>
      <c r="D6" s="6" t="n">
        <v>-7466</v>
      </c>
    </row>
    <row r="7">
      <c r="A7" s="4" t="inlineStr">
        <is>
          <t>Less: interest available to be withdrawn for working capital</t>
        </is>
      </c>
      <c r="B7" s="6" t="n">
        <v>-5343</v>
      </c>
      <c r="E7" s="6" t="n">
        <v>0</v>
      </c>
    </row>
    <row r="8">
      <c r="A8" s="4" t="inlineStr">
        <is>
          <t>Net income (loss)</t>
        </is>
      </c>
      <c r="B8" s="5" t="n">
        <v>1896</v>
      </c>
      <c r="D8" s="5" t="n">
        <v>-2223</v>
      </c>
      <c r="E8" s="5" t="n">
        <v>26845</v>
      </c>
    </row>
    <row r="9">
      <c r="A9" s="4" t="inlineStr">
        <is>
          <t>Basic and diluted weighted average shares outstanding</t>
        </is>
      </c>
      <c r="B9" s="6" t="n">
        <v>8162790</v>
      </c>
      <c r="D9" s="6" t="n">
        <v>8181335</v>
      </c>
      <c r="E9" s="6" t="n">
        <v>8174309</v>
      </c>
    </row>
    <row r="10">
      <c r="A10" s="4" t="inlineStr">
        <is>
          <t>Basic and diluted net loss per share</t>
        </is>
      </c>
      <c r="B10" s="5" t="n">
        <v>0</v>
      </c>
      <c r="D10" s="5" t="n">
        <v>0</v>
      </c>
      <c r="E10" s="5" t="n">
        <v>0</v>
      </c>
    </row>
    <row r="11">
      <c r="A11" s="4" t="inlineStr">
        <is>
          <t>Non-redeemable ordinary shares</t>
        </is>
      </c>
    </row>
    <row r="12">
      <c r="A12" s="4" t="inlineStr">
        <is>
          <t>Net loss</t>
        </is>
      </c>
      <c r="B12" s="5" t="n">
        <v>-3584072</v>
      </c>
      <c r="D12" s="5" t="n">
        <v>-2122328</v>
      </c>
      <c r="E12" s="5" t="n">
        <v>-3817036</v>
      </c>
    </row>
    <row r="13">
      <c r="A13" s="4" t="inlineStr">
        <is>
          <t>Add: Net loss allocable to Class A ordinary shares subject to possible redemption</t>
        </is>
      </c>
      <c r="B13" s="6" t="n">
        <v>-1896</v>
      </c>
      <c r="D13" s="6" t="n">
        <v>2223</v>
      </c>
      <c r="E13" s="6" t="n">
        <v>-26845</v>
      </c>
    </row>
    <row r="14">
      <c r="A14" s="4" t="inlineStr">
        <is>
          <t>Net income (loss)</t>
        </is>
      </c>
      <c r="B14" s="5" t="n">
        <v>-3585968</v>
      </c>
      <c r="D14" s="5" t="n">
        <v>-2120105</v>
      </c>
      <c r="E14" s="5" t="n">
        <v>-3843881</v>
      </c>
    </row>
    <row r="15">
      <c r="A15" s="4" t="inlineStr">
        <is>
          <t>Basic and diluted weighted average shares outstanding</t>
        </is>
      </c>
      <c r="B15" s="6" t="n">
        <v>3771210</v>
      </c>
      <c r="D15" s="6" t="n">
        <v>2461095</v>
      </c>
      <c r="E15" s="6" t="n">
        <v>3759691</v>
      </c>
    </row>
    <row r="16">
      <c r="A16" s="4" t="inlineStr">
        <is>
          <t>Basic and diluted net loss per share</t>
        </is>
      </c>
      <c r="B16" s="8" t="n">
        <v>-0.95</v>
      </c>
      <c r="D16" s="8" t="n">
        <v>-0.86</v>
      </c>
      <c r="E16" s="8" t="n">
        <v>-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ummary of Property and Equipment Useful Lives (Details) - Surrozen Inc [Member]</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Shorter of useful life of asset or lease term</t>
        </is>
      </c>
    </row>
    <row r="6">
      <c r="A6" s="4" t="inlineStr">
        <is>
          <t>Computer Equipment [Member]</t>
        </is>
      </c>
    </row>
    <row r="7">
      <c r="A7" s="3" t="inlineStr">
        <is>
          <t>Property, Plant and Equipment [Line Items]</t>
        </is>
      </c>
    </row>
    <row r="8">
      <c r="A8" s="4" t="inlineStr">
        <is>
          <t>Property, Plant and Equipment, Useful Life</t>
        </is>
      </c>
      <c r="B8" s="4" t="inlineStr">
        <is>
          <t>3 years</t>
        </is>
      </c>
    </row>
    <row r="9">
      <c r="A9" s="4" t="inlineStr">
        <is>
          <t>Other Machinery and Equipment [Member]</t>
        </is>
      </c>
    </row>
    <row r="10">
      <c r="A10" s="3" t="inlineStr">
        <is>
          <t>Property, Plant and Equipment [Line Items]</t>
        </is>
      </c>
    </row>
    <row r="11">
      <c r="A11" s="4" t="inlineStr">
        <is>
          <t>Property, Plant and Equipment, Useful Life</t>
        </is>
      </c>
      <c r="B11" s="4" t="inlineStr">
        <is>
          <t>3 years</t>
        </is>
      </c>
    </row>
    <row r="12">
      <c r="A12" s="4" t="inlineStr">
        <is>
          <t>Minimum [Member] | Furnitures Fixtures And Equipment [Member]</t>
        </is>
      </c>
    </row>
    <row r="13">
      <c r="A13" s="3" t="inlineStr">
        <is>
          <t>Property, Plant and Equipment [Line Items]</t>
        </is>
      </c>
    </row>
    <row r="14">
      <c r="A14" s="4" t="inlineStr">
        <is>
          <t>Property, Plant and Equipment, Useful Life</t>
        </is>
      </c>
      <c r="B14" s="4" t="inlineStr">
        <is>
          <t>3 years</t>
        </is>
      </c>
    </row>
    <row r="15">
      <c r="A15" s="4" t="inlineStr">
        <is>
          <t>Maximum [Member] | Furnitures Fixtures And Equipment [Member]</t>
        </is>
      </c>
    </row>
    <row r="16">
      <c r="A16" s="3" t="inlineStr">
        <is>
          <t>Property, Plant and Equipment [Line Items]</t>
        </is>
      </c>
    </row>
    <row r="17">
      <c r="A17" s="4" t="inlineStr">
        <is>
          <t>Property, Plant and Equipment, Useful Life</t>
        </is>
      </c>
      <c r="B17"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ntidilutive Securities Excluded From Computation Of Earnings Per Share (Details) - Surrozen Inc [Member]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Total</t>
        </is>
      </c>
      <c r="B4" s="6" t="n">
        <v>105449645</v>
      </c>
      <c r="C4" s="6" t="n">
        <v>101082361</v>
      </c>
      <c r="D4" s="6" t="n">
        <v>102237486</v>
      </c>
      <c r="E4" s="6" t="n">
        <v>72109873</v>
      </c>
    </row>
    <row r="5">
      <c r="A5" s="4" t="inlineStr">
        <is>
          <t>Redeemable convertible preferred stock</t>
        </is>
      </c>
    </row>
    <row r="6">
      <c r="A6" s="3" t="inlineStr">
        <is>
          <t>Antidilutive Securities Excluded from Computation of Earnings Per Share [Line Items]</t>
        </is>
      </c>
    </row>
    <row r="7">
      <c r="A7" s="4" t="inlineStr">
        <is>
          <t>Antidilutive Securities, Total</t>
        </is>
      </c>
      <c r="B7" s="6" t="n">
        <v>95289932</v>
      </c>
      <c r="C7" s="6" t="n">
        <v>95289932</v>
      </c>
      <c r="D7" s="6" t="n">
        <v>95289932</v>
      </c>
      <c r="E7" s="6" t="n">
        <v>66718509</v>
      </c>
    </row>
    <row r="8">
      <c r="A8" s="4" t="inlineStr">
        <is>
          <t>Options outstanding [Member]</t>
        </is>
      </c>
    </row>
    <row r="9">
      <c r="A9" s="3" t="inlineStr">
        <is>
          <t>Antidilutive Securities Excluded from Computation of Earnings Per Share [Line Items]</t>
        </is>
      </c>
    </row>
    <row r="10">
      <c r="A10" s="4" t="inlineStr">
        <is>
          <t>Antidilutive Securities, Total</t>
        </is>
      </c>
      <c r="B10" s="6" t="n">
        <v>8429189</v>
      </c>
      <c r="C10" s="6" t="n">
        <v>4704000</v>
      </c>
      <c r="D10" s="6" t="n">
        <v>6093611</v>
      </c>
      <c r="E10" s="6" t="n">
        <v>4091333</v>
      </c>
    </row>
    <row r="11">
      <c r="A11" s="4" t="inlineStr">
        <is>
          <t>Unvested RSAs [Member]</t>
        </is>
      </c>
    </row>
    <row r="12">
      <c r="A12" s="3" t="inlineStr">
        <is>
          <t>Antidilutive Securities Excluded from Computation of Earnings Per Share [Line Items]</t>
        </is>
      </c>
    </row>
    <row r="13">
      <c r="A13" s="4" t="inlineStr">
        <is>
          <t>Antidilutive Securities, Total</t>
        </is>
      </c>
      <c r="B13" s="6" t="n">
        <v>1114586</v>
      </c>
      <c r="C13" s="6" t="n">
        <v>347397</v>
      </c>
      <c r="D13" s="6" t="n">
        <v>263022</v>
      </c>
      <c r="E13" s="6" t="n">
        <v>460939</v>
      </c>
    </row>
    <row r="14">
      <c r="A14" s="4" t="inlineStr">
        <is>
          <t>Unvested common stock subject to repurchase [Member]</t>
        </is>
      </c>
    </row>
    <row r="15">
      <c r="A15" s="3" t="inlineStr">
        <is>
          <t>Antidilutive Securities Excluded from Computation of Earnings Per Share [Line Items]</t>
        </is>
      </c>
    </row>
    <row r="16">
      <c r="A16" s="4" t="inlineStr">
        <is>
          <t>Antidilutive Securities, Total</t>
        </is>
      </c>
      <c r="B16" s="6" t="n">
        <v>615938</v>
      </c>
      <c r="C16" s="6" t="n">
        <v>741032</v>
      </c>
      <c r="D16" s="6" t="n">
        <v>590921</v>
      </c>
      <c r="E16" s="6" t="n">
        <v>8390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s - Additional Information (Details)</t>
        </is>
      </c>
      <c r="B1" s="2" t="inlineStr">
        <is>
          <t>4 Months Ended</t>
        </is>
      </c>
    </row>
    <row r="2">
      <c r="B2" s="2" t="inlineStr">
        <is>
          <t>Dec. 31, 2020</t>
        </is>
      </c>
    </row>
    <row r="3">
      <c r="A3" s="3" t="inlineStr">
        <is>
          <t>Restatement [Abstract]</t>
        </is>
      </c>
    </row>
    <row r="4">
      <c r="A4" s="4" t="inlineStr">
        <is>
          <t>Percentage of minimum acceptance of shareholders of tender offer provision</t>
        </is>
      </c>
      <c r="B4"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statement Of Previously Issued Financial Statements - Summary Of Restatement Of Previously Issued Financial Statements (Detail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c r="F2" s="2" t="inlineStr">
        <is>
          <t>Nov. 23, 2020</t>
        </is>
      </c>
      <c r="G2" s="2" t="inlineStr">
        <is>
          <t>Aug. 21, 2020</t>
        </is>
      </c>
    </row>
    <row r="3">
      <c r="A3" s="3" t="inlineStr">
        <is>
          <t>Prior Period Restatement Of Balance Sheet [Abstract]</t>
        </is>
      </c>
    </row>
    <row r="4">
      <c r="A4" s="4" t="inlineStr">
        <is>
          <t>Warrant liability</t>
        </is>
      </c>
      <c r="B4" s="5" t="n">
        <v>5138148</v>
      </c>
      <c r="D4" s="5" t="n">
        <v>3404014</v>
      </c>
      <c r="E4" s="5" t="n">
        <v>5138148</v>
      </c>
    </row>
    <row r="5">
      <c r="A5" s="4" t="inlineStr">
        <is>
          <t>Total Liabilities</t>
        </is>
      </c>
      <c r="B5" s="6" t="n">
        <v>9902794</v>
      </c>
      <c r="D5" s="6" t="n">
        <v>6914162</v>
      </c>
      <c r="E5" s="6" t="n">
        <v>9902794</v>
      </c>
    </row>
    <row r="6">
      <c r="A6" s="4" t="inlineStr">
        <is>
          <t>Ordinary Shares Subject to Possible Redemption</t>
        </is>
      </c>
      <c r="B6" s="6" t="n">
        <v>78043830</v>
      </c>
      <c r="D6" s="6" t="n">
        <v>81860860</v>
      </c>
      <c r="E6" s="6" t="n">
        <v>78043830</v>
      </c>
    </row>
    <row r="7">
      <c r="A7" s="4" t="inlineStr">
        <is>
          <t>Additional paid-in capital</t>
        </is>
      </c>
      <c r="B7" s="6" t="n">
        <v>10938952</v>
      </c>
      <c r="D7" s="6" t="n">
        <v>7121960</v>
      </c>
      <c r="E7" s="6" t="n">
        <v>10938952</v>
      </c>
    </row>
    <row r="8">
      <c r="A8" s="4" t="inlineStr">
        <is>
          <t>Accumulated deficit</t>
        </is>
      </c>
      <c r="B8" s="6" t="n">
        <v>-5939364</v>
      </c>
      <c r="D8" s="6" t="n">
        <v>-2122328</v>
      </c>
      <c r="E8" s="6" t="n">
        <v>-5939364</v>
      </c>
    </row>
    <row r="9">
      <c r="A9" s="4" t="inlineStr">
        <is>
          <t>Shareholders' Equity</t>
        </is>
      </c>
      <c r="B9" s="6" t="n">
        <v>5000001</v>
      </c>
      <c r="C9" s="5" t="n">
        <v>5000003</v>
      </c>
      <c r="D9" s="6" t="n">
        <v>5000007</v>
      </c>
      <c r="E9" s="6" t="n">
        <v>5000001</v>
      </c>
      <c r="G9" s="5" t="n">
        <v>0</v>
      </c>
    </row>
    <row r="10">
      <c r="A10" s="3" t="inlineStr">
        <is>
          <t>Prior Period Adjustment Restatement of Statement Of Operations [Abstract]</t>
        </is>
      </c>
    </row>
    <row r="11">
      <c r="A11" s="4" t="inlineStr">
        <is>
          <t>Change in fair value of warrant liability</t>
        </is>
      </c>
      <c r="B11" s="6" t="n">
        <v>2536968</v>
      </c>
      <c r="D11" s="6" t="n">
        <v>1573554</v>
      </c>
      <c r="E11" s="6" t="n">
        <v>1734134</v>
      </c>
    </row>
    <row r="12">
      <c r="A12" s="4" t="inlineStr">
        <is>
          <t>Net loss</t>
        </is>
      </c>
      <c r="B12" s="6" t="n">
        <v>-3584072</v>
      </c>
      <c r="C12" s="6" t="n">
        <v>-232964</v>
      </c>
      <c r="D12" s="6" t="n">
        <v>-2122328</v>
      </c>
      <c r="E12" s="6" t="n">
        <v>-3817036</v>
      </c>
    </row>
    <row r="13">
      <c r="A13" s="3" t="inlineStr">
        <is>
          <t>Prior Period Adjustment Restatement Of Statement Of Cash Flows [Abstract]</t>
        </is>
      </c>
    </row>
    <row r="14">
      <c r="A14" s="4" t="inlineStr">
        <is>
          <t>Net loss</t>
        </is>
      </c>
      <c r="B14" s="6" t="n">
        <v>-3584072</v>
      </c>
      <c r="C14" s="5" t="n">
        <v>-232964</v>
      </c>
      <c r="D14" s="6" t="n">
        <v>-2122328</v>
      </c>
      <c r="E14" s="6" t="n">
        <v>-3817036</v>
      </c>
    </row>
    <row r="15">
      <c r="A15" s="4" t="inlineStr">
        <is>
          <t>Change in fair value of warrant liability</t>
        </is>
      </c>
      <c r="B15" s="6" t="n">
        <v>2536968</v>
      </c>
      <c r="D15" s="6" t="n">
        <v>1573554</v>
      </c>
      <c r="E15" s="6" t="n">
        <v>1734134</v>
      </c>
    </row>
    <row r="16">
      <c r="A16" s="4" t="inlineStr">
        <is>
          <t>Initial classification of warrant liability</t>
        </is>
      </c>
      <c r="D16" s="6" t="n">
        <v>1830460</v>
      </c>
    </row>
    <row r="17">
      <c r="A17" s="4" t="inlineStr">
        <is>
          <t>Initial classification of common stock subject to possible redemption</t>
        </is>
      </c>
      <c r="D17" s="6" t="n">
        <v>72522937</v>
      </c>
    </row>
    <row r="18">
      <c r="A18" s="4" t="inlineStr">
        <is>
          <t>Change in value of common stock subject to possible redemption</t>
        </is>
      </c>
      <c r="D18" s="6" t="n">
        <v>-2429850</v>
      </c>
      <c r="E18" s="6" t="n">
        <v>-3817030</v>
      </c>
    </row>
    <row r="19">
      <c r="A19" s="4" t="inlineStr">
        <is>
          <t>Class A ordinary</t>
        </is>
      </c>
    </row>
    <row r="20">
      <c r="A20" s="3" t="inlineStr">
        <is>
          <t>Prior Period Restatement Of Balance Sheet [Abstract]</t>
        </is>
      </c>
    </row>
    <row r="21">
      <c r="A21" s="4" t="inlineStr">
        <is>
          <t>Class A Ordinary Shares</t>
        </is>
      </c>
      <c r="B21" s="5" t="n">
        <v>183</v>
      </c>
      <c r="D21" s="5" t="n">
        <v>145</v>
      </c>
      <c r="E21" s="5" t="n">
        <v>183</v>
      </c>
    </row>
    <row r="22">
      <c r="A22" s="4" t="inlineStr">
        <is>
          <t>Class A ordinary shares subject to possible</t>
        </is>
      </c>
    </row>
    <row r="23">
      <c r="A23" s="3" t="inlineStr">
        <is>
          <t>Prior Period Adjustment Restatement of Statement Of Operations [Abstract]</t>
        </is>
      </c>
    </row>
    <row r="24">
      <c r="A24" s="4" t="inlineStr">
        <is>
          <t>weighted average shares outstanding</t>
        </is>
      </c>
      <c r="B24" s="6" t="n">
        <v>8162790</v>
      </c>
      <c r="D24" s="6" t="n">
        <v>8181335</v>
      </c>
      <c r="E24" s="6" t="n">
        <v>8174309</v>
      </c>
    </row>
    <row r="25">
      <c r="A25" s="4" t="inlineStr">
        <is>
          <t>Basic and diluted net loss per share</t>
        </is>
      </c>
      <c r="B25" s="5" t="n">
        <v>0</v>
      </c>
      <c r="D25" s="5" t="n">
        <v>0</v>
      </c>
      <c r="E25" s="5" t="n">
        <v>0</v>
      </c>
    </row>
    <row r="26">
      <c r="A26" s="4" t="inlineStr">
        <is>
          <t>Non-redeemable ordinary shares</t>
        </is>
      </c>
    </row>
    <row r="27">
      <c r="A27" s="3" t="inlineStr">
        <is>
          <t>Prior Period Adjustment Restatement of Statement Of Operations [Abstract]</t>
        </is>
      </c>
    </row>
    <row r="28">
      <c r="A28" s="4" t="inlineStr">
        <is>
          <t>Net loss</t>
        </is>
      </c>
      <c r="B28" s="5" t="n">
        <v>-3584072</v>
      </c>
      <c r="D28" s="5" t="n">
        <v>-2122328</v>
      </c>
      <c r="E28" s="5" t="n">
        <v>-3817036</v>
      </c>
    </row>
    <row r="29">
      <c r="A29" s="4" t="inlineStr">
        <is>
          <t>weighted average shares outstanding</t>
        </is>
      </c>
      <c r="B29" s="6" t="n">
        <v>3771210</v>
      </c>
      <c r="D29" s="6" t="n">
        <v>2461095</v>
      </c>
      <c r="E29" s="6" t="n">
        <v>3759691</v>
      </c>
    </row>
    <row r="30">
      <c r="A30" s="4" t="inlineStr">
        <is>
          <t>Basic and diluted net loss per share</t>
        </is>
      </c>
      <c r="B30" s="8" t="n">
        <v>-0.95</v>
      </c>
      <c r="D30" s="8" t="n">
        <v>-0.86</v>
      </c>
      <c r="E30" s="8" t="n">
        <v>-1.02</v>
      </c>
    </row>
    <row r="31">
      <c r="A31" s="3" t="inlineStr">
        <is>
          <t>Prior Period Adjustment Restatement Of Statement Of Cash Flows [Abstract]</t>
        </is>
      </c>
    </row>
    <row r="32">
      <c r="A32" s="4" t="inlineStr">
        <is>
          <t>Net loss</t>
        </is>
      </c>
      <c r="B32" s="5" t="n">
        <v>-3584072</v>
      </c>
      <c r="D32" s="5" t="n">
        <v>-2122328</v>
      </c>
      <c r="E32" s="5" t="n">
        <v>-3817036</v>
      </c>
    </row>
    <row r="33">
      <c r="A33" s="4" t="inlineStr">
        <is>
          <t>As Previously Reported</t>
        </is>
      </c>
    </row>
    <row r="34">
      <c r="A34" s="3" t="inlineStr">
        <is>
          <t>Prior Period Restatement Of Balance Sheet [Abstract]</t>
        </is>
      </c>
    </row>
    <row r="35">
      <c r="A35" s="4" t="inlineStr">
        <is>
          <t>Total Liabilities</t>
        </is>
      </c>
      <c r="D35" s="6" t="n">
        <v>3510148</v>
      </c>
      <c r="F35" s="5" t="n">
        <v>3167722</v>
      </c>
    </row>
    <row r="36">
      <c r="A36" s="4" t="inlineStr">
        <is>
          <t>Ordinary Shares Subject to Possible Redemption</t>
        </is>
      </c>
      <c r="D36" s="6" t="n">
        <v>85264880</v>
      </c>
      <c r="F36" s="6" t="n">
        <v>74121170</v>
      </c>
    </row>
    <row r="37">
      <c r="A37" s="4" t="inlineStr">
        <is>
          <t>Additional paid-in capital</t>
        </is>
      </c>
      <c r="D37" s="6" t="n">
        <v>5440915</v>
      </c>
      <c r="F37" s="6" t="n">
        <v>5004636</v>
      </c>
    </row>
    <row r="38">
      <c r="A38" s="4" t="inlineStr">
        <is>
          <t>Accumulated deficit</t>
        </is>
      </c>
      <c r="D38" s="6" t="n">
        <v>-441255</v>
      </c>
      <c r="F38" s="6" t="n">
        <v>-4961</v>
      </c>
    </row>
    <row r="39">
      <c r="A39" s="4" t="inlineStr">
        <is>
          <t>Shareholders' Equity</t>
        </is>
      </c>
      <c r="D39" s="6" t="n">
        <v>5000001</v>
      </c>
    </row>
    <row r="40">
      <c r="A40" s="3" t="inlineStr">
        <is>
          <t>Prior Period Adjustment Restatement of Statement Of Operations [Abstract]</t>
        </is>
      </c>
    </row>
    <row r="41">
      <c r="A41" s="4" t="inlineStr">
        <is>
          <t>Net loss</t>
        </is>
      </c>
      <c r="D41" s="6" t="n">
        <v>-441255</v>
      </c>
    </row>
    <row r="42">
      <c r="A42" s="3" t="inlineStr">
        <is>
          <t>Prior Period Adjustment Restatement Of Statement Of Cash Flows [Abstract]</t>
        </is>
      </c>
    </row>
    <row r="43">
      <c r="A43" s="4" t="inlineStr">
        <is>
          <t>Net loss</t>
        </is>
      </c>
      <c r="D43" s="6" t="n">
        <v>-441255</v>
      </c>
    </row>
    <row r="44">
      <c r="A44" s="4" t="inlineStr">
        <is>
          <t>Initial classification of common stock subject to possible redemption</t>
        </is>
      </c>
      <c r="D44" s="6" t="n">
        <v>74121170</v>
      </c>
    </row>
    <row r="45">
      <c r="A45" s="4" t="inlineStr">
        <is>
          <t>Change in value of common stock subject to possible redemption</t>
        </is>
      </c>
      <c r="D45" s="6" t="n">
        <v>-436290</v>
      </c>
    </row>
    <row r="46">
      <c r="A46" s="4" t="inlineStr">
        <is>
          <t>As Previously Reported | Class A ordinary</t>
        </is>
      </c>
    </row>
    <row r="47">
      <c r="A47" s="3" t="inlineStr">
        <is>
          <t>Prior Period Restatement Of Balance Sheet [Abstract]</t>
        </is>
      </c>
    </row>
    <row r="48">
      <c r="A48" s="4" t="inlineStr">
        <is>
          <t>Class A Ordinary Shares</t>
        </is>
      </c>
      <c r="D48" s="5" t="n">
        <v>111</v>
      </c>
      <c r="F48" s="6" t="n">
        <v>100</v>
      </c>
    </row>
    <row r="49">
      <c r="A49" s="4" t="inlineStr">
        <is>
          <t>As Previously Reported | Class A ordinary shares subject to possible</t>
        </is>
      </c>
    </row>
    <row r="50">
      <c r="A50" s="3" t="inlineStr">
        <is>
          <t>Prior Period Adjustment Restatement of Statement Of Operations [Abstract]</t>
        </is>
      </c>
    </row>
    <row r="51">
      <c r="A51" s="4" t="inlineStr">
        <is>
          <t>weighted average shares outstanding</t>
        </is>
      </c>
      <c r="D51" s="6" t="n">
        <v>8326328</v>
      </c>
    </row>
    <row r="52">
      <c r="A52" s="4" t="inlineStr">
        <is>
          <t>As Previously Reported | Non-redeemable ordinary shares</t>
        </is>
      </c>
    </row>
    <row r="53">
      <c r="A53" s="3" t="inlineStr">
        <is>
          <t>Prior Period Adjustment Restatement of Statement Of Operations [Abstract]</t>
        </is>
      </c>
    </row>
    <row r="54">
      <c r="A54" s="4" t="inlineStr">
        <is>
          <t>weighted average shares outstanding</t>
        </is>
      </c>
      <c r="D54" s="6" t="n">
        <v>2414403</v>
      </c>
    </row>
    <row r="55">
      <c r="A55" s="4" t="inlineStr">
        <is>
          <t>Basic and diluted net loss per share</t>
        </is>
      </c>
      <c r="D55" s="8" t="n">
        <v>-0.18</v>
      </c>
    </row>
    <row r="56">
      <c r="A56" s="4" t="inlineStr">
        <is>
          <t>Adjustments</t>
        </is>
      </c>
    </row>
    <row r="57">
      <c r="A57" s="3" t="inlineStr">
        <is>
          <t>Prior Period Restatement Of Balance Sheet [Abstract]</t>
        </is>
      </c>
    </row>
    <row r="58">
      <c r="A58" s="4" t="inlineStr">
        <is>
          <t>Warrant liability</t>
        </is>
      </c>
      <c r="D58" s="5" t="n">
        <v>3404014</v>
      </c>
      <c r="F58" s="6" t="n">
        <v>1598233</v>
      </c>
    </row>
    <row r="59">
      <c r="A59" s="4" t="inlineStr">
        <is>
          <t>Total Liabilities</t>
        </is>
      </c>
      <c r="D59" s="6" t="n">
        <v>3404014</v>
      </c>
      <c r="F59" s="6" t="n">
        <v>1598233</v>
      </c>
    </row>
    <row r="60">
      <c r="A60" s="4" t="inlineStr">
        <is>
          <t>Ordinary Shares Subject to Possible Redemption</t>
        </is>
      </c>
      <c r="D60" s="6" t="n">
        <v>-3404020</v>
      </c>
      <c r="F60" s="6" t="n">
        <v>-1598233</v>
      </c>
    </row>
    <row r="61">
      <c r="A61" s="4" t="inlineStr">
        <is>
          <t>Additional paid-in capital</t>
        </is>
      </c>
      <c r="D61" s="6" t="n">
        <v>1681045</v>
      </c>
      <c r="F61" s="6" t="n">
        <v>107501</v>
      </c>
    </row>
    <row r="62">
      <c r="A62" s="4" t="inlineStr">
        <is>
          <t>Accumulated deficit</t>
        </is>
      </c>
      <c r="D62" s="6" t="n">
        <v>-1681073</v>
      </c>
      <c r="F62" s="6" t="n">
        <v>-107519</v>
      </c>
    </row>
    <row r="63">
      <c r="A63" s="4" t="inlineStr">
        <is>
          <t>Shareholders' Equity</t>
        </is>
      </c>
      <c r="D63" s="6" t="n">
        <v>6</v>
      </c>
    </row>
    <row r="64">
      <c r="A64" s="3" t="inlineStr">
        <is>
          <t>Prior Period Adjustment Restatement of Statement Of Operations [Abstract]</t>
        </is>
      </c>
    </row>
    <row r="65">
      <c r="A65" s="4" t="inlineStr">
        <is>
          <t>Change in fair value of warrant liability</t>
        </is>
      </c>
      <c r="D65" s="6" t="n">
        <v>1573554</v>
      </c>
    </row>
    <row r="66">
      <c r="A66" s="4" t="inlineStr">
        <is>
          <t>Allocation of initial public offering costs</t>
        </is>
      </c>
      <c r="D66" s="6" t="n">
        <v>107519</v>
      </c>
    </row>
    <row r="67">
      <c r="A67" s="4" t="inlineStr">
        <is>
          <t>Net loss</t>
        </is>
      </c>
      <c r="D67" s="6" t="n">
        <v>-1681073</v>
      </c>
    </row>
    <row r="68">
      <c r="A68" s="3" t="inlineStr">
        <is>
          <t>Prior Period Adjustment Restatement Of Statement Of Cash Flows [Abstract]</t>
        </is>
      </c>
    </row>
    <row r="69">
      <c r="A69" s="4" t="inlineStr">
        <is>
          <t>Net loss</t>
        </is>
      </c>
      <c r="D69" s="6" t="n">
        <v>-1681073</v>
      </c>
    </row>
    <row r="70">
      <c r="A70" s="4" t="inlineStr">
        <is>
          <t>Allocation of initial public offering costs</t>
        </is>
      </c>
      <c r="D70" s="6" t="n">
        <v>107519</v>
      </c>
    </row>
    <row r="71">
      <c r="A71" s="4" t="inlineStr">
        <is>
          <t>Change in fair value of warrant liability</t>
        </is>
      </c>
      <c r="D71" s="6" t="n">
        <v>1573554</v>
      </c>
    </row>
    <row r="72">
      <c r="A72" s="4" t="inlineStr">
        <is>
          <t>Initial classification of warrant liability</t>
        </is>
      </c>
      <c r="D72" s="6" t="n">
        <v>1830460</v>
      </c>
    </row>
    <row r="73">
      <c r="A73" s="4" t="inlineStr">
        <is>
          <t>Initial classification of common stock subject to possible redemption</t>
        </is>
      </c>
      <c r="D73" s="6" t="n">
        <v>-1598233</v>
      </c>
    </row>
    <row r="74">
      <c r="A74" s="4" t="inlineStr">
        <is>
          <t>Change in value of common stock subject to possible redemption</t>
        </is>
      </c>
      <c r="D74" s="6" t="n">
        <v>-1993560</v>
      </c>
    </row>
    <row r="75">
      <c r="A75" s="4" t="inlineStr">
        <is>
          <t>Adjustments | Class A ordinary</t>
        </is>
      </c>
    </row>
    <row r="76">
      <c r="A76" s="3" t="inlineStr">
        <is>
          <t>Prior Period Restatement Of Balance Sheet [Abstract]</t>
        </is>
      </c>
    </row>
    <row r="77">
      <c r="A77" s="4" t="inlineStr">
        <is>
          <t>Class A Ordinary Shares</t>
        </is>
      </c>
      <c r="D77" s="5" t="n">
        <v>34</v>
      </c>
      <c r="F77" s="6" t="n">
        <v>18</v>
      </c>
    </row>
    <row r="78">
      <c r="A78" s="4" t="inlineStr">
        <is>
          <t>Adjustments | Class A ordinary shares subject to possible</t>
        </is>
      </c>
    </row>
    <row r="79">
      <c r="A79" s="3" t="inlineStr">
        <is>
          <t>Prior Period Adjustment Restatement of Statement Of Operations [Abstract]</t>
        </is>
      </c>
    </row>
    <row r="80">
      <c r="A80" s="4" t="inlineStr">
        <is>
          <t>weighted average shares outstanding</t>
        </is>
      </c>
      <c r="D80" s="6" t="n">
        <v>-144993</v>
      </c>
    </row>
    <row r="81">
      <c r="A81" s="4" t="inlineStr">
        <is>
          <t>Adjustments | Non-redeemable ordinary shares</t>
        </is>
      </c>
    </row>
    <row r="82">
      <c r="A82" s="3" t="inlineStr">
        <is>
          <t>Prior Period Adjustment Restatement of Statement Of Operations [Abstract]</t>
        </is>
      </c>
    </row>
    <row r="83">
      <c r="A83" s="4" t="inlineStr">
        <is>
          <t>weighted average shares outstanding</t>
        </is>
      </c>
      <c r="D83" s="6" t="n">
        <v>46692</v>
      </c>
    </row>
    <row r="84">
      <c r="A84" s="4" t="inlineStr">
        <is>
          <t>Basic and diluted net loss per share</t>
        </is>
      </c>
      <c r="D84" s="8" t="n">
        <v>-0.68</v>
      </c>
    </row>
    <row r="85">
      <c r="A85" s="4" t="inlineStr">
        <is>
          <t>As Restated</t>
        </is>
      </c>
    </row>
    <row r="86">
      <c r="A86" s="3" t="inlineStr">
        <is>
          <t>Prior Period Restatement Of Balance Sheet [Abstract]</t>
        </is>
      </c>
    </row>
    <row r="87">
      <c r="A87" s="4" t="inlineStr">
        <is>
          <t>Warrant liability</t>
        </is>
      </c>
      <c r="D87" s="5" t="n">
        <v>3404014</v>
      </c>
      <c r="F87" s="6" t="n">
        <v>1598233</v>
      </c>
    </row>
    <row r="88">
      <c r="A88" s="4" t="inlineStr">
        <is>
          <t>Total Liabilities</t>
        </is>
      </c>
      <c r="D88" s="6" t="n">
        <v>6914162</v>
      </c>
      <c r="F88" s="6" t="n">
        <v>4765955</v>
      </c>
    </row>
    <row r="89">
      <c r="A89" s="4" t="inlineStr">
        <is>
          <t>Ordinary Shares Subject to Possible Redemption</t>
        </is>
      </c>
      <c r="D89" s="6" t="n">
        <v>81860860</v>
      </c>
      <c r="F89" s="6" t="n">
        <v>72522937</v>
      </c>
    </row>
    <row r="90">
      <c r="A90" s="4" t="inlineStr">
        <is>
          <t>Additional paid-in capital</t>
        </is>
      </c>
      <c r="D90" s="6" t="n">
        <v>7121960</v>
      </c>
      <c r="F90" s="6" t="n">
        <v>5112137</v>
      </c>
    </row>
    <row r="91">
      <c r="A91" s="4" t="inlineStr">
        <is>
          <t>Accumulated deficit</t>
        </is>
      </c>
      <c r="D91" s="6" t="n">
        <v>-2122328</v>
      </c>
      <c r="F91" s="6" t="n">
        <v>-112480</v>
      </c>
    </row>
    <row r="92">
      <c r="A92" s="4" t="inlineStr">
        <is>
          <t>Shareholders' Equity</t>
        </is>
      </c>
      <c r="D92" s="6" t="n">
        <v>5000007</v>
      </c>
    </row>
    <row r="93">
      <c r="A93" s="3" t="inlineStr">
        <is>
          <t>Prior Period Adjustment Restatement of Statement Of Operations [Abstract]</t>
        </is>
      </c>
    </row>
    <row r="94">
      <c r="A94" s="4" t="inlineStr">
        <is>
          <t>Change in fair value of warrant liability</t>
        </is>
      </c>
      <c r="D94" s="6" t="n">
        <v>1573554</v>
      </c>
    </row>
    <row r="95">
      <c r="A95" s="4" t="inlineStr">
        <is>
          <t>Allocation of initial public offering costs</t>
        </is>
      </c>
      <c r="D95" s="6" t="n">
        <v>107519</v>
      </c>
    </row>
    <row r="96">
      <c r="A96" s="4" t="inlineStr">
        <is>
          <t>Net loss</t>
        </is>
      </c>
      <c r="D96" s="6" t="n">
        <v>-2122328</v>
      </c>
    </row>
    <row r="97">
      <c r="A97" s="3" t="inlineStr">
        <is>
          <t>Prior Period Adjustment Restatement Of Statement Of Cash Flows [Abstract]</t>
        </is>
      </c>
    </row>
    <row r="98">
      <c r="A98" s="4" t="inlineStr">
        <is>
          <t>Net loss</t>
        </is>
      </c>
      <c r="D98" s="6" t="n">
        <v>-2122328</v>
      </c>
    </row>
    <row r="99">
      <c r="A99" s="4" t="inlineStr">
        <is>
          <t>Allocation of initial public offering costs</t>
        </is>
      </c>
      <c r="D99" s="6" t="n">
        <v>107519</v>
      </c>
    </row>
    <row r="100">
      <c r="A100" s="4" t="inlineStr">
        <is>
          <t>Change in fair value of warrant liability</t>
        </is>
      </c>
      <c r="D100" s="6" t="n">
        <v>1573554</v>
      </c>
    </row>
    <row r="101">
      <c r="A101" s="4" t="inlineStr">
        <is>
          <t>Initial classification of warrant liability</t>
        </is>
      </c>
      <c r="D101" s="6" t="n">
        <v>1830460</v>
      </c>
    </row>
    <row r="102">
      <c r="A102" s="4" t="inlineStr">
        <is>
          <t>Initial classification of common stock subject to possible redemption</t>
        </is>
      </c>
      <c r="D102" s="6" t="n">
        <v>72522937</v>
      </c>
    </row>
    <row r="103">
      <c r="A103" s="4" t="inlineStr">
        <is>
          <t>Change in value of common stock subject to possible redemption</t>
        </is>
      </c>
      <c r="D103" s="6" t="n">
        <v>-2429850</v>
      </c>
    </row>
    <row r="104">
      <c r="A104" s="4" t="inlineStr">
        <is>
          <t>As Restated | Class A ordinary</t>
        </is>
      </c>
    </row>
    <row r="105">
      <c r="A105" s="3" t="inlineStr">
        <is>
          <t>Prior Period Restatement Of Balance Sheet [Abstract]</t>
        </is>
      </c>
    </row>
    <row r="106">
      <c r="A106" s="4" t="inlineStr">
        <is>
          <t>Class A Ordinary Shares</t>
        </is>
      </c>
      <c r="D106" s="5" t="n">
        <v>145</v>
      </c>
      <c r="F106" s="5" t="n">
        <v>118</v>
      </c>
    </row>
    <row r="107">
      <c r="A107" s="4" t="inlineStr">
        <is>
          <t>As Restated | Class A ordinary shares subject to possible</t>
        </is>
      </c>
    </row>
    <row r="108">
      <c r="A108" s="3" t="inlineStr">
        <is>
          <t>Prior Period Adjustment Restatement of Statement Of Operations [Abstract]</t>
        </is>
      </c>
    </row>
    <row r="109">
      <c r="A109" s="4" t="inlineStr">
        <is>
          <t>weighted average shares outstanding</t>
        </is>
      </c>
      <c r="D109" s="6" t="n">
        <v>8181335</v>
      </c>
    </row>
    <row r="110">
      <c r="A110" s="4" t="inlineStr">
        <is>
          <t>As Restated | Non-redeemable ordinary shares</t>
        </is>
      </c>
    </row>
    <row r="111">
      <c r="A111" s="3" t="inlineStr">
        <is>
          <t>Prior Period Adjustment Restatement of Statement Of Operations [Abstract]</t>
        </is>
      </c>
    </row>
    <row r="112">
      <c r="A112" s="4" t="inlineStr">
        <is>
          <t>weighted average shares outstanding</t>
        </is>
      </c>
      <c r="D112" s="6" t="n">
        <v>2461095</v>
      </c>
    </row>
    <row r="113">
      <c r="A113" s="4" t="inlineStr">
        <is>
          <t>Basic and diluted net loss per share</t>
        </is>
      </c>
      <c r="D113" s="8" t="n">
        <v>-0.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Initial Public Offering (Details) - USD ($)</t>
        </is>
      </c>
      <c r="B1" s="2" t="inlineStr">
        <is>
          <t>Dec. 01, 2020</t>
        </is>
      </c>
      <c r="C1" s="2" t="inlineStr">
        <is>
          <t>Nov. 23, 2020</t>
        </is>
      </c>
      <c r="D1" s="2" t="inlineStr">
        <is>
          <t>Dec. 31, 2020</t>
        </is>
      </c>
      <c r="E1" s="2" t="inlineStr">
        <is>
          <t>Jun. 30, 2021</t>
        </is>
      </c>
    </row>
    <row r="2">
      <c r="A2" s="3" t="inlineStr">
        <is>
          <t>Subsidiary, Sale of Stock [Line Items]</t>
        </is>
      </c>
    </row>
    <row r="3">
      <c r="A3" s="4" t="inlineStr">
        <is>
          <t>Proceeds from issuance of units</t>
        </is>
      </c>
      <c r="B3" s="5" t="n">
        <v>12240000</v>
      </c>
      <c r="D3" s="5" t="n">
        <v>86113691</v>
      </c>
    </row>
    <row r="4">
      <c r="A4" s="4" t="inlineStr">
        <is>
          <t>Additions to assets held in trust</t>
        </is>
      </c>
      <c r="B4" s="6" t="n">
        <v>12000000</v>
      </c>
    </row>
    <row r="5">
      <c r="A5" s="4" t="inlineStr">
        <is>
          <t>Assets Held-in-trust</t>
        </is>
      </c>
      <c r="B5" s="5" t="n">
        <v>92000000</v>
      </c>
    </row>
    <row r="6">
      <c r="A6" s="4" t="inlineStr">
        <is>
          <t>Initial Public Offering</t>
        </is>
      </c>
    </row>
    <row r="7">
      <c r="A7" s="3" t="inlineStr">
        <is>
          <t>Subsidiary, Sale of Stock [Line Items]</t>
        </is>
      </c>
    </row>
    <row r="8">
      <c r="A8" s="4" t="inlineStr">
        <is>
          <t>Sale of Units (in shares)</t>
        </is>
      </c>
      <c r="B8" s="6" t="n">
        <v>9200000</v>
      </c>
      <c r="C8" s="6" t="n">
        <v>8000000</v>
      </c>
    </row>
    <row r="9">
      <c r="A9" s="4" t="inlineStr">
        <is>
          <t>Share price</t>
        </is>
      </c>
      <c r="C9" s="5" t="n">
        <v>10</v>
      </c>
      <c r="E9" s="5" t="n">
        <v>10</v>
      </c>
    </row>
    <row r="10">
      <c r="A10" s="4" t="inlineStr">
        <is>
          <t>Proceeds from issuance of units</t>
        </is>
      </c>
      <c r="C10" s="5" t="n">
        <v>80000000</v>
      </c>
    </row>
    <row r="11">
      <c r="A11" s="4" t="inlineStr">
        <is>
          <t>Assets Held-in-trust</t>
        </is>
      </c>
      <c r="C11" s="5" t="n">
        <v>80000000</v>
      </c>
    </row>
    <row r="12">
      <c r="A12" s="4" t="inlineStr">
        <is>
          <t>Initial Public Offering | Public Warrants</t>
        </is>
      </c>
    </row>
    <row r="13">
      <c r="A13" s="3" t="inlineStr">
        <is>
          <t>Subsidiary, Sale of Stock [Line Items]</t>
        </is>
      </c>
    </row>
    <row r="14">
      <c r="A14" s="4" t="inlineStr">
        <is>
          <t>Shares per unit</t>
        </is>
      </c>
      <c r="C14" s="6" t="n">
        <v>1</v>
      </c>
    </row>
    <row r="15">
      <c r="A15" s="4" t="inlineStr">
        <is>
          <t>Warrants per unit</t>
        </is>
      </c>
      <c r="C15" s="9" t="n">
        <v>0.33</v>
      </c>
    </row>
    <row r="16">
      <c r="A16" s="4" t="inlineStr">
        <is>
          <t>Shares per warrant</t>
        </is>
      </c>
      <c r="C16" s="6" t="n">
        <v>1</v>
      </c>
    </row>
    <row r="17">
      <c r="A17" s="4" t="inlineStr">
        <is>
          <t>Exercise price of warrants</t>
        </is>
      </c>
      <c r="C17" s="8" t="n">
        <v>11.5</v>
      </c>
    </row>
    <row r="18">
      <c r="A18" s="4" t="inlineStr">
        <is>
          <t>Over-allotment option</t>
        </is>
      </c>
    </row>
    <row r="19">
      <c r="A19" s="3" t="inlineStr">
        <is>
          <t>Subsidiary, Sale of Stock [Line Items]</t>
        </is>
      </c>
    </row>
    <row r="20">
      <c r="A20" s="4" t="inlineStr">
        <is>
          <t>Sale of Units (in shares)</t>
        </is>
      </c>
      <c r="B20" s="6" t="n">
        <v>1200000</v>
      </c>
    </row>
    <row r="21">
      <c r="A21" s="4" t="inlineStr">
        <is>
          <t>Proceeds from issuance of units</t>
        </is>
      </c>
      <c r="B21" s="5" t="n">
        <v>12000000</v>
      </c>
    </row>
    <row r="22">
      <c r="A22" s="4" t="inlineStr">
        <is>
          <t>Private Placement</t>
        </is>
      </c>
    </row>
    <row r="23">
      <c r="A23" s="3" t="inlineStr">
        <is>
          <t>Subsidiary, Sale of Stock [Line Items]</t>
        </is>
      </c>
    </row>
    <row r="24">
      <c r="A24" s="4" t="inlineStr">
        <is>
          <t>Sale of Units (in shares)</t>
        </is>
      </c>
      <c r="B24" s="6" t="n">
        <v>24000</v>
      </c>
      <c r="C24" s="6" t="n">
        <v>410000</v>
      </c>
    </row>
    <row r="25">
      <c r="A25" s="4" t="inlineStr">
        <is>
          <t>Share price</t>
        </is>
      </c>
      <c r="B25" s="5" t="n">
        <v>10</v>
      </c>
      <c r="C25" s="5" t="n">
        <v>10</v>
      </c>
    </row>
    <row r="26">
      <c r="A26" s="4" t="inlineStr">
        <is>
          <t>Shares per unit</t>
        </is>
      </c>
      <c r="B26" s="6" t="n">
        <v>1</v>
      </c>
    </row>
    <row r="27">
      <c r="A27" s="4" t="inlineStr">
        <is>
          <t>Proceeds from issuance of units</t>
        </is>
      </c>
      <c r="B27" s="5" t="n">
        <v>240000</v>
      </c>
      <c r="C27" s="5" t="n">
        <v>4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ivate Placement (Details) - USD ($)</t>
        </is>
      </c>
      <c r="B1" s="2" t="inlineStr">
        <is>
          <t>Dec. 01, 2020</t>
        </is>
      </c>
      <c r="C1" s="2" t="inlineStr">
        <is>
          <t>Nov. 23, 2020</t>
        </is>
      </c>
      <c r="D1" s="2" t="inlineStr">
        <is>
          <t>Dec. 31, 2020</t>
        </is>
      </c>
    </row>
    <row r="2">
      <c r="A2" s="3" t="inlineStr">
        <is>
          <t>Subsidiary, Sale of Stock [Line Items]</t>
        </is>
      </c>
    </row>
    <row r="3">
      <c r="A3" s="4" t="inlineStr">
        <is>
          <t>Proceeds from issuance of units</t>
        </is>
      </c>
      <c r="B3" s="5" t="n">
        <v>12240000</v>
      </c>
      <c r="D3" s="5" t="n">
        <v>86113691</v>
      </c>
    </row>
    <row r="4">
      <c r="A4" s="4" t="inlineStr">
        <is>
          <t>Private Placement Warrants</t>
        </is>
      </c>
    </row>
    <row r="5">
      <c r="A5" s="3" t="inlineStr">
        <is>
          <t>Subsidiary, Sale of Stock [Line Items]</t>
        </is>
      </c>
    </row>
    <row r="6">
      <c r="A6" s="4" t="inlineStr">
        <is>
          <t>Warrants per unit</t>
        </is>
      </c>
      <c r="B6" s="6" t="n">
        <v>1</v>
      </c>
    </row>
    <row r="7">
      <c r="A7" s="4" t="inlineStr">
        <is>
          <t>Exercise price of warrant</t>
        </is>
      </c>
      <c r="B7" s="8" t="n">
        <v>11.5</v>
      </c>
      <c r="D7" s="8" t="n">
        <v>11.5</v>
      </c>
    </row>
    <row r="8">
      <c r="A8" s="4" t="inlineStr">
        <is>
          <t>Private Placement</t>
        </is>
      </c>
    </row>
    <row r="9">
      <c r="A9" s="3" t="inlineStr">
        <is>
          <t>Subsidiary, Sale of Stock [Line Items]</t>
        </is>
      </c>
    </row>
    <row r="10">
      <c r="A10" s="4" t="inlineStr">
        <is>
          <t>Sale of Units (in shares)</t>
        </is>
      </c>
      <c r="B10" s="6" t="n">
        <v>24000</v>
      </c>
      <c r="C10" s="6" t="n">
        <v>410000</v>
      </c>
    </row>
    <row r="11">
      <c r="A11" s="4" t="inlineStr">
        <is>
          <t>Share price</t>
        </is>
      </c>
      <c r="B11" s="5" t="n">
        <v>10</v>
      </c>
      <c r="C11" s="5" t="n">
        <v>10</v>
      </c>
    </row>
    <row r="12">
      <c r="A12" s="4" t="inlineStr">
        <is>
          <t>Proceeds from issuance of units</t>
        </is>
      </c>
      <c r="B12" s="5" t="n">
        <v>240000</v>
      </c>
      <c r="C12" s="5" t="n">
        <v>4100000</v>
      </c>
    </row>
    <row r="13">
      <c r="A13" s="4" t="inlineStr">
        <is>
          <t>Shares per unit</t>
        </is>
      </c>
      <c r="B13" s="6" t="n">
        <v>1</v>
      </c>
    </row>
    <row r="14">
      <c r="A14" s="4" t="inlineStr">
        <is>
          <t>Private Placement | Private Placement Warrants</t>
        </is>
      </c>
    </row>
    <row r="15">
      <c r="A15" s="3" t="inlineStr">
        <is>
          <t>Subsidiary, Sale of Stock [Line Items]</t>
        </is>
      </c>
    </row>
    <row r="16">
      <c r="A16" s="4" t="inlineStr">
        <is>
          <t>Warrants per unit</t>
        </is>
      </c>
      <c r="B16" s="9" t="n">
        <v>0.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27" customWidth="1" min="5" max="5"/>
    <col width="20" customWidth="1" min="6" max="6"/>
  </cols>
  <sheetData>
    <row r="1">
      <c r="A1" s="1" t="inlineStr">
        <is>
          <t>Related Party Transactions - Founder Shares (Details)</t>
        </is>
      </c>
      <c r="B1" s="2" t="inlineStr">
        <is>
          <t>Nov. 10, 2020USD ($)shares</t>
        </is>
      </c>
      <c r="C1" s="2" t="inlineStr">
        <is>
          <t>Oct. 08, 2020USD ($)shares</t>
        </is>
      </c>
      <c r="D1" s="2" t="inlineStr">
        <is>
          <t>Sep. 04, 2020USD ($)item$ / sharesshares</t>
        </is>
      </c>
      <c r="E1" s="2" t="inlineStr">
        <is>
          <t>Dec. 31, 2020USD ($)shares</t>
        </is>
      </c>
      <c r="F1" s="2" t="inlineStr">
        <is>
          <t>Jun. 30, 2021shares</t>
        </is>
      </c>
    </row>
    <row r="2">
      <c r="A2" s="3" t="inlineStr">
        <is>
          <t>Related Party Transaction [Line Items]</t>
        </is>
      </c>
    </row>
    <row r="3">
      <c r="A3" s="4" t="inlineStr">
        <is>
          <t>Aggregate purchase price | $</t>
        </is>
      </c>
      <c r="E3" s="5" t="n">
        <v>25000</v>
      </c>
    </row>
    <row r="4">
      <c r="A4" s="4" t="inlineStr">
        <is>
          <t>Class B ordinary</t>
        </is>
      </c>
    </row>
    <row r="5">
      <c r="A5" s="3" t="inlineStr">
        <is>
          <t>Related Party Transaction [Line Items]</t>
        </is>
      </c>
    </row>
    <row r="6">
      <c r="A6" s="4" t="inlineStr">
        <is>
          <t>Common shares, shares issued (in shares)</t>
        </is>
      </c>
      <c r="E6" s="6" t="n">
        <v>2300000</v>
      </c>
      <c r="F6" s="6" t="n">
        <v>2300000</v>
      </c>
    </row>
    <row r="7">
      <c r="A7" s="4" t="inlineStr">
        <is>
          <t>Common shares, shares outstanding (in shares)</t>
        </is>
      </c>
      <c r="E7" s="6" t="n">
        <v>2300000</v>
      </c>
      <c r="F7" s="6" t="n">
        <v>2300000</v>
      </c>
    </row>
    <row r="8">
      <c r="A8" s="4" t="inlineStr">
        <is>
          <t>Class A ordinary</t>
        </is>
      </c>
    </row>
    <row r="9">
      <c r="A9" s="3" t="inlineStr">
        <is>
          <t>Related Party Transaction [Line Items]</t>
        </is>
      </c>
    </row>
    <row r="10">
      <c r="A10" s="4" t="inlineStr">
        <is>
          <t>Common shares, shares issued (in shares)</t>
        </is>
      </c>
      <c r="E10" s="6" t="n">
        <v>1447914</v>
      </c>
      <c r="F10" s="6" t="n">
        <v>1829617</v>
      </c>
    </row>
    <row r="11">
      <c r="A11" s="4" t="inlineStr">
        <is>
          <t>Common shares, shares outstanding (in shares)</t>
        </is>
      </c>
      <c r="E11" s="6" t="n">
        <v>1447914</v>
      </c>
      <c r="F11" s="6" t="n">
        <v>1829617</v>
      </c>
    </row>
    <row r="12">
      <c r="A12" s="4" t="inlineStr">
        <is>
          <t>Founder Shares | Class B ordinary</t>
        </is>
      </c>
    </row>
    <row r="13">
      <c r="A13" s="3" t="inlineStr">
        <is>
          <t>Related Party Transaction [Line Items]</t>
        </is>
      </c>
    </row>
    <row r="14">
      <c r="A14" s="4" t="inlineStr">
        <is>
          <t>Stock repurchased during the period | $</t>
        </is>
      </c>
      <c r="B14" s="5" t="n">
        <v>0</v>
      </c>
      <c r="C14" s="5" t="n">
        <v>0</v>
      </c>
    </row>
    <row r="15">
      <c r="A15" s="4" t="inlineStr">
        <is>
          <t>Stock repurchased during the period ( in shares)</t>
        </is>
      </c>
      <c r="B15" s="6" t="n">
        <v>575000</v>
      </c>
      <c r="C15" s="6" t="n">
        <v>718750</v>
      </c>
    </row>
    <row r="16">
      <c r="A16" s="4" t="inlineStr">
        <is>
          <t>Common shares, shares issued (in shares)</t>
        </is>
      </c>
      <c r="D16" s="6" t="n">
        <v>2300000</v>
      </c>
    </row>
    <row r="17">
      <c r="A17" s="4" t="inlineStr">
        <is>
          <t>Common shares, shares outstanding (in shares)</t>
        </is>
      </c>
      <c r="D17" s="6" t="n">
        <v>2300000</v>
      </c>
    </row>
    <row r="18">
      <c r="A18" s="4" t="inlineStr">
        <is>
          <t>Percentage of issued and outstanding shares after the Initial Public Offering collectively held by initial stockholders</t>
        </is>
      </c>
      <c r="E18" s="4" t="inlineStr">
        <is>
          <t>20.00%</t>
        </is>
      </c>
      <c r="F18" s="4" t="inlineStr">
        <is>
          <t>20.00%</t>
        </is>
      </c>
    </row>
    <row r="19">
      <c r="A19" s="4" t="inlineStr">
        <is>
          <t>Founder Shares | Sponsor</t>
        </is>
      </c>
    </row>
    <row r="20">
      <c r="A20" s="3" t="inlineStr">
        <is>
          <t>Related Party Transaction [Line Items]</t>
        </is>
      </c>
    </row>
    <row r="21">
      <c r="A21" s="4" t="inlineStr">
        <is>
          <t>Shares subject to forfeiture</t>
        </is>
      </c>
      <c r="E21" s="6" t="n">
        <v>300000</v>
      </c>
      <c r="F21" s="6" t="n">
        <v>300000</v>
      </c>
    </row>
    <row r="22">
      <c r="A22" s="4" t="inlineStr">
        <is>
          <t>Founder Shares | Sponsor | Class B ordinary</t>
        </is>
      </c>
    </row>
    <row r="23">
      <c r="A23" s="3" t="inlineStr">
        <is>
          <t>Related Party Transaction [Line Items]</t>
        </is>
      </c>
    </row>
    <row r="24">
      <c r="A24" s="4" t="inlineStr">
        <is>
          <t>Number of shares issued</t>
        </is>
      </c>
      <c r="D24" s="6" t="n">
        <v>3593750</v>
      </c>
    </row>
    <row r="25">
      <c r="A25" s="4" t="inlineStr">
        <is>
          <t>Aggregate purchase price | $</t>
        </is>
      </c>
      <c r="D25" s="5" t="n">
        <v>25000</v>
      </c>
    </row>
    <row r="26">
      <c r="A26" s="4" t="inlineStr">
        <is>
          <t>Threshold trading days for transfer, assign or sale of shares or warrants, after the completion of the initial business combination | item</t>
        </is>
      </c>
      <c r="D26" s="6" t="n">
        <v>20</v>
      </c>
    </row>
    <row r="27">
      <c r="A27" s="4" t="inlineStr">
        <is>
          <t>Threshold consecutive trading days for transfer, assign or sale of shares or warrants, after the completion of the initial business combination | item</t>
        </is>
      </c>
      <c r="D27" s="6" t="n">
        <v>30</v>
      </c>
    </row>
    <row r="28">
      <c r="A28" s="4" t="inlineStr">
        <is>
          <t>Threshold period after the business combination in which the 20 trading days within any 30 trading day period commences</t>
        </is>
      </c>
      <c r="D28" s="4" t="inlineStr">
        <is>
          <t>150 days</t>
        </is>
      </c>
    </row>
    <row r="29">
      <c r="A29" s="4" t="inlineStr">
        <is>
          <t>Founder Shares | Sponsor | Class A ordinary</t>
        </is>
      </c>
    </row>
    <row r="30">
      <c r="A30" s="3" t="inlineStr">
        <is>
          <t>Related Party Transaction [Line Items]</t>
        </is>
      </c>
    </row>
    <row r="31">
      <c r="A31" s="4" t="inlineStr">
        <is>
          <t>Stock price trigger to transfer, assign or sell any shares or warrants of the company, after the completion of the initial business combination (in dollars per share) | $ / shares</t>
        </is>
      </c>
      <c r="D31" s="5"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Nov. 18, 2020</t>
        </is>
      </c>
      <c r="C1" s="2" t="inlineStr">
        <is>
          <t>Jun. 30, 2020</t>
        </is>
      </c>
      <c r="D1" s="2" t="inlineStr">
        <is>
          <t>Jun. 30, 2021</t>
        </is>
      </c>
      <c r="E1" s="2" t="inlineStr">
        <is>
          <t>Dec. 31, 2020</t>
        </is>
      </c>
      <c r="F1" s="2" t="inlineStr">
        <is>
          <t>Jun. 30, 2021</t>
        </is>
      </c>
      <c r="G1" s="2" t="inlineStr">
        <is>
          <t>Jun. 30, 2020</t>
        </is>
      </c>
      <c r="H1" s="2" t="inlineStr">
        <is>
          <t>Dec. 31, 2020</t>
        </is>
      </c>
      <c r="I1" s="2" t="inlineStr">
        <is>
          <t>Dec. 31, 2019</t>
        </is>
      </c>
      <c r="J1" s="2" t="inlineStr">
        <is>
          <t>Nov. 23, 2020</t>
        </is>
      </c>
      <c r="K1" s="2" t="inlineStr">
        <is>
          <t>Sep. 04, 2020</t>
        </is>
      </c>
    </row>
    <row r="2">
      <c r="A2" s="3" t="inlineStr">
        <is>
          <t>Related Party Transaction [Line Items]</t>
        </is>
      </c>
    </row>
    <row r="3">
      <c r="A3" s="4" t="inlineStr">
        <is>
          <t>Repayment of promissory note - related party</t>
        </is>
      </c>
      <c r="E3" s="5" t="n">
        <v>147753</v>
      </c>
    </row>
    <row r="4">
      <c r="A4" s="4" t="inlineStr">
        <is>
          <t>Surrozen Inc [Member]</t>
        </is>
      </c>
    </row>
    <row r="5">
      <c r="A5" s="3" t="inlineStr">
        <is>
          <t>Related Party Transaction [Line Items]</t>
        </is>
      </c>
    </row>
    <row r="6">
      <c r="A6" s="4" t="inlineStr">
        <is>
          <t>Proceeds from issuance of redeemable convertible preferred stock</t>
        </is>
      </c>
      <c r="F6" s="5" t="n">
        <v>0</v>
      </c>
      <c r="G6" s="5" t="n">
        <v>49887000</v>
      </c>
      <c r="H6" s="5" t="n">
        <v>49886000</v>
      </c>
      <c r="I6" s="5" t="n">
        <v>28856000</v>
      </c>
    </row>
    <row r="7">
      <c r="A7" s="4" t="inlineStr">
        <is>
          <t>Surrozen Inc [Member] | Series C Redeemable Convertible Preferred Stock [Member]</t>
        </is>
      </c>
    </row>
    <row r="8">
      <c r="A8" s="3" t="inlineStr">
        <is>
          <t>Related Party Transaction [Line Items]</t>
        </is>
      </c>
    </row>
    <row r="9">
      <c r="A9" s="4" t="inlineStr">
        <is>
          <t>Issuance of redeemable convertible preferred stock</t>
        </is>
      </c>
      <c r="G9" s="6" t="n">
        <v>28571423</v>
      </c>
      <c r="H9" s="6" t="n">
        <v>28571423</v>
      </c>
    </row>
    <row r="10">
      <c r="A10" s="4" t="inlineStr">
        <is>
          <t>Surrozen Inc [Member] | The Regents of the University of California [Member]</t>
        </is>
      </c>
    </row>
    <row r="11">
      <c r="A11" s="3" t="inlineStr">
        <is>
          <t>Related Party Transaction [Line Items]</t>
        </is>
      </c>
    </row>
    <row r="12">
      <c r="A12" s="4" t="inlineStr">
        <is>
          <t>Ownership Percentage</t>
        </is>
      </c>
      <c r="E12" s="4" t="inlineStr">
        <is>
          <t>9.60%</t>
        </is>
      </c>
      <c r="H12" s="4" t="inlineStr">
        <is>
          <t>9.60%</t>
        </is>
      </c>
    </row>
    <row r="13">
      <c r="A13" s="4" t="inlineStr">
        <is>
          <t>Surrozen Inc [Member] | The Regents of the University of California [Member] | Series C Redeemable Convertible Preferred Stock [Member]</t>
        </is>
      </c>
    </row>
    <row r="14">
      <c r="A14" s="3" t="inlineStr">
        <is>
          <t>Related Party Transaction [Line Items]</t>
        </is>
      </c>
    </row>
    <row r="15">
      <c r="A15" s="4" t="inlineStr">
        <is>
          <t>Issuance of redeemable convertible preferred stock</t>
        </is>
      </c>
      <c r="C15" s="6" t="n">
        <v>4285714</v>
      </c>
    </row>
    <row r="16">
      <c r="A16" s="4" t="inlineStr">
        <is>
          <t>Proceeds from issuance of redeemable convertible preferred stock</t>
        </is>
      </c>
      <c r="C16" s="5" t="n">
        <v>7500000</v>
      </c>
    </row>
    <row r="17">
      <c r="A17" s="4" t="inlineStr">
        <is>
          <t>Surrozen Inc [Member] | Stanford [Member]</t>
        </is>
      </c>
    </row>
    <row r="18">
      <c r="A18" s="3" t="inlineStr">
        <is>
          <t>Related Party Transaction [Line Items]</t>
        </is>
      </c>
    </row>
    <row r="19">
      <c r="A19" s="4" t="inlineStr">
        <is>
          <t>Ownership Percentage</t>
        </is>
      </c>
      <c r="E19" s="4" t="inlineStr">
        <is>
          <t>4.40%</t>
        </is>
      </c>
      <c r="H19" s="4" t="inlineStr">
        <is>
          <t>4.40%</t>
        </is>
      </c>
    </row>
    <row r="20">
      <c r="A20" s="4" t="inlineStr">
        <is>
          <t>Promissory Note with Related Party</t>
        </is>
      </c>
    </row>
    <row r="21">
      <c r="A21" s="3" t="inlineStr">
        <is>
          <t>Related Party Transaction [Line Items]</t>
        </is>
      </c>
    </row>
    <row r="22">
      <c r="A22" s="4" t="inlineStr">
        <is>
          <t>Maximum borrowing capacity of related party promissory note</t>
        </is>
      </c>
      <c r="K22" s="5" t="n">
        <v>300000</v>
      </c>
    </row>
    <row r="23">
      <c r="A23" s="4" t="inlineStr">
        <is>
          <t>Outstanding balance of related party note</t>
        </is>
      </c>
      <c r="J23" s="5" t="n">
        <v>147753</v>
      </c>
    </row>
    <row r="24">
      <c r="A24" s="4" t="inlineStr">
        <is>
          <t>Administrative Services Agreement</t>
        </is>
      </c>
    </row>
    <row r="25">
      <c r="A25" s="3" t="inlineStr">
        <is>
          <t>Related Party Transaction [Line Items]</t>
        </is>
      </c>
    </row>
    <row r="26">
      <c r="A26" s="4" t="inlineStr">
        <is>
          <t>Expenses per month</t>
        </is>
      </c>
      <c r="B26" s="5" t="n">
        <v>55000</v>
      </c>
    </row>
    <row r="27">
      <c r="A27" s="4" t="inlineStr">
        <is>
          <t>Expenses incurred and paid</t>
        </is>
      </c>
      <c r="B27" s="5" t="n">
        <v>55000</v>
      </c>
      <c r="D27" s="5" t="n">
        <v>165000</v>
      </c>
      <c r="F27" s="6" t="n">
        <v>330000</v>
      </c>
    </row>
    <row r="28">
      <c r="A28" s="4" t="inlineStr">
        <is>
          <t>Related Party Loans | Working capital loans warrant</t>
        </is>
      </c>
    </row>
    <row r="29">
      <c r="A29" s="3" t="inlineStr">
        <is>
          <t>Related Party Transaction [Line Items]</t>
        </is>
      </c>
    </row>
    <row r="30">
      <c r="A30" s="4" t="inlineStr">
        <is>
          <t>Loan conversion agreement warrant</t>
        </is>
      </c>
      <c r="D30" s="5" t="n">
        <v>1500000</v>
      </c>
      <c r="E30" s="5" t="n">
        <v>1500000</v>
      </c>
      <c r="F30" s="5" t="n">
        <v>1500000</v>
      </c>
      <c r="H30" s="5" t="n">
        <v>1500000</v>
      </c>
    </row>
    <row r="31">
      <c r="A31" s="4" t="inlineStr">
        <is>
          <t>Price of warrant</t>
        </is>
      </c>
      <c r="D31" s="5" t="n">
        <v>10</v>
      </c>
      <c r="E31" s="5" t="n">
        <v>10</v>
      </c>
      <c r="F31" s="5" t="n">
        <v>10</v>
      </c>
      <c r="H31"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78" customWidth="1" min="5" max="5"/>
    <col width="34" customWidth="1" min="6" max="6"/>
    <col width="29" customWidth="1" min="7" max="7"/>
    <col width="29" customWidth="1" min="8" max="8"/>
    <col width="27" customWidth="1" min="9" max="9"/>
    <col width="48" customWidth="1" min="10" max="10"/>
    <col width="20" customWidth="1" min="11" max="11"/>
    <col width="41" customWidth="1" min="12" max="12"/>
  </cols>
  <sheetData>
    <row r="1">
      <c r="A1" s="1" t="inlineStr">
        <is>
          <t>Condensed Statement Of Changes In Shareholders' Equity - USD ($)</t>
        </is>
      </c>
      <c r="B1" s="2" t="inlineStr">
        <is>
          <t>Total</t>
        </is>
      </c>
      <c r="C1" s="2" t="inlineStr">
        <is>
          <t>Surrozen Inc [Member]</t>
        </is>
      </c>
      <c r="D1" s="2" t="inlineStr">
        <is>
          <t>Series B Redeemable Convertible Convertible Preferred Stock [Member]Surrozen Inc [Member]</t>
        </is>
      </c>
      <c r="E1" s="2" t="inlineStr">
        <is>
          <t>Series C Redeemable Convertible Preferred Stock [Member]Surrozen Inc [Member]</t>
        </is>
      </c>
      <c r="F1" s="2" t="inlineStr">
        <is>
          <t>Common StockSurrozen Inc [Member]</t>
        </is>
      </c>
      <c r="G1" s="2" t="inlineStr">
        <is>
          <t>Common StockClass A ordinary</t>
        </is>
      </c>
      <c r="H1" s="2" t="inlineStr">
        <is>
          <t>Common StockClass B ordinary</t>
        </is>
      </c>
      <c r="I1" s="2" t="inlineStr">
        <is>
          <t>Additional Paid-in Capital</t>
        </is>
      </c>
      <c r="J1" s="2" t="inlineStr">
        <is>
          <t>Additional Paid-in CapitalSurrozen Inc [Member]</t>
        </is>
      </c>
      <c r="K1" s="2" t="inlineStr">
        <is>
          <t>Accumulated Deficit</t>
        </is>
      </c>
      <c r="L1" s="2" t="inlineStr">
        <is>
          <t>Accumulated DeficitSurrozen Inc [Member]</t>
        </is>
      </c>
    </row>
    <row r="2">
      <c r="A2" s="4" t="inlineStr">
        <is>
          <t>Balance at the beginning at Dec. 31, 2018</t>
        </is>
      </c>
      <c r="C2" s="5" t="n">
        <v>-30338000</v>
      </c>
      <c r="D2" s="5" t="n">
        <v>54355000</v>
      </c>
      <c r="F2" s="5" t="n">
        <v>1000</v>
      </c>
      <c r="J2" s="5" t="n">
        <v>584000</v>
      </c>
      <c r="L2" s="5" t="n">
        <v>-30923000</v>
      </c>
    </row>
    <row r="3">
      <c r="A3" s="4" t="inlineStr">
        <is>
          <t>Balance at the beginning (in shares) at Dec. 31, 2018</t>
        </is>
      </c>
      <c r="D3" s="6" t="n">
        <v>47470367</v>
      </c>
    </row>
    <row r="4">
      <c r="A4" s="3" t="inlineStr">
        <is>
          <t>Increase (Decrease) in Stockholders' Equity [Roll Forward]</t>
        </is>
      </c>
    </row>
    <row r="5">
      <c r="A5" s="4" t="inlineStr">
        <is>
          <t>Issuance of Series redeemable convertible preferred stock, net of issuance costs of $16 , Redeemable convertible preferred stock</t>
        </is>
      </c>
      <c r="D5" s="5" t="n">
        <v>28856000</v>
      </c>
    </row>
    <row r="6">
      <c r="A6" s="4" t="inlineStr">
        <is>
          <t>Issuance of Series redeemable convertible preferred stock, net of issuance costs of $16 , Redeemable convertible preferred stock (in shares)</t>
        </is>
      </c>
      <c r="D6" s="6" t="n">
        <v>19248142</v>
      </c>
    </row>
    <row r="7">
      <c r="A7" s="4" t="inlineStr">
        <is>
          <t>Exercises of stock options</t>
        </is>
      </c>
      <c r="C7" s="6" t="n">
        <v>61000</v>
      </c>
      <c r="J7" s="6" t="n">
        <v>61000</v>
      </c>
    </row>
    <row r="8">
      <c r="A8" s="4" t="inlineStr">
        <is>
          <t>Exercises of stock options (in shares)</t>
        </is>
      </c>
      <c r="F8" s="6" t="n">
        <v>337979</v>
      </c>
    </row>
    <row r="9">
      <c r="A9" s="4" t="inlineStr">
        <is>
          <t>Reclassification to liability for early exercised stock options</t>
        </is>
      </c>
      <c r="C9" s="6" t="n">
        <v>-59000</v>
      </c>
      <c r="J9" s="6" t="n">
        <v>-59000</v>
      </c>
    </row>
    <row r="10">
      <c r="A10" s="4" t="inlineStr">
        <is>
          <t>Vesting of early exercised stock options</t>
        </is>
      </c>
      <c r="C10" s="6" t="n">
        <v>83000</v>
      </c>
      <c r="J10" s="6" t="n">
        <v>83000</v>
      </c>
    </row>
    <row r="11">
      <c r="A11" s="4" t="inlineStr">
        <is>
          <t>Repurchase of early exercised stock options (in shares)</t>
        </is>
      </c>
      <c r="F11" s="6" t="n">
        <v>-98584</v>
      </c>
    </row>
    <row r="12">
      <c r="A12" s="4" t="inlineStr">
        <is>
          <t>Stock-based compensation expense</t>
        </is>
      </c>
      <c r="C12" s="6" t="n">
        <v>790000</v>
      </c>
      <c r="J12" s="6" t="n">
        <v>790000</v>
      </c>
    </row>
    <row r="13">
      <c r="A13" s="4" t="inlineStr">
        <is>
          <t>Net income (loss)</t>
        </is>
      </c>
      <c r="C13" s="6" t="n">
        <v>-24362000</v>
      </c>
      <c r="L13" s="6" t="n">
        <v>-24362000</v>
      </c>
    </row>
    <row r="14">
      <c r="A14" s="4" t="inlineStr">
        <is>
          <t>Balance at the end at Dec. 31, 2019</t>
        </is>
      </c>
      <c r="C14" s="6" t="n">
        <v>-53825000</v>
      </c>
      <c r="D14" s="5" t="n">
        <v>83211000</v>
      </c>
      <c r="E14" s="5" t="n">
        <v>83211000</v>
      </c>
      <c r="F14" s="5" t="n">
        <v>1000</v>
      </c>
      <c r="J14" s="6" t="n">
        <v>1459000</v>
      </c>
      <c r="L14" s="6" t="n">
        <v>-55285000</v>
      </c>
    </row>
    <row r="15">
      <c r="A15" s="4" t="inlineStr">
        <is>
          <t>Balance at the end (in shares) at Dec. 31, 2019</t>
        </is>
      </c>
      <c r="D15" s="6" t="n">
        <v>66718509</v>
      </c>
      <c r="E15" s="6" t="n">
        <v>66718509</v>
      </c>
      <c r="F15" s="6" t="n">
        <v>8178290</v>
      </c>
    </row>
    <row r="16">
      <c r="A16" s="3" t="inlineStr">
        <is>
          <t>Increase (Decrease) in Stockholders' Equity [Roll Forward]</t>
        </is>
      </c>
    </row>
    <row r="17">
      <c r="A17" s="4" t="inlineStr">
        <is>
          <t>Issuance of Series redeemable convertible preferred stock, net of issuance costs of $16 , Redeemable convertible preferred stock</t>
        </is>
      </c>
      <c r="E17" s="5" t="n">
        <v>49886000</v>
      </c>
    </row>
    <row r="18">
      <c r="A18" s="4" t="inlineStr">
        <is>
          <t>Issuance of Series redeemable convertible preferred stock, net of issuance costs of $16 , Redeemable convertible preferred stock (in shares)</t>
        </is>
      </c>
      <c r="E18" s="6" t="n">
        <v>28571423</v>
      </c>
    </row>
    <row r="19">
      <c r="A19" s="4" t="inlineStr">
        <is>
          <t>Exercises of stock options</t>
        </is>
      </c>
      <c r="C19" s="6" t="n">
        <v>92000</v>
      </c>
      <c r="J19" s="6" t="n">
        <v>92000</v>
      </c>
    </row>
    <row r="20">
      <c r="A20" s="4" t="inlineStr">
        <is>
          <t>Exercises of stock options (in shares)</t>
        </is>
      </c>
      <c r="F20" s="6" t="n">
        <v>261583</v>
      </c>
    </row>
    <row r="21">
      <c r="A21" s="4" t="inlineStr">
        <is>
          <t>Reclassification to liability for early exercised stock options</t>
        </is>
      </c>
      <c r="C21" s="6" t="n">
        <v>-78000</v>
      </c>
      <c r="J21" s="6" t="n">
        <v>-78000</v>
      </c>
    </row>
    <row r="22">
      <c r="A22" s="4" t="inlineStr">
        <is>
          <t>Vesting of early exercised stock options</t>
        </is>
      </c>
      <c r="C22" s="6" t="n">
        <v>42000</v>
      </c>
      <c r="J22" s="6" t="n">
        <v>42000</v>
      </c>
    </row>
    <row r="23">
      <c r="A23" s="4" t="inlineStr">
        <is>
          <t>Stock-based compensation expense</t>
        </is>
      </c>
      <c r="C23" s="6" t="n">
        <v>308000</v>
      </c>
      <c r="J23" s="6" t="n">
        <v>308000</v>
      </c>
    </row>
    <row r="24">
      <c r="A24" s="4" t="inlineStr">
        <is>
          <t>Restricted stock forfeited (in shares)</t>
        </is>
      </c>
      <c r="F24" s="6" t="n">
        <v>-29167</v>
      </c>
    </row>
    <row r="25">
      <c r="A25" s="4" t="inlineStr">
        <is>
          <t>Net income (loss)</t>
        </is>
      </c>
      <c r="C25" s="6" t="n">
        <v>-13254000</v>
      </c>
      <c r="L25" s="6" t="n">
        <v>-13254000</v>
      </c>
    </row>
    <row r="26">
      <c r="A26" s="4" t="inlineStr">
        <is>
          <t>Balance at the end at Jun. 30, 2020</t>
        </is>
      </c>
      <c r="C26" s="6" t="n">
        <v>-66715000</v>
      </c>
      <c r="E26" s="5" t="n">
        <v>133097000</v>
      </c>
      <c r="F26" s="5" t="n">
        <v>1000</v>
      </c>
      <c r="J26" s="6" t="n">
        <v>1823000</v>
      </c>
      <c r="L26" s="6" t="n">
        <v>-68539000</v>
      </c>
    </row>
    <row r="27">
      <c r="A27" s="4" t="inlineStr">
        <is>
          <t>Balance at the end (in shares) at Jun. 30, 2020</t>
        </is>
      </c>
      <c r="E27" s="6" t="n">
        <v>95289932</v>
      </c>
      <c r="F27" s="6" t="n">
        <v>8410706</v>
      </c>
    </row>
    <row r="28">
      <c r="A28" s="4" t="inlineStr">
        <is>
          <t>Balance at the beginning at Dec. 31, 2019</t>
        </is>
      </c>
      <c r="C28" s="6" t="n">
        <v>-53825000</v>
      </c>
      <c r="D28" s="5" t="n">
        <v>83211000</v>
      </c>
      <c r="E28" s="5" t="n">
        <v>83211000</v>
      </c>
      <c r="F28" s="5" t="n">
        <v>1000</v>
      </c>
      <c r="J28" s="6" t="n">
        <v>1459000</v>
      </c>
      <c r="L28" s="6" t="n">
        <v>-55285000</v>
      </c>
    </row>
    <row r="29">
      <c r="A29" s="4" t="inlineStr">
        <is>
          <t>Balance at the beginning (in shares) at Dec. 31, 2019</t>
        </is>
      </c>
      <c r="D29" s="6" t="n">
        <v>66718509</v>
      </c>
      <c r="E29" s="6" t="n">
        <v>66718509</v>
      </c>
      <c r="F29" s="6" t="n">
        <v>8178290</v>
      </c>
    </row>
    <row r="30">
      <c r="A30" s="3" t="inlineStr">
        <is>
          <t>Increase (Decrease) in Stockholders' Equity [Roll Forward]</t>
        </is>
      </c>
    </row>
    <row r="31">
      <c r="A31" s="4" t="inlineStr">
        <is>
          <t>Issuance of Series redeemable convertible preferred stock, net of issuance costs of $16 , Redeemable convertible preferred stock</t>
        </is>
      </c>
      <c r="E31" s="5" t="n">
        <v>49886000</v>
      </c>
    </row>
    <row r="32">
      <c r="A32" s="4" t="inlineStr">
        <is>
          <t>Issuance of Series redeemable convertible preferred stock, net of issuance costs of $16 , Redeemable convertible preferred stock (in shares)</t>
        </is>
      </c>
      <c r="E32" s="6" t="n">
        <v>28571423</v>
      </c>
    </row>
    <row r="33">
      <c r="A33" s="4" t="inlineStr">
        <is>
          <t>Exercises of stock options</t>
        </is>
      </c>
      <c r="C33" s="5" t="n">
        <v>167000</v>
      </c>
      <c r="J33" s="6" t="n">
        <v>167000</v>
      </c>
    </row>
    <row r="34">
      <c r="A34" s="4" t="inlineStr">
        <is>
          <t>Exercises of stock options (in shares)</t>
        </is>
      </c>
      <c r="C34" s="6" t="n">
        <v>407000</v>
      </c>
      <c r="F34" s="6" t="n">
        <v>407533</v>
      </c>
    </row>
    <row r="35">
      <c r="A35" s="4" t="inlineStr">
        <is>
          <t>Reclassification to liability for early exercised stock options</t>
        </is>
      </c>
      <c r="C35" s="5" t="n">
        <v>-150000</v>
      </c>
      <c r="J35" s="6" t="n">
        <v>-150000</v>
      </c>
    </row>
    <row r="36">
      <c r="A36" s="4" t="inlineStr">
        <is>
          <t>Vesting of early exercised stock options</t>
        </is>
      </c>
      <c r="C36" s="6" t="n">
        <v>85000</v>
      </c>
      <c r="J36" s="6" t="n">
        <v>85000</v>
      </c>
    </row>
    <row r="37">
      <c r="A37" s="4" t="inlineStr">
        <is>
          <t>Repurchase of early exercised stock options (in shares)</t>
        </is>
      </c>
      <c r="F37" s="6" t="n">
        <v>-7938</v>
      </c>
    </row>
    <row r="38">
      <c r="A38" s="4" t="inlineStr">
        <is>
          <t>Stock-based compensation expense</t>
        </is>
      </c>
      <c r="C38" s="6" t="n">
        <v>635000</v>
      </c>
      <c r="J38" s="6" t="n">
        <v>635000</v>
      </c>
    </row>
    <row r="39">
      <c r="A39" s="4" t="inlineStr">
        <is>
          <t>Restricted stock granted (in shares)</t>
        </is>
      </c>
      <c r="F39" s="6" t="n">
        <v>100000</v>
      </c>
    </row>
    <row r="40">
      <c r="A40" s="4" t="inlineStr">
        <is>
          <t>Restricted stock forfeited (in shares)</t>
        </is>
      </c>
      <c r="F40" s="6" t="n">
        <v>-29167</v>
      </c>
    </row>
    <row r="41">
      <c r="A41" s="4" t="inlineStr">
        <is>
          <t>Net income (loss)</t>
        </is>
      </c>
      <c r="C41" s="6" t="n">
        <v>-32716000</v>
      </c>
      <c r="L41" s="6" t="n">
        <v>-32716000</v>
      </c>
    </row>
    <row r="42">
      <c r="A42" s="4" t="inlineStr">
        <is>
          <t>Balance at the end at Dec. 31, 2020</t>
        </is>
      </c>
      <c r="B42" s="5" t="n">
        <v>5000007</v>
      </c>
      <c r="C42" s="6" t="n">
        <v>-85804000</v>
      </c>
      <c r="D42" s="5" t="n">
        <v>133097000</v>
      </c>
      <c r="E42" s="5" t="n">
        <v>133097000</v>
      </c>
      <c r="F42" s="5" t="n">
        <v>1000</v>
      </c>
      <c r="G42" s="5" t="n">
        <v>145</v>
      </c>
      <c r="H42" s="5" t="n">
        <v>230</v>
      </c>
      <c r="I42" s="5" t="n">
        <v>7121960</v>
      </c>
      <c r="J42" s="6" t="n">
        <v>2196000</v>
      </c>
      <c r="K42" s="5" t="n">
        <v>-2122328</v>
      </c>
      <c r="L42" s="6" t="n">
        <v>-88001000</v>
      </c>
    </row>
    <row r="43">
      <c r="A43" s="4" t="inlineStr">
        <is>
          <t>Balance at the end (in shares) at Dec. 31, 2020</t>
        </is>
      </c>
      <c r="D43" s="6" t="n">
        <v>95289932</v>
      </c>
      <c r="E43" s="6" t="n">
        <v>95289932</v>
      </c>
      <c r="F43" s="6" t="n">
        <v>8648718</v>
      </c>
      <c r="G43" s="6" t="n">
        <v>1447914</v>
      </c>
      <c r="H43" s="6" t="n">
        <v>2300000</v>
      </c>
    </row>
    <row r="44">
      <c r="A44" s="4" t="inlineStr">
        <is>
          <t>Balance at the beginning at Aug. 21, 2020</t>
        </is>
      </c>
      <c r="B44" s="6" t="n">
        <v>0</v>
      </c>
      <c r="G44" s="5" t="n">
        <v>0</v>
      </c>
      <c r="H44" s="5" t="n">
        <v>0</v>
      </c>
      <c r="I44" s="6" t="n">
        <v>0</v>
      </c>
      <c r="K44" s="6" t="n">
        <v>0</v>
      </c>
    </row>
    <row r="45">
      <c r="A45" s="4" t="inlineStr">
        <is>
          <t>Balance at the beginning (in shares) at Aug. 21, 2020</t>
        </is>
      </c>
      <c r="G45" s="6" t="n">
        <v>0</v>
      </c>
      <c r="H45" s="6" t="n">
        <v>0</v>
      </c>
    </row>
    <row r="46">
      <c r="A46" s="3" t="inlineStr">
        <is>
          <t>Increase (Decrease) in Stockholders' Equity [Roll Forward]</t>
        </is>
      </c>
    </row>
    <row r="47">
      <c r="A47" s="4" t="inlineStr">
        <is>
          <t>Aggregate purchase price</t>
        </is>
      </c>
      <c r="B47" s="6" t="n">
        <v>25000</v>
      </c>
      <c r="H47" s="5" t="n">
        <v>230</v>
      </c>
      <c r="I47" s="6" t="n">
        <v>24770</v>
      </c>
    </row>
    <row r="48">
      <c r="A48" s="4" t="inlineStr">
        <is>
          <t>Issuance of Class B ordinary shares to Sponsor (in shares)</t>
        </is>
      </c>
      <c r="H48" s="6" t="n">
        <v>2300000</v>
      </c>
    </row>
    <row r="49">
      <c r="A49" s="4" t="inlineStr">
        <is>
          <t>Sale of Units, net of underwriting discounts, offering costs and warrant liability</t>
        </is>
      </c>
      <c r="B49" s="6" t="n">
        <v>86113691</v>
      </c>
      <c r="G49" s="5" t="n">
        <v>920</v>
      </c>
      <c r="I49" s="6" t="n">
        <v>86112771</v>
      </c>
    </row>
    <row r="50">
      <c r="A50" s="4" t="inlineStr">
        <is>
          <t>Sale of Units, net of underwriting discounts, offering costs and warrant liability (in shares)</t>
        </is>
      </c>
      <c r="G50" s="6" t="n">
        <v>9200000</v>
      </c>
    </row>
    <row r="51">
      <c r="A51" s="4" t="inlineStr">
        <is>
          <t>Sale of Private Placement Units, net of warrant liability</t>
        </is>
      </c>
      <c r="B51" s="6" t="n">
        <v>2844504</v>
      </c>
      <c r="G51" s="5" t="n">
        <v>43</v>
      </c>
      <c r="I51" s="6" t="n">
        <v>2844461</v>
      </c>
    </row>
    <row r="52">
      <c r="A52" s="4" t="inlineStr">
        <is>
          <t>Sale of Private Placement Units, net of warrant liability (in shares)</t>
        </is>
      </c>
      <c r="G52" s="6" t="n">
        <v>434000</v>
      </c>
    </row>
    <row r="53">
      <c r="A53" s="4" t="inlineStr">
        <is>
          <t>Class A ordinary shares subject to possible redemption</t>
        </is>
      </c>
      <c r="B53" s="6" t="n">
        <v>-81860860</v>
      </c>
      <c r="G53" s="5" t="n">
        <v>-818</v>
      </c>
      <c r="I53" s="6" t="n">
        <v>-81860042</v>
      </c>
    </row>
    <row r="54">
      <c r="A54" s="4" t="inlineStr">
        <is>
          <t>Class A ordinary shares subject to possible redemption (in shares)</t>
        </is>
      </c>
      <c r="G54" s="6" t="n">
        <v>-8186086</v>
      </c>
    </row>
    <row r="55">
      <c r="A55" s="4" t="inlineStr">
        <is>
          <t>Net income (loss)</t>
        </is>
      </c>
      <c r="B55" s="6" t="n">
        <v>-2122328</v>
      </c>
      <c r="K55" s="6" t="n">
        <v>-2122328</v>
      </c>
    </row>
    <row r="56">
      <c r="A56" s="4" t="inlineStr">
        <is>
          <t>Balance at the end at Dec. 31, 2020</t>
        </is>
      </c>
      <c r="B56" s="6" t="n">
        <v>5000007</v>
      </c>
      <c r="C56" s="6" t="n">
        <v>-85804000</v>
      </c>
      <c r="D56" s="5" t="n">
        <v>133097000</v>
      </c>
      <c r="E56" s="5" t="n">
        <v>133097000</v>
      </c>
      <c r="F56" s="5" t="n">
        <v>1000</v>
      </c>
      <c r="G56" s="5" t="n">
        <v>145</v>
      </c>
      <c r="H56" s="5" t="n">
        <v>230</v>
      </c>
      <c r="I56" s="6" t="n">
        <v>7121960</v>
      </c>
      <c r="J56" s="6" t="n">
        <v>2196000</v>
      </c>
      <c r="K56" s="6" t="n">
        <v>-2122328</v>
      </c>
      <c r="L56" s="6" t="n">
        <v>-88001000</v>
      </c>
    </row>
    <row r="57">
      <c r="A57" s="4" t="inlineStr">
        <is>
          <t>Balance at the end (in shares) at Dec. 31, 2020</t>
        </is>
      </c>
      <c r="D57" s="6" t="n">
        <v>95289932</v>
      </c>
      <c r="E57" s="6" t="n">
        <v>95289932</v>
      </c>
      <c r="F57" s="6" t="n">
        <v>8648718</v>
      </c>
      <c r="G57" s="6" t="n">
        <v>1447914</v>
      </c>
      <c r="H57" s="6" t="n">
        <v>2300000</v>
      </c>
    </row>
    <row r="58">
      <c r="A58" s="3" t="inlineStr">
        <is>
          <t>Increase (Decrease) in Stockholders' Equity [Roll Forward]</t>
        </is>
      </c>
    </row>
    <row r="59">
      <c r="A59" s="4" t="inlineStr">
        <is>
          <t>Change in value of Class A ordinary shares subject to redemption</t>
        </is>
      </c>
      <c r="B59" s="6" t="n">
        <v>232960</v>
      </c>
      <c r="G59" s="5" t="n">
        <v>2</v>
      </c>
      <c r="I59" s="6" t="n">
        <v>232958</v>
      </c>
    </row>
    <row r="60">
      <c r="A60" s="4" t="inlineStr">
        <is>
          <t>Change in value of Class A ordinary shares subject to redemption (in shares)</t>
        </is>
      </c>
      <c r="G60" s="6" t="n">
        <v>23296</v>
      </c>
    </row>
    <row r="61">
      <c r="A61" s="4" t="inlineStr">
        <is>
          <t>Net income (loss)</t>
        </is>
      </c>
      <c r="B61" s="6" t="n">
        <v>-232964</v>
      </c>
      <c r="K61" s="6" t="n">
        <v>-232964</v>
      </c>
    </row>
    <row r="62">
      <c r="A62" s="4" t="inlineStr">
        <is>
          <t>Balance at the end at Mar. 31, 2021</t>
        </is>
      </c>
      <c r="B62" s="6" t="n">
        <v>5000003</v>
      </c>
      <c r="G62" s="5" t="n">
        <v>147</v>
      </c>
      <c r="H62" s="5" t="n">
        <v>230</v>
      </c>
      <c r="I62" s="6" t="n">
        <v>7354918</v>
      </c>
      <c r="K62" s="6" t="n">
        <v>-2355292</v>
      </c>
    </row>
    <row r="63">
      <c r="A63" s="4" t="inlineStr">
        <is>
          <t>Balance at the end (in shares) at Mar. 31, 2021</t>
        </is>
      </c>
      <c r="G63" s="6" t="n">
        <v>1471210</v>
      </c>
      <c r="H63" s="6" t="n">
        <v>2300000</v>
      </c>
    </row>
    <row r="64">
      <c r="A64" s="4" t="inlineStr">
        <is>
          <t>Balance at the beginning at Dec. 31, 2020</t>
        </is>
      </c>
      <c r="B64" s="6" t="n">
        <v>5000007</v>
      </c>
      <c r="C64" s="6" t="n">
        <v>-85804000</v>
      </c>
      <c r="D64" s="5" t="n">
        <v>133097000</v>
      </c>
      <c r="E64" s="5" t="n">
        <v>133097000</v>
      </c>
      <c r="F64" s="5" t="n">
        <v>1000</v>
      </c>
      <c r="G64" s="5" t="n">
        <v>145</v>
      </c>
      <c r="H64" s="5" t="n">
        <v>230</v>
      </c>
      <c r="I64" s="6" t="n">
        <v>7121960</v>
      </c>
      <c r="J64" s="6" t="n">
        <v>2196000</v>
      </c>
      <c r="K64" s="6" t="n">
        <v>-2122328</v>
      </c>
      <c r="L64" s="6" t="n">
        <v>-88001000</v>
      </c>
    </row>
    <row r="65">
      <c r="A65" s="4" t="inlineStr">
        <is>
          <t>Balance at the beginning (in shares) at Dec. 31, 2020</t>
        </is>
      </c>
      <c r="D65" s="6" t="n">
        <v>95289932</v>
      </c>
      <c r="E65" s="6" t="n">
        <v>95289932</v>
      </c>
      <c r="F65" s="6" t="n">
        <v>8648718</v>
      </c>
      <c r="G65" s="6" t="n">
        <v>1447914</v>
      </c>
      <c r="H65" s="6" t="n">
        <v>2300000</v>
      </c>
    </row>
    <row r="66">
      <c r="A66" s="3" t="inlineStr">
        <is>
          <t>Increase (Decrease) in Stockholders' Equity [Roll Forward]</t>
        </is>
      </c>
    </row>
    <row r="67">
      <c r="A67" s="4" t="inlineStr">
        <is>
          <t>Exercises of stock options</t>
        </is>
      </c>
      <c r="C67" s="5" t="n">
        <v>305000</v>
      </c>
      <c r="J67" s="6" t="n">
        <v>305000</v>
      </c>
    </row>
    <row r="68">
      <c r="A68" s="4" t="inlineStr">
        <is>
          <t>Exercises of stock options (in shares)</t>
        </is>
      </c>
      <c r="C68" s="6" t="n">
        <v>720531</v>
      </c>
      <c r="F68" s="6" t="n">
        <v>720531</v>
      </c>
    </row>
    <row r="69">
      <c r="A69" s="4" t="inlineStr">
        <is>
          <t>Vesting of early exercised stock options</t>
        </is>
      </c>
      <c r="C69" s="5" t="n">
        <v>-185000</v>
      </c>
      <c r="J69" s="6" t="n">
        <v>-185000</v>
      </c>
    </row>
    <row r="70">
      <c r="A70" s="4" t="inlineStr">
        <is>
          <t>Repurchase of early exercised stock options</t>
        </is>
      </c>
      <c r="C70" s="6" t="n">
        <v>77000</v>
      </c>
      <c r="J70" s="6" t="n">
        <v>77000</v>
      </c>
    </row>
    <row r="71">
      <c r="A71" s="4" t="inlineStr">
        <is>
          <t>Repurchase of early exercised stock options (in shares)</t>
        </is>
      </c>
      <c r="F71" s="6" t="n">
        <v>-6500</v>
      </c>
    </row>
    <row r="72">
      <c r="A72" s="4" t="inlineStr">
        <is>
          <t>Stock-based compensation expense</t>
        </is>
      </c>
      <c r="C72" s="6" t="n">
        <v>1007000</v>
      </c>
      <c r="J72" s="6" t="n">
        <v>1007000</v>
      </c>
    </row>
    <row r="73">
      <c r="A73" s="4" t="inlineStr">
        <is>
          <t>Restricted stock granted (in shares)</t>
        </is>
      </c>
      <c r="F73" s="6" t="n">
        <v>1100000</v>
      </c>
    </row>
    <row r="74">
      <c r="A74" s="4" t="inlineStr">
        <is>
          <t>Restricted stock forfeited (in shares)</t>
        </is>
      </c>
      <c r="F74" s="6" t="n">
        <v>-93750</v>
      </c>
    </row>
    <row r="75">
      <c r="A75" s="4" t="inlineStr">
        <is>
          <t>Net income (loss)</t>
        </is>
      </c>
      <c r="B75" s="6" t="n">
        <v>-3817036</v>
      </c>
      <c r="C75" s="6" t="n">
        <v>-25675000</v>
      </c>
      <c r="L75" s="6" t="n">
        <v>-25675000</v>
      </c>
    </row>
    <row r="76">
      <c r="A76" s="4" t="inlineStr">
        <is>
          <t>Balance at the end at Jun. 30, 2021</t>
        </is>
      </c>
      <c r="B76" s="6" t="n">
        <v>5000001</v>
      </c>
      <c r="C76" s="6" t="n">
        <v>-110275000</v>
      </c>
      <c r="D76" s="5" t="n">
        <v>133097000</v>
      </c>
      <c r="F76" s="5" t="n">
        <v>1000</v>
      </c>
      <c r="G76" s="5" t="n">
        <v>183</v>
      </c>
      <c r="H76" s="5" t="n">
        <v>230</v>
      </c>
      <c r="I76" s="6" t="n">
        <v>10938952</v>
      </c>
      <c r="J76" s="6" t="n">
        <v>3400000</v>
      </c>
      <c r="K76" s="6" t="n">
        <v>-5939364</v>
      </c>
      <c r="L76" s="6" t="n">
        <v>-113676000</v>
      </c>
    </row>
    <row r="77">
      <c r="A77" s="4" t="inlineStr">
        <is>
          <t>Balance at the end (in shares) at Jun. 30, 2021</t>
        </is>
      </c>
      <c r="D77" s="6" t="n">
        <v>95289932</v>
      </c>
      <c r="F77" s="6" t="n">
        <v>10368999</v>
      </c>
      <c r="G77" s="6" t="n">
        <v>1829617</v>
      </c>
      <c r="H77" s="6" t="n">
        <v>2300000</v>
      </c>
    </row>
    <row r="78">
      <c r="A78" s="4" t="inlineStr">
        <is>
          <t>Balance at the beginning at Mar. 31, 2021</t>
        </is>
      </c>
      <c r="B78" s="6" t="n">
        <v>5000003</v>
      </c>
      <c r="G78" s="5" t="n">
        <v>147</v>
      </c>
      <c r="H78" s="5" t="n">
        <v>230</v>
      </c>
      <c r="I78" s="6" t="n">
        <v>7354918</v>
      </c>
      <c r="K78" s="6" t="n">
        <v>-2355292</v>
      </c>
    </row>
    <row r="79">
      <c r="A79" s="4" t="inlineStr">
        <is>
          <t>Balance at the beginning (in shares) at Mar. 31, 2021</t>
        </is>
      </c>
      <c r="G79" s="6" t="n">
        <v>1471210</v>
      </c>
      <c r="H79" s="6" t="n">
        <v>2300000</v>
      </c>
    </row>
    <row r="80">
      <c r="A80" s="3" t="inlineStr">
        <is>
          <t>Increase (Decrease) in Stockholders' Equity [Roll Forward]</t>
        </is>
      </c>
    </row>
    <row r="81">
      <c r="A81" s="4" t="inlineStr">
        <is>
          <t>Change in value of Class A ordinary shares subject to redemption</t>
        </is>
      </c>
      <c r="B81" s="6" t="n">
        <v>3584070</v>
      </c>
      <c r="G81" s="5" t="n">
        <v>36</v>
      </c>
      <c r="I81" s="6" t="n">
        <v>3584034</v>
      </c>
    </row>
    <row r="82">
      <c r="A82" s="4" t="inlineStr">
        <is>
          <t>Change in value of Class A ordinary shares subject to redemption (in shares)</t>
        </is>
      </c>
      <c r="G82" s="6" t="n">
        <v>358407</v>
      </c>
    </row>
    <row r="83">
      <c r="A83" s="4" t="inlineStr">
        <is>
          <t>Net income (loss)</t>
        </is>
      </c>
      <c r="B83" s="6" t="n">
        <v>-3584072</v>
      </c>
      <c r="K83" s="6" t="n">
        <v>-3584072</v>
      </c>
    </row>
    <row r="84">
      <c r="A84" s="4" t="inlineStr">
        <is>
          <t>Balance at the end at Jun. 30, 2021</t>
        </is>
      </c>
      <c r="B84" s="5" t="n">
        <v>5000001</v>
      </c>
      <c r="C84" s="5" t="n">
        <v>-110275000</v>
      </c>
      <c r="D84" s="5" t="n">
        <v>133097000</v>
      </c>
      <c r="F84" s="5" t="n">
        <v>1000</v>
      </c>
      <c r="G84" s="5" t="n">
        <v>183</v>
      </c>
      <c r="H84" s="5" t="n">
        <v>230</v>
      </c>
      <c r="I84" s="5" t="n">
        <v>10938952</v>
      </c>
      <c r="J84" s="5" t="n">
        <v>3400000</v>
      </c>
      <c r="K84" s="5" t="n">
        <v>-5939364</v>
      </c>
      <c r="L84" s="5" t="n">
        <v>-113676000</v>
      </c>
    </row>
    <row r="85">
      <c r="A85" s="4" t="inlineStr">
        <is>
          <t>Balance at the end (in shares) at Jun. 30, 2021</t>
        </is>
      </c>
      <c r="D85" s="6" t="n">
        <v>95289932</v>
      </c>
      <c r="F85" s="6" t="n">
        <v>10368999</v>
      </c>
      <c r="G85" s="6" t="n">
        <v>1829617</v>
      </c>
      <c r="H85" s="6" t="n">
        <v>2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1</t>
        </is>
      </c>
      <c r="C1" s="2" t="inlineStr">
        <is>
          <t>Dec. 31, 2020</t>
        </is>
      </c>
    </row>
    <row r="2">
      <c r="A2" s="3" t="inlineStr">
        <is>
          <t>COMMITMENTS</t>
        </is>
      </c>
    </row>
    <row r="3">
      <c r="A3" s="4" t="inlineStr">
        <is>
          <t>Deferred fee per unit</t>
        </is>
      </c>
      <c r="B3" s="8" t="n">
        <v>0.35</v>
      </c>
      <c r="C3" s="8" t="n">
        <v>0.35</v>
      </c>
    </row>
    <row r="4">
      <c r="A4" s="4" t="inlineStr">
        <is>
          <t>Deferred underwriting fee payable</t>
        </is>
      </c>
      <c r="B4" s="5" t="n">
        <v>3220000</v>
      </c>
      <c r="C4" s="5" t="n">
        <v>32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tockholders' Equity Note [Abstrac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4" customWidth="1" min="2" max="2"/>
    <col width="34" customWidth="1" min="3" max="3"/>
  </cols>
  <sheetData>
    <row r="1">
      <c r="A1" s="1" t="inlineStr">
        <is>
          <t>Shareholders' Equity - Common Stock Shares (Details)</t>
        </is>
      </c>
      <c r="B1" s="2" t="inlineStr">
        <is>
          <t>Jun. 30, 2021item$ / sharesshares</t>
        </is>
      </c>
      <c r="C1" s="2" t="inlineStr">
        <is>
          <t>Dec. 31, 2020item$ / sharesshares</t>
        </is>
      </c>
    </row>
    <row r="2">
      <c r="A2" s="4" t="inlineStr">
        <is>
          <t>Class A ordinary</t>
        </is>
      </c>
    </row>
    <row r="3">
      <c r="A3" s="3" t="inlineStr">
        <is>
          <t>Class of Stock [Line Items]</t>
        </is>
      </c>
    </row>
    <row r="4">
      <c r="A4" s="4" t="inlineStr">
        <is>
          <t>Common shares, shares authorized (in shares)</t>
        </is>
      </c>
      <c r="B4" s="6" t="n">
        <v>350000000</v>
      </c>
      <c r="C4" s="6" t="n">
        <v>350000000</v>
      </c>
    </row>
    <row r="5">
      <c r="A5" s="4" t="inlineStr">
        <is>
          <t>Common shares, par value (in dollars per share) | $ / shares</t>
        </is>
      </c>
      <c r="B5" s="7" t="n">
        <v>0.0001</v>
      </c>
      <c r="C5" s="7" t="n">
        <v>0.0001</v>
      </c>
    </row>
    <row r="6">
      <c r="A6" s="4" t="inlineStr">
        <is>
          <t>Common shares, votes per share | item</t>
        </is>
      </c>
      <c r="B6" s="6" t="n">
        <v>1</v>
      </c>
      <c r="C6" s="6" t="n">
        <v>1</v>
      </c>
    </row>
    <row r="7">
      <c r="A7" s="4" t="inlineStr">
        <is>
          <t>Common shares, shares issued (in shares)</t>
        </is>
      </c>
      <c r="B7" s="6" t="n">
        <v>1829617</v>
      </c>
      <c r="C7" s="6" t="n">
        <v>1447914</v>
      </c>
    </row>
    <row r="8">
      <c r="A8" s="4" t="inlineStr">
        <is>
          <t>Common shares, shares outstanding (in shares)</t>
        </is>
      </c>
      <c r="B8" s="6" t="n">
        <v>1829617</v>
      </c>
      <c r="C8" s="6" t="n">
        <v>1447914</v>
      </c>
    </row>
    <row r="9">
      <c r="A9" s="4" t="inlineStr">
        <is>
          <t>Common stock subject to possible redemption, issued (in shares)</t>
        </is>
      </c>
      <c r="B9" s="6" t="n">
        <v>7804383</v>
      </c>
      <c r="C9" s="6" t="n">
        <v>8186086</v>
      </c>
    </row>
    <row r="10">
      <c r="A10" s="4" t="inlineStr">
        <is>
          <t>Class B ordinary</t>
        </is>
      </c>
    </row>
    <row r="11">
      <c r="A11" s="3" t="inlineStr">
        <is>
          <t>Class of Stock [Line Items]</t>
        </is>
      </c>
    </row>
    <row r="12">
      <c r="A12" s="4" t="inlineStr">
        <is>
          <t>Common shares, shares authorized (in shares)</t>
        </is>
      </c>
      <c r="B12" s="6" t="n">
        <v>150000000</v>
      </c>
      <c r="C12" s="6" t="n">
        <v>150000000</v>
      </c>
    </row>
    <row r="13">
      <c r="A13" s="4" t="inlineStr">
        <is>
          <t>Common shares, par value (in dollars per share) | $ / shares</t>
        </is>
      </c>
      <c r="B13" s="7" t="n">
        <v>0.0001</v>
      </c>
      <c r="C13" s="7" t="n">
        <v>0.0001</v>
      </c>
    </row>
    <row r="14">
      <c r="A14" s="4" t="inlineStr">
        <is>
          <t>Common shares, votes per share | item</t>
        </is>
      </c>
      <c r="B14" s="6" t="n">
        <v>1</v>
      </c>
      <c r="C14" s="6" t="n">
        <v>1</v>
      </c>
    </row>
    <row r="15">
      <c r="A15" s="4" t="inlineStr">
        <is>
          <t>Common shares, shares issued (in shares)</t>
        </is>
      </c>
      <c r="B15" s="6" t="n">
        <v>2300000</v>
      </c>
      <c r="C15" s="6" t="n">
        <v>2300000</v>
      </c>
    </row>
    <row r="16">
      <c r="A16" s="4" t="inlineStr">
        <is>
          <t>Common shares, shares outstanding (in shares)</t>
        </is>
      </c>
      <c r="B16" s="6" t="n">
        <v>2300000</v>
      </c>
      <c r="C16" s="6" t="n">
        <v>2300000</v>
      </c>
    </row>
    <row r="17">
      <c r="A17" s="4" t="inlineStr">
        <is>
          <t>Common stock subject to possible redemption, issued (in shares)</t>
        </is>
      </c>
      <c r="B17" s="6" t="n">
        <v>2300000</v>
      </c>
      <c r="C17" s="6" t="n">
        <v>2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Warrant Liability (Details)</t>
        </is>
      </c>
      <c r="B1" s="2" t="inlineStr">
        <is>
          <t>4 Months Ended</t>
        </is>
      </c>
      <c r="C1" s="2" t="inlineStr">
        <is>
          <t>6 Months Ended</t>
        </is>
      </c>
    </row>
    <row r="2">
      <c r="B2" s="2" t="inlineStr">
        <is>
          <t>Dec. 31, 2020itemd$ / shares</t>
        </is>
      </c>
      <c r="C2" s="2" t="inlineStr">
        <is>
          <t>Jun. 30, 2021ditem$ / shares</t>
        </is>
      </c>
    </row>
    <row r="3">
      <c r="A3" s="3" t="inlineStr">
        <is>
          <t>Class of Warrant or Right [Line Items]</t>
        </is>
      </c>
    </row>
    <row r="4">
      <c r="A4" s="4" t="inlineStr">
        <is>
          <t>Threshold number of business days before sending notice of redemption to warrant holders | item</t>
        </is>
      </c>
      <c r="C4" s="6" t="n">
        <v>30</v>
      </c>
    </row>
    <row r="5">
      <c r="A5" s="4" t="inlineStr">
        <is>
          <t>Trading period after business combination used to measure dilution of warrant | d</t>
        </is>
      </c>
      <c r="C5" s="6" t="n">
        <v>20</v>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c r="C8" s="4" t="inlineStr">
        <is>
          <t>20 days</t>
        </is>
      </c>
    </row>
    <row r="9">
      <c r="A9" s="4" t="inlineStr">
        <is>
          <t>Period of time within which registration statement is expected to become effective</t>
        </is>
      </c>
      <c r="B9" s="4" t="inlineStr">
        <is>
          <t>60 days</t>
        </is>
      </c>
      <c r="C9" s="4" t="inlineStr">
        <is>
          <t>60 days</t>
        </is>
      </c>
    </row>
    <row r="10">
      <c r="A10" s="4" t="inlineStr">
        <is>
          <t>Private Placement Warrants</t>
        </is>
      </c>
    </row>
    <row r="11">
      <c r="A11" s="3" t="inlineStr">
        <is>
          <t>Class of Warrant or Right [Line Items]</t>
        </is>
      </c>
    </row>
    <row r="12">
      <c r="A12" s="4" t="inlineStr">
        <is>
          <t>Restrictions on transfer period of time after business combination completion</t>
        </is>
      </c>
      <c r="B12" s="4" t="inlineStr">
        <is>
          <t>30 days</t>
        </is>
      </c>
      <c r="C12" s="4" t="inlineStr">
        <is>
          <t>30 days</t>
        </is>
      </c>
    </row>
    <row r="13">
      <c r="A13" s="4" t="inlineStr">
        <is>
          <t>Public Warrants</t>
        </is>
      </c>
    </row>
    <row r="14">
      <c r="A14" s="3" t="inlineStr">
        <is>
          <t>Class of Warrant or Right [Line Items]</t>
        </is>
      </c>
    </row>
    <row r="15">
      <c r="A15" s="4" t="inlineStr">
        <is>
          <t>Warrant exercise period condition one</t>
        </is>
      </c>
      <c r="B15" s="4" t="inlineStr">
        <is>
          <t>30 days</t>
        </is>
      </c>
      <c r="C15" s="4" t="inlineStr">
        <is>
          <t>30 days</t>
        </is>
      </c>
    </row>
    <row r="16">
      <c r="A16" s="4" t="inlineStr">
        <is>
          <t>Warrant exercise period condition two</t>
        </is>
      </c>
      <c r="B16" s="4" t="inlineStr">
        <is>
          <t>1 year</t>
        </is>
      </c>
      <c r="C16" s="4" t="inlineStr">
        <is>
          <t>1 year</t>
        </is>
      </c>
    </row>
    <row r="17">
      <c r="A17" s="4" t="inlineStr">
        <is>
          <t>Public Warrants expiration term</t>
        </is>
      </c>
      <c r="B17" s="4" t="inlineStr">
        <is>
          <t>5 years</t>
        </is>
      </c>
      <c r="C17" s="4" t="inlineStr">
        <is>
          <t>5 years</t>
        </is>
      </c>
    </row>
    <row r="18">
      <c r="A18" s="4" t="inlineStr">
        <is>
          <t>Warrant redemption condition minimum share price scenario two</t>
        </is>
      </c>
      <c r="B18" s="5" t="n">
        <v>18</v>
      </c>
      <c r="C18" s="5" t="n">
        <v>18</v>
      </c>
    </row>
    <row r="19">
      <c r="A19" s="4" t="inlineStr">
        <is>
          <t>Share price trigger used to measure dilution of warrant</t>
        </is>
      </c>
      <c r="B19" s="8" t="n">
        <v>9.199999999999999</v>
      </c>
      <c r="C19" s="8" t="n">
        <v>9.199999999999999</v>
      </c>
    </row>
    <row r="20">
      <c r="A20" s="4" t="inlineStr">
        <is>
          <t>Percentage of gross new proceeds to total equity proceeds used to measure dilution of warrant</t>
        </is>
      </c>
      <c r="B20" s="6" t="n">
        <v>60</v>
      </c>
      <c r="C20" s="6" t="n">
        <v>60</v>
      </c>
    </row>
    <row r="21">
      <c r="A21" s="4" t="inlineStr">
        <is>
          <t>Trading period after business combination used to measure dilution of warrant | d</t>
        </is>
      </c>
      <c r="B21" s="6" t="n">
        <v>20</v>
      </c>
    </row>
    <row r="22">
      <c r="A22" s="4" t="inlineStr">
        <is>
          <t>Warrant exercise price adjustment multiple</t>
        </is>
      </c>
      <c r="B22" s="6" t="n">
        <v>115</v>
      </c>
      <c r="C22" s="6" t="n">
        <v>115</v>
      </c>
    </row>
    <row r="23">
      <c r="A23" s="4" t="inlineStr">
        <is>
          <t>Warrant redemption price adjustment multiple</t>
        </is>
      </c>
      <c r="B23" s="6" t="n">
        <v>100</v>
      </c>
      <c r="C23" s="6" t="n">
        <v>100</v>
      </c>
    </row>
    <row r="24">
      <c r="A24" s="4" t="inlineStr">
        <is>
          <t>Public Warrants | Redemption of Warrants When the Price per Class A Ordinary Share Equals or Exceeds $18.00</t>
        </is>
      </c>
    </row>
    <row r="25">
      <c r="A25" s="3" t="inlineStr">
        <is>
          <t>Class of Warrant or Right [Line Items]</t>
        </is>
      </c>
    </row>
    <row r="26">
      <c r="A26" s="4" t="inlineStr">
        <is>
          <t>Warrant redemption condition minimum share price</t>
        </is>
      </c>
      <c r="B26" s="5" t="n">
        <v>10</v>
      </c>
      <c r="C26" s="5" t="n">
        <v>10</v>
      </c>
    </row>
    <row r="27">
      <c r="A27" s="4" t="inlineStr">
        <is>
          <t>Warrant redemption condition minimum share price scenario two</t>
        </is>
      </c>
      <c r="B27" s="6" t="n">
        <v>18</v>
      </c>
      <c r="C27" s="6" t="n">
        <v>18</v>
      </c>
    </row>
    <row r="28">
      <c r="A28" s="4" t="inlineStr">
        <is>
          <t>Redemption price per public warrant (in dollars per share)</t>
        </is>
      </c>
      <c r="B28" s="8" t="n">
        <v>0.01</v>
      </c>
      <c r="C28" s="8" t="n">
        <v>0.01</v>
      </c>
    </row>
    <row r="29">
      <c r="A29" s="4" t="inlineStr">
        <is>
          <t>Threshold trading days for redemption of public warrants | item</t>
        </is>
      </c>
      <c r="B29" s="6" t="n">
        <v>20</v>
      </c>
      <c r="C29" s="6" t="n">
        <v>20</v>
      </c>
    </row>
    <row r="30">
      <c r="A30" s="4" t="inlineStr">
        <is>
          <t>Threshold consecutive trading days for redemption of public warrants | item</t>
        </is>
      </c>
      <c r="B30" s="6" t="n">
        <v>30</v>
      </c>
      <c r="C30" s="6" t="n">
        <v>30</v>
      </c>
    </row>
    <row r="31">
      <c r="A31" s="4" t="inlineStr">
        <is>
          <t>Threshold number of business days before sending notice of redemption to warrant holders | item</t>
        </is>
      </c>
      <c r="B31" s="6" t="n">
        <v>30</v>
      </c>
    </row>
    <row r="32">
      <c r="A32" s="4" t="inlineStr">
        <is>
          <t>Redemption period</t>
        </is>
      </c>
      <c r="B32" s="4" t="inlineStr">
        <is>
          <t>30 days</t>
        </is>
      </c>
      <c r="C32" s="4" t="inlineStr">
        <is>
          <t>30 days</t>
        </is>
      </c>
    </row>
    <row r="33">
      <c r="A33" s="4" t="inlineStr">
        <is>
          <t>Warrant redemption price adjustment multiple</t>
        </is>
      </c>
      <c r="B33" s="6" t="n">
        <v>180</v>
      </c>
      <c r="C33" s="6" t="n">
        <v>180</v>
      </c>
    </row>
    <row r="34">
      <c r="A34" s="4" t="inlineStr">
        <is>
          <t>Public Warrants | Redemption of Warrants When the Price per Class A Ordinary Share Equals or Exceeds $10.00</t>
        </is>
      </c>
    </row>
    <row r="35">
      <c r="A35" s="3" t="inlineStr">
        <is>
          <t>Class of Warrant or Right [Line Items]</t>
        </is>
      </c>
    </row>
    <row r="36">
      <c r="A36" s="4" t="inlineStr">
        <is>
          <t>Warrant redemption condition minimum share price</t>
        </is>
      </c>
      <c r="B36" s="5" t="n">
        <v>10</v>
      </c>
      <c r="C36" s="5" t="n">
        <v>10</v>
      </c>
    </row>
    <row r="37">
      <c r="A37" s="4" t="inlineStr">
        <is>
          <t>Warrant redemption condition minimum share price scenario two</t>
        </is>
      </c>
      <c r="B37" s="6" t="n">
        <v>18</v>
      </c>
      <c r="C37" s="6" t="n">
        <v>18</v>
      </c>
    </row>
    <row r="38">
      <c r="A38" s="4" t="inlineStr">
        <is>
          <t>Redemption price per public warrant (in dollars per share)</t>
        </is>
      </c>
      <c r="B38" s="8" t="n">
        <v>0.1</v>
      </c>
      <c r="C38" s="8" t="n">
        <v>0.1</v>
      </c>
    </row>
    <row r="39">
      <c r="A39" s="4" t="inlineStr">
        <is>
          <t>Threshold trading days for redemption of public warrants | item</t>
        </is>
      </c>
      <c r="B39" s="6" t="n">
        <v>30</v>
      </c>
      <c r="C39" s="6" t="n">
        <v>30</v>
      </c>
    </row>
    <row r="40">
      <c r="A40" s="4" t="inlineStr">
        <is>
          <t>Redemption period</t>
        </is>
      </c>
      <c r="B40" s="4" t="inlineStr">
        <is>
          <t>30 days</t>
        </is>
      </c>
      <c r="C40" s="4" t="inlineStr">
        <is>
          <t>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Marketable securities held in Trust Account</t>
        </is>
      </c>
      <c r="B3" s="5" t="n">
        <v>92029147</v>
      </c>
      <c r="C3" s="5" t="n">
        <v>91997501</v>
      </c>
    </row>
    <row r="4">
      <c r="A4" s="3" t="inlineStr">
        <is>
          <t>Liabilities:</t>
        </is>
      </c>
    </row>
    <row r="5">
      <c r="A5" s="4" t="inlineStr">
        <is>
          <t>Warrant Liability</t>
        </is>
      </c>
      <c r="B5" s="6" t="n">
        <v>5138148</v>
      </c>
      <c r="C5" s="6" t="n">
        <v>3404014</v>
      </c>
    </row>
    <row r="6">
      <c r="A6" s="4" t="inlineStr">
        <is>
          <t>Level 1 | Recurring</t>
        </is>
      </c>
    </row>
    <row r="7">
      <c r="A7" s="3" t="inlineStr">
        <is>
          <t>Assets:</t>
        </is>
      </c>
    </row>
    <row r="8">
      <c r="A8" s="4" t="inlineStr">
        <is>
          <t>Marketable securities held in Trust Account</t>
        </is>
      </c>
      <c r="B8" s="6" t="n">
        <v>92029147</v>
      </c>
      <c r="C8" s="6" t="n">
        <v>91997501</v>
      </c>
    </row>
    <row r="9">
      <c r="A9" s="4" t="inlineStr">
        <is>
          <t>Level 1 | Recurring | Public Warrants</t>
        </is>
      </c>
    </row>
    <row r="10">
      <c r="A10" s="3" t="inlineStr">
        <is>
          <t>Liabilities:</t>
        </is>
      </c>
    </row>
    <row r="11">
      <c r="A11" s="4" t="inlineStr">
        <is>
          <t>Warrant Liability</t>
        </is>
      </c>
      <c r="B11" s="6" t="n">
        <v>4753334</v>
      </c>
      <c r="C11" s="6" t="n">
        <v>3250667</v>
      </c>
    </row>
    <row r="12">
      <c r="A12" s="4" t="inlineStr">
        <is>
          <t>Level 3 | Recurring | Private Placement Warrants</t>
        </is>
      </c>
    </row>
    <row r="13">
      <c r="A13" s="3" t="inlineStr">
        <is>
          <t>Liabilities:</t>
        </is>
      </c>
    </row>
    <row r="14">
      <c r="A14" s="4" t="inlineStr">
        <is>
          <t>Warrant Liability</t>
        </is>
      </c>
      <c r="B14" s="5" t="n">
        <v>384814</v>
      </c>
      <c r="C14" s="5" t="n">
        <v>1533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Key Inputs Into The Binomial Lattice Simulation Model For The Private Placement Warrants And Public Warrants   (Details)</t>
        </is>
      </c>
      <c r="B1" s="2" t="inlineStr">
        <is>
          <t>Dec. 31, 2020yr</t>
        </is>
      </c>
      <c r="C1" s="2" t="inlineStr">
        <is>
          <t>Nov. 23, 2020yr</t>
        </is>
      </c>
    </row>
    <row r="2">
      <c r="A2" s="4" t="inlineStr">
        <is>
          <t>Risk-free interest rate</t>
        </is>
      </c>
    </row>
    <row r="3">
      <c r="A3" s="3" t="inlineStr">
        <is>
          <t>Fair Value Measurement Inputs and Valuation Techniques [Line Items]</t>
        </is>
      </c>
    </row>
    <row r="4">
      <c r="A4" s="4" t="inlineStr">
        <is>
          <t>Warrants, Measurement Input</t>
        </is>
      </c>
      <c r="B4" s="10" t="n">
        <v>0.4</v>
      </c>
      <c r="C4" s="10" t="n">
        <v>0.4</v>
      </c>
    </row>
    <row r="5">
      <c r="A5" s="4" t="inlineStr">
        <is>
          <t>Expected term (years)</t>
        </is>
      </c>
    </row>
    <row r="6">
      <c r="A6" s="3" t="inlineStr">
        <is>
          <t>Fair Value Measurement Inputs and Valuation Techniques [Line Items]</t>
        </is>
      </c>
    </row>
    <row r="7">
      <c r="A7" s="4" t="inlineStr">
        <is>
          <t>Warrants, Measurement Input</t>
        </is>
      </c>
      <c r="B7" s="6" t="n">
        <v>5</v>
      </c>
      <c r="C7" s="6" t="n">
        <v>5</v>
      </c>
    </row>
    <row r="8">
      <c r="A8" s="4" t="inlineStr">
        <is>
          <t>Expected volatility</t>
        </is>
      </c>
    </row>
    <row r="9">
      <c r="A9" s="3" t="inlineStr">
        <is>
          <t>Fair Value Measurement Inputs and Valuation Techniques [Line Items]</t>
        </is>
      </c>
    </row>
    <row r="10">
      <c r="A10" s="4" t="inlineStr">
        <is>
          <t>Warrants, Measurement Input</t>
        </is>
      </c>
      <c r="B10" s="6" t="n">
        <v>16</v>
      </c>
      <c r="C10" s="6" t="n">
        <v>12</v>
      </c>
    </row>
    <row r="11">
      <c r="A11" s="4" t="inlineStr">
        <is>
          <t>Exercise price</t>
        </is>
      </c>
    </row>
    <row r="12">
      <c r="A12" s="3" t="inlineStr">
        <is>
          <t>Fair Value Measurement Inputs and Valuation Techniques [Line Items]</t>
        </is>
      </c>
    </row>
    <row r="13">
      <c r="A13" s="4" t="inlineStr">
        <is>
          <t>Warrants, Measurement Input</t>
        </is>
      </c>
      <c r="B13" s="9" t="n">
        <v>11.5</v>
      </c>
      <c r="C13" s="9" t="n">
        <v>11.5</v>
      </c>
    </row>
    <row r="14">
      <c r="A14" s="4" t="inlineStr">
        <is>
          <t>Fair value of Units</t>
        </is>
      </c>
    </row>
    <row r="15">
      <c r="A15" s="3" t="inlineStr">
        <is>
          <t>Fair Value Measurement Inputs and Valuation Techniques [Line Items]</t>
        </is>
      </c>
    </row>
    <row r="16">
      <c r="A16" s="4" t="inlineStr">
        <is>
          <t>Warrants, Measurement Input</t>
        </is>
      </c>
      <c r="B16" s="9" t="n">
        <v>10.12</v>
      </c>
      <c r="C16" s="9" t="n">
        <v>9.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fair value of the  warrant liabilities (Details) - USD ($)</t>
        </is>
      </c>
      <c r="B1" s="2" t="inlineStr">
        <is>
          <t>1 Months Ended</t>
        </is>
      </c>
      <c r="C1" s="2" t="inlineStr">
        <is>
          <t>3 Months Ended</t>
        </is>
      </c>
    </row>
    <row r="2">
      <c r="B2" s="2" t="inlineStr">
        <is>
          <t>Dec. 31, 2020</t>
        </is>
      </c>
      <c r="C2" s="2" t="inlineStr">
        <is>
          <t>Jun. 30, 2021</t>
        </is>
      </c>
      <c r="D2" s="2" t="inlineStr">
        <is>
          <t>Mar. 31, 2021</t>
        </is>
      </c>
    </row>
    <row r="3">
      <c r="A3" s="4" t="inlineStr">
        <is>
          <t>Warrants Liabilities</t>
        </is>
      </c>
    </row>
    <row r="4">
      <c r="A4" s="3" t="inlineStr">
        <is>
          <t>Fair Value, Net Derivative Asset (Liability) Measured on Recurring Basis, Unobservable Input Reconciliation [Line Items]</t>
        </is>
      </c>
    </row>
    <row r="5">
      <c r="A5" s="4" t="inlineStr">
        <is>
          <t>Balance at the beginning</t>
        </is>
      </c>
      <c r="B5" s="5" t="n">
        <v>1597900</v>
      </c>
      <c r="C5" s="5" t="n">
        <v>2601180</v>
      </c>
      <c r="D5" s="5" t="n">
        <v>3404014</v>
      </c>
    </row>
    <row r="6">
      <c r="A6" s="4" t="inlineStr">
        <is>
          <t>Change in valuation inputs or other assumptions</t>
        </is>
      </c>
      <c r="B6" s="6" t="n">
        <v>1806114</v>
      </c>
      <c r="C6" s="6" t="n">
        <v>2536968</v>
      </c>
      <c r="D6" s="6" t="n">
        <v>-802834</v>
      </c>
    </row>
    <row r="7">
      <c r="A7" s="4" t="inlineStr">
        <is>
          <t>Balance at the end</t>
        </is>
      </c>
      <c r="B7" s="6" t="n">
        <v>3404014</v>
      </c>
      <c r="C7" s="6" t="n">
        <v>5138148</v>
      </c>
      <c r="D7" s="6" t="n">
        <v>2601180</v>
      </c>
    </row>
    <row r="8">
      <c r="A8" s="4" t="inlineStr">
        <is>
          <t>Private Placement Warrants</t>
        </is>
      </c>
    </row>
    <row r="9">
      <c r="A9" s="3" t="inlineStr">
        <is>
          <t>Fair Value, Net Derivative Asset (Liability) Measured on Recurring Basis, Unobservable Input Reconciliation [Line Items]</t>
        </is>
      </c>
    </row>
    <row r="10">
      <c r="A10" s="4" t="inlineStr">
        <is>
          <t>Balance at the beginning</t>
        </is>
      </c>
      <c r="B10" s="6" t="n">
        <v>77900</v>
      </c>
      <c r="C10" s="6" t="n">
        <v>117180</v>
      </c>
      <c r="D10" s="6" t="n">
        <v>153347</v>
      </c>
    </row>
    <row r="11">
      <c r="A11" s="4" t="inlineStr">
        <is>
          <t>Change in valuation inputs or other assumptions</t>
        </is>
      </c>
      <c r="B11" s="6" t="n">
        <v>75447</v>
      </c>
      <c r="C11" s="6" t="n">
        <v>267634</v>
      </c>
      <c r="D11" s="6" t="n">
        <v>-36167</v>
      </c>
    </row>
    <row r="12">
      <c r="A12" s="4" t="inlineStr">
        <is>
          <t>Balance at the end</t>
        </is>
      </c>
      <c r="B12" s="6" t="n">
        <v>153347</v>
      </c>
      <c r="C12" s="6" t="n">
        <v>384814</v>
      </c>
      <c r="D12" s="6" t="n">
        <v>117180</v>
      </c>
    </row>
    <row r="13">
      <c r="A13" s="4" t="inlineStr">
        <is>
          <t>Public Warrants</t>
        </is>
      </c>
    </row>
    <row r="14">
      <c r="A14" s="3" t="inlineStr">
        <is>
          <t>Fair Value, Net Derivative Asset (Liability) Measured on Recurring Basis, Unobservable Input Reconciliation [Line Items]</t>
        </is>
      </c>
    </row>
    <row r="15">
      <c r="A15" s="4" t="inlineStr">
        <is>
          <t>Balance at the beginning</t>
        </is>
      </c>
      <c r="B15" s="6" t="n">
        <v>1520000</v>
      </c>
      <c r="C15" s="6" t="n">
        <v>2484000</v>
      </c>
      <c r="D15" s="6" t="n">
        <v>3250667</v>
      </c>
    </row>
    <row r="16">
      <c r="A16" s="4" t="inlineStr">
        <is>
          <t>Change in valuation inputs or other assumptions</t>
        </is>
      </c>
      <c r="B16" s="6" t="n">
        <v>1730667</v>
      </c>
      <c r="C16" s="6" t="n">
        <v>2269334</v>
      </c>
      <c r="D16" s="6" t="n">
        <v>-766667</v>
      </c>
    </row>
    <row r="17">
      <c r="A17" s="4" t="inlineStr">
        <is>
          <t>Balance at the end</t>
        </is>
      </c>
      <c r="B17" s="5" t="n">
        <v>3250667</v>
      </c>
      <c r="C17" s="5" t="n">
        <v>4753334</v>
      </c>
      <c r="D17" s="5" t="n">
        <v>2484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s>
  <sheetData>
    <row r="1">
      <c r="A1" s="1" t="inlineStr">
        <is>
          <t>Fair Value Measurements - Additional Information (Details) - USD ($)</t>
        </is>
      </c>
      <c r="B1" s="2" t="inlineStr">
        <is>
          <t>1 Months Ended</t>
        </is>
      </c>
      <c r="C1" s="2" t="inlineStr">
        <is>
          <t>6 Months Ended</t>
        </is>
      </c>
    </row>
    <row r="2">
      <c r="B2" s="2" t="inlineStr">
        <is>
          <t>Dec. 31, 2020</t>
        </is>
      </c>
      <c r="C2" s="2" t="inlineStr">
        <is>
          <t>Jun. 30, 2021</t>
        </is>
      </c>
      <c r="D2" s="2" t="inlineStr">
        <is>
          <t>Nov. 23, 2020</t>
        </is>
      </c>
    </row>
    <row r="3">
      <c r="A3" s="4" t="inlineStr">
        <is>
          <t>Warrants Liabilities</t>
        </is>
      </c>
    </row>
    <row r="4">
      <c r="A4" s="3" t="inlineStr">
        <is>
          <t>Fair Value, Liabilities Measured on Recurring Basis, Unobservable Input Reconciliation [Line Items]</t>
        </is>
      </c>
    </row>
    <row r="5">
      <c r="A5" s="4" t="inlineStr">
        <is>
          <t>Transfers out of level 3</t>
        </is>
      </c>
      <c r="B5" s="5" t="n">
        <v>1597900</v>
      </c>
    </row>
    <row r="6">
      <c r="A6" s="4" t="inlineStr">
        <is>
          <t>Transfers in or out of level 3</t>
        </is>
      </c>
      <c r="C6" s="5" t="n">
        <v>0</v>
      </c>
    </row>
    <row r="7">
      <c r="A7" s="4" t="inlineStr">
        <is>
          <t>Private Placement Warrants</t>
        </is>
      </c>
    </row>
    <row r="8">
      <c r="A8" s="3" t="inlineStr">
        <is>
          <t>Fair Value, Liabilities Measured on Recurring Basis, Unobservable Input Reconciliation [Line Items]</t>
        </is>
      </c>
    </row>
    <row r="9">
      <c r="A9" s="4" t="inlineStr">
        <is>
          <t>Aggregate value of warrants</t>
        </is>
      </c>
      <c r="B9" s="6" t="n">
        <v>153347000000</v>
      </c>
      <c r="D9" s="5" t="n">
        <v>82460</v>
      </c>
    </row>
    <row r="10">
      <c r="A10" s="4" t="inlineStr">
        <is>
          <t>Warrants per share</t>
        </is>
      </c>
      <c r="D10" s="5" t="n">
        <v>57</v>
      </c>
    </row>
    <row r="11">
      <c r="A11" s="4" t="inlineStr">
        <is>
          <t>Public Warrants</t>
        </is>
      </c>
    </row>
    <row r="12">
      <c r="A12" s="3" t="inlineStr">
        <is>
          <t>Fair Value, Liabilities Measured on Recurring Basis, Unobservable Input Reconciliation [Line Items]</t>
        </is>
      </c>
    </row>
    <row r="13">
      <c r="A13" s="4" t="inlineStr">
        <is>
          <t>Aggregate value of warrants</t>
        </is>
      </c>
      <c r="B13" s="5" t="n">
        <v>3250667000000</v>
      </c>
      <c r="D13" s="5" t="n">
        <v>1748000</v>
      </c>
    </row>
    <row r="14">
      <c r="A14" s="4" t="inlineStr">
        <is>
          <t>Warrants per share</t>
        </is>
      </c>
      <c r="D14" s="5" t="n">
        <v>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Fair Value Measurements - Summary of Fair Value Measurements, Recurring and Nonrecurring (Detail) - Surrozen Inc [Member] - Fair Value, Recurring [Member] - USD ($) $ in Thousands</t>
        </is>
      </c>
      <c r="B1" s="2" t="inlineStr">
        <is>
          <t>Jun. 30, 2021</t>
        </is>
      </c>
      <c r="D1" s="2" t="inlineStr">
        <is>
          <t>Dec. 31, 2020</t>
        </is>
      </c>
      <c r="F1" s="2" t="inlineStr">
        <is>
          <t>Dec. 31, 2019</t>
        </is>
      </c>
    </row>
    <row r="2">
      <c r="A2" s="3" t="inlineStr">
        <is>
          <t>Fair Value, Assets and Liabilities Measured on Recurring and Nonrecurring Basis [Line Items]</t>
        </is>
      </c>
    </row>
    <row r="3">
      <c r="A3" s="4" t="inlineStr">
        <is>
          <t>Assets, Fair Value Disclosure</t>
        </is>
      </c>
      <c r="B3" s="5" t="n">
        <v>15014</v>
      </c>
      <c r="D3" s="5" t="n">
        <v>48296</v>
      </c>
      <c r="F3" s="5" t="n">
        <v>28223</v>
      </c>
    </row>
    <row r="4">
      <c r="A4" s="4" t="inlineStr">
        <is>
          <t>Money Market Funds [Member]</t>
        </is>
      </c>
    </row>
    <row r="5">
      <c r="A5" s="3" t="inlineStr">
        <is>
          <t>Fair Value, Assets and Liabilities Measured on Recurring and Nonrecurring Basis [Line Items]</t>
        </is>
      </c>
    </row>
    <row r="6">
      <c r="A6" s="4" t="inlineStr">
        <is>
          <t>Assets, Fair Value Disclosure</t>
        </is>
      </c>
      <c r="B6" s="6" t="n">
        <v>8416</v>
      </c>
      <c r="C6" s="4" t="inlineStr">
        <is>
          <t>[1]</t>
        </is>
      </c>
      <c r="D6" s="6" t="n">
        <v>31896</v>
      </c>
      <c r="E6" s="4" t="inlineStr">
        <is>
          <t>[1],[2]</t>
        </is>
      </c>
      <c r="F6" s="6" t="n">
        <v>28223</v>
      </c>
      <c r="G6" s="4" t="inlineStr">
        <is>
          <t>[2]</t>
        </is>
      </c>
    </row>
    <row r="7">
      <c r="A7" s="4" t="inlineStr">
        <is>
          <t>Corporate Bonds [Member]</t>
        </is>
      </c>
    </row>
    <row r="8">
      <c r="A8" s="3" t="inlineStr">
        <is>
          <t>Fair Value, Assets and Liabilities Measured on Recurring and Nonrecurring Basis [Line Items]</t>
        </is>
      </c>
    </row>
    <row r="9">
      <c r="A9" s="4" t="inlineStr">
        <is>
          <t>Assets, Fair Value Disclosure</t>
        </is>
      </c>
      <c r="D9" s="6" t="n">
        <v>1115</v>
      </c>
    </row>
    <row r="10">
      <c r="A10" s="4" t="inlineStr">
        <is>
          <t>Commercial Paper [Member]</t>
        </is>
      </c>
    </row>
    <row r="11">
      <c r="A11" s="3" t="inlineStr">
        <is>
          <t>Fair Value, Assets and Liabilities Measured on Recurring and Nonrecurring Basis [Line Items]</t>
        </is>
      </c>
    </row>
    <row r="12">
      <c r="A12" s="4" t="inlineStr">
        <is>
          <t>Assets, Fair Value Disclosure</t>
        </is>
      </c>
      <c r="B12" s="6" t="n">
        <v>6598</v>
      </c>
      <c r="D12" s="6" t="n">
        <v>15285</v>
      </c>
      <c r="E12" s="4" t="inlineStr">
        <is>
          <t>[3]</t>
        </is>
      </c>
    </row>
    <row r="13">
      <c r="A13" s="4" t="inlineStr">
        <is>
          <t>Fair Value, Inputs, Level 1 [Member]</t>
        </is>
      </c>
    </row>
    <row r="14">
      <c r="A14" s="3" t="inlineStr">
        <is>
          <t>Fair Value, Assets and Liabilities Measured on Recurring and Nonrecurring Basis [Line Items]</t>
        </is>
      </c>
    </row>
    <row r="15">
      <c r="A15" s="4" t="inlineStr">
        <is>
          <t>Assets, Fair Value Disclosure</t>
        </is>
      </c>
      <c r="B15" s="6" t="n">
        <v>8416</v>
      </c>
      <c r="D15" s="6" t="n">
        <v>31896</v>
      </c>
      <c r="F15" s="6" t="n">
        <v>28223</v>
      </c>
    </row>
    <row r="16">
      <c r="A16" s="4" t="inlineStr">
        <is>
          <t>Fair Value, Inputs, Level 1 [Member] | Money Market Funds [Member]</t>
        </is>
      </c>
    </row>
    <row r="17">
      <c r="A17" s="3" t="inlineStr">
        <is>
          <t>Fair Value, Assets and Liabilities Measured on Recurring and Nonrecurring Basis [Line Items]</t>
        </is>
      </c>
    </row>
    <row r="18">
      <c r="A18" s="4" t="inlineStr">
        <is>
          <t>Assets, Fair Value Disclosure</t>
        </is>
      </c>
      <c r="B18" s="6" t="n">
        <v>8416</v>
      </c>
      <c r="C18" s="4" t="inlineStr">
        <is>
          <t>[1]</t>
        </is>
      </c>
      <c r="D18" s="6" t="n">
        <v>31896</v>
      </c>
      <c r="E18" s="4" t="inlineStr">
        <is>
          <t>[1],[2]</t>
        </is>
      </c>
      <c r="F18" s="6" t="n">
        <v>28223</v>
      </c>
      <c r="G18" s="4" t="inlineStr">
        <is>
          <t>[2]</t>
        </is>
      </c>
    </row>
    <row r="19">
      <c r="A19" s="4" t="inlineStr">
        <is>
          <t>Fair Value, Inputs, Level 1 [Member] | Corporate Bonds [Member]</t>
        </is>
      </c>
    </row>
    <row r="20">
      <c r="A20" s="3" t="inlineStr">
        <is>
          <t>Fair Value, Assets and Liabilities Measured on Recurring and Nonrecurring Basis [Line Items]</t>
        </is>
      </c>
    </row>
    <row r="21">
      <c r="A21" s="4" t="inlineStr">
        <is>
          <t>Assets, Fair Value Disclosure</t>
        </is>
      </c>
      <c r="D21" s="6" t="n">
        <v>0</v>
      </c>
    </row>
    <row r="22">
      <c r="A22" s="4" t="inlineStr">
        <is>
          <t>Fair Value, Inputs, Level 1 [Member] | Commercial Paper [Member]</t>
        </is>
      </c>
    </row>
    <row r="23">
      <c r="A23" s="3" t="inlineStr">
        <is>
          <t>Fair Value, Assets and Liabilities Measured on Recurring and Nonrecurring Basis [Line Items]</t>
        </is>
      </c>
    </row>
    <row r="24">
      <c r="A24" s="4" t="inlineStr">
        <is>
          <t>Assets, Fair Value Disclosure</t>
        </is>
      </c>
      <c r="B24" s="6" t="n">
        <v>0</v>
      </c>
      <c r="D24" s="6" t="n">
        <v>0</v>
      </c>
      <c r="E24" s="4" t="inlineStr">
        <is>
          <t>[3]</t>
        </is>
      </c>
    </row>
    <row r="25">
      <c r="A25" s="4" t="inlineStr">
        <is>
          <t>Fair Value, Inputs, Level 2 [Member]</t>
        </is>
      </c>
    </row>
    <row r="26">
      <c r="A26" s="3" t="inlineStr">
        <is>
          <t>Fair Value, Assets and Liabilities Measured on Recurring and Nonrecurring Basis [Line Items]</t>
        </is>
      </c>
    </row>
    <row r="27">
      <c r="A27" s="4" t="inlineStr">
        <is>
          <t>Assets, Fair Value Disclosure</t>
        </is>
      </c>
      <c r="B27" s="6" t="n">
        <v>6598</v>
      </c>
      <c r="D27" s="6" t="n">
        <v>16400</v>
      </c>
      <c r="F27" s="6" t="n">
        <v>0</v>
      </c>
    </row>
    <row r="28">
      <c r="A28" s="4" t="inlineStr">
        <is>
          <t>Fair Value, Inputs, Level 2 [Member] | Money Market Funds [Member]</t>
        </is>
      </c>
    </row>
    <row r="29">
      <c r="A29" s="3" t="inlineStr">
        <is>
          <t>Fair Value, Assets and Liabilities Measured on Recurring and Nonrecurring Basis [Line Items]</t>
        </is>
      </c>
    </row>
    <row r="30">
      <c r="A30" s="4" t="inlineStr">
        <is>
          <t>Assets, Fair Value Disclosure</t>
        </is>
      </c>
      <c r="B30" s="6" t="n">
        <v>0</v>
      </c>
      <c r="C30" s="4" t="inlineStr">
        <is>
          <t>[1]</t>
        </is>
      </c>
      <c r="D30" s="6" t="n">
        <v>0</v>
      </c>
      <c r="E30" s="4" t="inlineStr">
        <is>
          <t>[1],[2]</t>
        </is>
      </c>
      <c r="F30" s="6" t="n">
        <v>0</v>
      </c>
      <c r="G30" s="4" t="inlineStr">
        <is>
          <t>[2]</t>
        </is>
      </c>
    </row>
    <row r="31">
      <c r="A31" s="4" t="inlineStr">
        <is>
          <t>Fair Value, Inputs, Level 2 [Member] | Corporate Bonds [Member]</t>
        </is>
      </c>
    </row>
    <row r="32">
      <c r="A32" s="3" t="inlineStr">
        <is>
          <t>Fair Value, Assets and Liabilities Measured on Recurring and Nonrecurring Basis [Line Items]</t>
        </is>
      </c>
    </row>
    <row r="33">
      <c r="A33" s="4" t="inlineStr">
        <is>
          <t>Assets, Fair Value Disclosure</t>
        </is>
      </c>
      <c r="D33" s="6" t="n">
        <v>1115</v>
      </c>
    </row>
    <row r="34">
      <c r="A34" s="4" t="inlineStr">
        <is>
          <t>Fair Value, Inputs, Level 2 [Member] | Commercial Paper [Member]</t>
        </is>
      </c>
    </row>
    <row r="35">
      <c r="A35" s="3" t="inlineStr">
        <is>
          <t>Fair Value, Assets and Liabilities Measured on Recurring and Nonrecurring Basis [Line Items]</t>
        </is>
      </c>
    </row>
    <row r="36">
      <c r="A36" s="4" t="inlineStr">
        <is>
          <t>Assets, Fair Value Disclosure</t>
        </is>
      </c>
      <c r="B36" s="6" t="n">
        <v>6598</v>
      </c>
      <c r="D36" s="6" t="n">
        <v>15285</v>
      </c>
      <c r="E36" s="4" t="inlineStr">
        <is>
          <t>[3]</t>
        </is>
      </c>
    </row>
    <row r="37">
      <c r="A37" s="4" t="inlineStr">
        <is>
          <t>Fair Value, Inputs, Level 3 [Member]</t>
        </is>
      </c>
    </row>
    <row r="38">
      <c r="A38" s="3" t="inlineStr">
        <is>
          <t>Fair Value, Assets and Liabilities Measured on Recurring and Nonrecurring Basis [Line Items]</t>
        </is>
      </c>
    </row>
    <row r="39">
      <c r="A39" s="4" t="inlineStr">
        <is>
          <t>Assets, Fair Value Disclosure</t>
        </is>
      </c>
      <c r="B39" s="6" t="n">
        <v>0</v>
      </c>
      <c r="D39" s="6" t="n">
        <v>0</v>
      </c>
      <c r="F39" s="6" t="n">
        <v>0</v>
      </c>
    </row>
    <row r="40">
      <c r="A40" s="4" t="inlineStr">
        <is>
          <t>Fair Value, Inputs, Level 3 [Member] | Money Market Funds [Member]</t>
        </is>
      </c>
    </row>
    <row r="41">
      <c r="A41" s="3" t="inlineStr">
        <is>
          <t>Fair Value, Assets and Liabilities Measured on Recurring and Nonrecurring Basis [Line Items]</t>
        </is>
      </c>
    </row>
    <row r="42">
      <c r="A42" s="4" t="inlineStr">
        <is>
          <t>Assets, Fair Value Disclosure</t>
        </is>
      </c>
      <c r="B42" s="6" t="n">
        <v>0</v>
      </c>
      <c r="C42" s="4" t="inlineStr">
        <is>
          <t>[1]</t>
        </is>
      </c>
      <c r="D42" s="6" t="n">
        <v>0</v>
      </c>
      <c r="E42" s="4" t="inlineStr">
        <is>
          <t>[1],[2]</t>
        </is>
      </c>
      <c r="F42" s="5" t="n">
        <v>0</v>
      </c>
      <c r="G42" s="4" t="inlineStr">
        <is>
          <t>[2]</t>
        </is>
      </c>
    </row>
    <row r="43">
      <c r="A43" s="4" t="inlineStr">
        <is>
          <t>Fair Value, Inputs, Level 3 [Member] | Corporate Bonds [Member]</t>
        </is>
      </c>
    </row>
    <row r="44">
      <c r="A44" s="3" t="inlineStr">
        <is>
          <t>Fair Value, Assets and Liabilities Measured on Recurring and Nonrecurring Basis [Line Items]</t>
        </is>
      </c>
    </row>
    <row r="45">
      <c r="A45" s="4" t="inlineStr">
        <is>
          <t>Assets, Fair Value Disclosure</t>
        </is>
      </c>
      <c r="D45" s="6" t="n">
        <v>0</v>
      </c>
    </row>
    <row r="46">
      <c r="A46" s="4" t="inlineStr">
        <is>
          <t>Fair Value, Inputs, Level 3 [Member] | Commercial Paper [Member]</t>
        </is>
      </c>
    </row>
    <row r="47">
      <c r="A47" s="3" t="inlineStr">
        <is>
          <t>Fair Value, Assets and Liabilities Measured on Recurring and Nonrecurring Basis [Line Items]</t>
        </is>
      </c>
    </row>
    <row r="48">
      <c r="A48" s="4" t="inlineStr">
        <is>
          <t>Assets, Fair Value Disclosure</t>
        </is>
      </c>
      <c r="B48" s="5" t="n">
        <v>0</v>
      </c>
      <c r="D48" s="5" t="n">
        <v>0</v>
      </c>
      <c r="E48" s="4" t="inlineStr">
        <is>
          <t>[3]</t>
        </is>
      </c>
    </row>
    <row r="49"/>
    <row r="50">
      <c r="A50" s="4" t="inlineStr">
        <is>
          <t>[1]</t>
        </is>
      </c>
      <c r="B50" s="4" t="inlineStr">
        <is>
          <t>Money market funds are included in cash and cash equivalents on the condensed balance sheets as of June 30, 2021 and December 31, 2020.</t>
        </is>
      </c>
    </row>
    <row r="51">
      <c r="A51" s="4" t="inlineStr">
        <is>
          <t>[2]</t>
        </is>
      </c>
      <c r="B51" s="4" t="inlineStr">
        <is>
          <t>Money market funds are included in cash and cash equivalents on the balance sheets as of December 31, 2020 and 2019.</t>
        </is>
      </c>
    </row>
    <row r="52">
      <c r="A52" s="4" t="inlineStr">
        <is>
          <t>[3]</t>
        </is>
      </c>
      <c r="B52" s="4" t="inlineStr">
        <is>
          <t>Marketable securities with original maturities of three months or less, in the amount of $2.2 million, are included in cash and cash equivalents on the balance sheet as of December 31, 2020.</t>
        </is>
      </c>
    </row>
  </sheetData>
  <mergeCells count="7">
    <mergeCell ref="B1:C1"/>
    <mergeCell ref="D1:E1"/>
    <mergeCell ref="F1:G1"/>
    <mergeCell ref="A49:G49"/>
    <mergeCell ref="B50:G50"/>
    <mergeCell ref="B51:G51"/>
    <mergeCell ref="B52:G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Parenthetical) (Detail) - Surrozen Inc [Member] - Marketable Securities With Maturity Of Less Than Three Months [Member] - USD ($) $ in Millions</t>
        </is>
      </c>
      <c r="B1" s="2" t="inlineStr">
        <is>
          <t>Jun. 30, 2021</t>
        </is>
      </c>
      <c r="C1" s="2" t="inlineStr">
        <is>
          <t>Dec. 31, 2020</t>
        </is>
      </c>
    </row>
    <row r="2">
      <c r="A2" s="3" t="inlineStr">
        <is>
          <t>Fair Value, Assets and Liabilities Measured on Recurring and Nonrecurring Basis [Line Items]</t>
        </is>
      </c>
    </row>
    <row r="3">
      <c r="A3" s="4" t="inlineStr">
        <is>
          <t>Marketable securities at fair value</t>
        </is>
      </c>
      <c r="B3" s="11" t="n">
        <v>6.6</v>
      </c>
    </row>
    <row r="4">
      <c r="A4" s="4" t="inlineStr">
        <is>
          <t>Cash and Cash Equivalents [Member]</t>
        </is>
      </c>
    </row>
    <row r="5">
      <c r="A5" s="3" t="inlineStr">
        <is>
          <t>Fair Value, Assets and Liabilities Measured on Recurring and Nonrecurring Basis [Line Items]</t>
        </is>
      </c>
    </row>
    <row r="6">
      <c r="A6" s="4" t="inlineStr">
        <is>
          <t>Marketable securities at fair value</t>
        </is>
      </c>
      <c r="B6" s="11" t="n">
        <v>2.2</v>
      </c>
      <c r="C6" s="11"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Statement Of Changes In Shareholders' Equity (Parenthetical) - USD ($) $ in Thousands</t>
        </is>
      </c>
      <c r="B1" s="2" t="inlineStr">
        <is>
          <t>4 Months Ended</t>
        </is>
      </c>
      <c r="C1" s="2" t="inlineStr">
        <is>
          <t>6 Months Ended</t>
        </is>
      </c>
      <c r="D1" s="2" t="inlineStr">
        <is>
          <t>12 Months Ended</t>
        </is>
      </c>
    </row>
    <row r="2">
      <c r="B2" s="2" t="inlineStr">
        <is>
          <t>Dec. 31, 2020</t>
        </is>
      </c>
      <c r="C2" s="2" t="inlineStr">
        <is>
          <t>Jun. 30, 2020</t>
        </is>
      </c>
      <c r="D2" s="2" t="inlineStr">
        <is>
          <t>Dec. 31, 2020</t>
        </is>
      </c>
      <c r="E2" s="2" t="inlineStr">
        <is>
          <t>Dec. 31, 2019</t>
        </is>
      </c>
    </row>
    <row r="3">
      <c r="A3" s="4" t="inlineStr">
        <is>
          <t>Sale of Units, net of underwriting discounts, offering costs and warrant liability (in shares)</t>
        </is>
      </c>
      <c r="B3" s="6" t="n">
        <v>9200000</v>
      </c>
    </row>
    <row r="4">
      <c r="A4" s="4" t="inlineStr">
        <is>
          <t>Sale of Private Placement Units, net of warrant liability</t>
        </is>
      </c>
      <c r="B4" s="6" t="n">
        <v>434000</v>
      </c>
      <c r="D4" s="6" t="n">
        <v>434000</v>
      </c>
    </row>
    <row r="5">
      <c r="A5" s="4" t="inlineStr">
        <is>
          <t>Series B Redeemable Convertible Convertible Preferred Stock [Member]</t>
        </is>
      </c>
    </row>
    <row r="6">
      <c r="A6" s="4" t="inlineStr">
        <is>
          <t>Adjustment to additional paid in capital stock issuance costs</t>
        </is>
      </c>
      <c r="E6" s="5" t="n">
        <v>16</v>
      </c>
    </row>
    <row r="7">
      <c r="A7" s="4" t="inlineStr">
        <is>
          <t>Series C Redeemable Convertible Preferred Stock [Member]</t>
        </is>
      </c>
    </row>
    <row r="8">
      <c r="A8" s="4" t="inlineStr">
        <is>
          <t>Adjustment to additional paid in capital stock issuance costs</t>
        </is>
      </c>
      <c r="D8" s="5" t="n">
        <v>114</v>
      </c>
    </row>
    <row r="9">
      <c r="A9" s="4" t="inlineStr">
        <is>
          <t>Series C Redeemable Convertible Preferred Stock [Member] | Surrozen Inc [Member]</t>
        </is>
      </c>
    </row>
    <row r="10">
      <c r="A10" s="4" t="inlineStr">
        <is>
          <t>Adjustment to additional paid in capital stock issuance costs</t>
        </is>
      </c>
      <c r="C10" s="5" t="n">
        <v>113</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ebt Securities, Available-for-sale (Detail) - Surrozen Inc [Member] - USD ($) $ in Thousands</t>
        </is>
      </c>
      <c r="B1" s="2" t="inlineStr">
        <is>
          <t>Jun. 30, 2021</t>
        </is>
      </c>
      <c r="C1" s="2" t="inlineStr">
        <is>
          <t>Dec. 31, 2020</t>
        </is>
      </c>
    </row>
    <row r="2">
      <c r="A2" s="3" t="inlineStr">
        <is>
          <t>Debt Securities, Available-for-sale [Line Items]</t>
        </is>
      </c>
    </row>
    <row r="3">
      <c r="A3" s="4" t="inlineStr">
        <is>
          <t>Amortized Cost</t>
        </is>
      </c>
      <c r="B3" s="5" t="n">
        <v>6598</v>
      </c>
      <c r="C3" s="5" t="n">
        <v>16400</v>
      </c>
    </row>
    <row r="4">
      <c r="A4" s="4" t="inlineStr">
        <is>
          <t>Gross Unrealized Gains</t>
        </is>
      </c>
      <c r="B4" s="6" t="n">
        <v>0</v>
      </c>
      <c r="C4" s="6" t="n">
        <v>0</v>
      </c>
    </row>
    <row r="5">
      <c r="A5" s="4" t="inlineStr">
        <is>
          <t>Gross Unrealized Losses</t>
        </is>
      </c>
      <c r="B5" s="6" t="n">
        <v>0</v>
      </c>
      <c r="C5" s="6" t="n">
        <v>0</v>
      </c>
    </row>
    <row r="6">
      <c r="A6" s="4" t="inlineStr">
        <is>
          <t>Estimated Fair Value</t>
        </is>
      </c>
      <c r="B6" s="6" t="n">
        <v>6598</v>
      </c>
      <c r="C6" s="6" t="n">
        <v>16400</v>
      </c>
    </row>
    <row r="7">
      <c r="A7" s="4" t="inlineStr">
        <is>
          <t>Corporate Bonds [Member]</t>
        </is>
      </c>
    </row>
    <row r="8">
      <c r="A8" s="3" t="inlineStr">
        <is>
          <t>Debt Securities, Available-for-sale [Line Items]</t>
        </is>
      </c>
    </row>
    <row r="9">
      <c r="A9" s="4" t="inlineStr">
        <is>
          <t>Amortized Cost</t>
        </is>
      </c>
      <c r="C9" s="6" t="n">
        <v>1115</v>
      </c>
    </row>
    <row r="10">
      <c r="A10" s="4" t="inlineStr">
        <is>
          <t>Gross Unrealized Gains</t>
        </is>
      </c>
      <c r="C10" s="6" t="n">
        <v>0</v>
      </c>
    </row>
    <row r="11">
      <c r="A11" s="4" t="inlineStr">
        <is>
          <t>Gross Unrealized Losses</t>
        </is>
      </c>
      <c r="C11" s="6" t="n">
        <v>0</v>
      </c>
    </row>
    <row r="12">
      <c r="A12" s="4" t="inlineStr">
        <is>
          <t>Estimated Fair Value</t>
        </is>
      </c>
      <c r="C12" s="6" t="n">
        <v>1115</v>
      </c>
    </row>
    <row r="13">
      <c r="A13" s="4" t="inlineStr">
        <is>
          <t>Commercial Paper [Member]</t>
        </is>
      </c>
    </row>
    <row r="14">
      <c r="A14" s="3" t="inlineStr">
        <is>
          <t>Debt Securities, Available-for-sale [Line Items]</t>
        </is>
      </c>
    </row>
    <row r="15">
      <c r="A15" s="4" t="inlineStr">
        <is>
          <t>Amortized Cost</t>
        </is>
      </c>
      <c r="B15" s="6" t="n">
        <v>6598</v>
      </c>
      <c r="C15" s="6" t="n">
        <v>15285</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5" t="n">
        <v>6598</v>
      </c>
      <c r="C18" s="5" t="n">
        <v>152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Debt Securities, Available-For-Sale (Parenthetical) (Detail) - Surrozen Inc [Member] - USD ($) $ in Thousands</t>
        </is>
      </c>
      <c r="B1" s="2" t="inlineStr">
        <is>
          <t>Jun. 30, 2021</t>
        </is>
      </c>
      <c r="C1" s="2" t="inlineStr">
        <is>
          <t>Dec. 31, 2020</t>
        </is>
      </c>
      <c r="D1" s="2" t="inlineStr">
        <is>
          <t>Dec. 31, 2019</t>
        </is>
      </c>
    </row>
    <row r="2">
      <c r="A2" s="3" t="inlineStr">
        <is>
          <t>Debt Securities, Available-for-sale [Line Items]</t>
        </is>
      </c>
    </row>
    <row r="3">
      <c r="A3" s="4" t="inlineStr">
        <is>
          <t>Short term investments</t>
        </is>
      </c>
      <c r="B3" s="5" t="n">
        <v>6598</v>
      </c>
      <c r="C3" s="5" t="n">
        <v>14200</v>
      </c>
      <c r="D3" s="5" t="n">
        <v>0</v>
      </c>
    </row>
    <row r="4">
      <c r="A4" s="4" t="inlineStr">
        <is>
          <t>Available for sale debt securities in continuous unrealized position for less than twelve months</t>
        </is>
      </c>
      <c r="B4" s="6" t="n">
        <v>0</v>
      </c>
      <c r="C4" s="6" t="n">
        <v>1100</v>
      </c>
    </row>
    <row r="5">
      <c r="A5" s="4" t="inlineStr">
        <is>
          <t>Debt securities available for sale continuous position less than twelve months accumulated loss</t>
        </is>
      </c>
      <c r="C5" s="6" t="n">
        <v>1000</v>
      </c>
    </row>
    <row r="6">
      <c r="A6" s="4" t="inlineStr">
        <is>
          <t>Marketable Securities With Maturity Of Less Than Three Months [Member]</t>
        </is>
      </c>
    </row>
    <row r="7">
      <c r="A7" s="3" t="inlineStr">
        <is>
          <t>Debt Securities, Available-for-sale [Line Items]</t>
        </is>
      </c>
    </row>
    <row r="8">
      <c r="A8" s="4" t="inlineStr">
        <is>
          <t>Marketable securities at fair value</t>
        </is>
      </c>
      <c r="B8" s="6" t="n">
        <v>6600</v>
      </c>
    </row>
    <row r="9">
      <c r="A9" s="4" t="inlineStr">
        <is>
          <t>Marketable Securities With Maturity Of Less Than Three Months [Member] | Cash and Cash Equivalents [Member]</t>
        </is>
      </c>
    </row>
    <row r="10">
      <c r="A10" s="3" t="inlineStr">
        <is>
          <t>Debt Securities, Available-for-sale [Line Items]</t>
        </is>
      </c>
    </row>
    <row r="11">
      <c r="A11" s="4" t="inlineStr">
        <is>
          <t>Marketable securities at fair value</t>
        </is>
      </c>
      <c r="B11" s="5" t="n">
        <v>2200</v>
      </c>
      <c r="C11" s="5" t="n">
        <v>2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Plant and Equipment (Detail) - Surrozen Inc [Member] - USD ($) $ in Thousands</t>
        </is>
      </c>
      <c r="B1" s="2" t="inlineStr">
        <is>
          <t>Jun. 30, 2021</t>
        </is>
      </c>
      <c r="C1" s="2" t="inlineStr">
        <is>
          <t>Dec. 31, 2020</t>
        </is>
      </c>
      <c r="D1" s="2" t="inlineStr">
        <is>
          <t>Dec. 31, 2019</t>
        </is>
      </c>
    </row>
    <row r="2">
      <c r="A2" s="3" t="inlineStr">
        <is>
          <t>Property, Plant and Equipment [Line Items]</t>
        </is>
      </c>
    </row>
    <row r="3">
      <c r="A3" s="4" t="inlineStr">
        <is>
          <t>Total property and equipment</t>
        </is>
      </c>
      <c r="C3" s="5" t="n">
        <v>13583</v>
      </c>
      <c r="D3" s="5" t="n">
        <v>12442</v>
      </c>
    </row>
    <row r="4">
      <c r="A4" s="4" t="inlineStr">
        <is>
          <t>Less accumulated depreciation and amortization</t>
        </is>
      </c>
      <c r="C4" s="6" t="n">
        <v>-7747</v>
      </c>
      <c r="D4" s="6" t="n">
        <v>-5810</v>
      </c>
    </row>
    <row r="5">
      <c r="A5" s="4" t="inlineStr">
        <is>
          <t>Property and equipment, net</t>
        </is>
      </c>
      <c r="B5" s="5" t="n">
        <v>5393</v>
      </c>
      <c r="C5" s="6" t="n">
        <v>5836</v>
      </c>
      <c r="D5" s="6" t="n">
        <v>6632</v>
      </c>
    </row>
    <row r="6">
      <c r="A6" s="4" t="inlineStr">
        <is>
          <t>Leasehold improvements [Member]</t>
        </is>
      </c>
    </row>
    <row r="7">
      <c r="A7" s="3" t="inlineStr">
        <is>
          <t>Property, Plant and Equipment [Line Items]</t>
        </is>
      </c>
    </row>
    <row r="8">
      <c r="A8" s="4" t="inlineStr">
        <is>
          <t>Total property and equipment</t>
        </is>
      </c>
      <c r="C8" s="6" t="n">
        <v>7052</v>
      </c>
      <c r="D8" s="6" t="n">
        <v>7052</v>
      </c>
    </row>
    <row r="9">
      <c r="A9" s="4" t="inlineStr">
        <is>
          <t>Computer equipment [Member]</t>
        </is>
      </c>
    </row>
    <row r="10">
      <c r="A10" s="3" t="inlineStr">
        <is>
          <t>Property, Plant and Equipment [Line Items]</t>
        </is>
      </c>
    </row>
    <row r="11">
      <c r="A11" s="4" t="inlineStr">
        <is>
          <t>Total property and equipment</t>
        </is>
      </c>
      <c r="C11" s="6" t="n">
        <v>137</v>
      </c>
      <c r="D11" s="6" t="n">
        <v>137</v>
      </c>
    </row>
    <row r="12">
      <c r="A12" s="4" t="inlineStr">
        <is>
          <t>Furniture and office equipment [Member]</t>
        </is>
      </c>
    </row>
    <row r="13">
      <c r="A13" s="3" t="inlineStr">
        <is>
          <t>Property, Plant and Equipment [Line Items]</t>
        </is>
      </c>
    </row>
    <row r="14">
      <c r="A14" s="4" t="inlineStr">
        <is>
          <t>Total property and equipment</t>
        </is>
      </c>
      <c r="C14" s="6" t="n">
        <v>310</v>
      </c>
      <c r="D14" s="6" t="n">
        <v>285</v>
      </c>
    </row>
    <row r="15">
      <c r="A15" s="4" t="inlineStr">
        <is>
          <t>Lab equipment [Member]</t>
        </is>
      </c>
    </row>
    <row r="16">
      <c r="A16" s="3" t="inlineStr">
        <is>
          <t>Property, Plant and Equipment [Line Items]</t>
        </is>
      </c>
    </row>
    <row r="17">
      <c r="A17" s="4" t="inlineStr">
        <is>
          <t>Total property and equipment</t>
        </is>
      </c>
      <c r="C17" s="5" t="n">
        <v>6084</v>
      </c>
      <c r="D17" s="5" t="n">
        <v>49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Summary of Property, Plant and Equipment (Parenthetical)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urrozen Inc [Member]</t>
        </is>
      </c>
    </row>
    <row r="4">
      <c r="A4" s="4" t="inlineStr">
        <is>
          <t>Depreciation expense</t>
        </is>
      </c>
      <c r="B4" s="5" t="n">
        <v>1003</v>
      </c>
      <c r="C4" s="5" t="n">
        <v>1017</v>
      </c>
      <c r="D4" s="5" t="n">
        <v>1937</v>
      </c>
      <c r="E4" s="5" t="n">
        <v>22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alance Sheet Components - Schedule of Accrued Liabilities (Detail) - USD ($)</t>
        </is>
      </c>
      <c r="B1" s="2" t="inlineStr">
        <is>
          <t>Jun. 30, 2021</t>
        </is>
      </c>
      <c r="C1" s="2" t="inlineStr">
        <is>
          <t>Dec. 31, 2020</t>
        </is>
      </c>
      <c r="D1" s="2" t="inlineStr">
        <is>
          <t>Dec. 31, 2019</t>
        </is>
      </c>
    </row>
    <row r="2">
      <c r="A2" s="4" t="inlineStr">
        <is>
          <t>Accrued liabilities</t>
        </is>
      </c>
      <c r="B2" s="5" t="n">
        <v>1544646</v>
      </c>
      <c r="C2" s="5" t="n">
        <v>290148</v>
      </c>
    </row>
    <row r="3">
      <c r="A3" s="4" t="inlineStr">
        <is>
          <t>Surrozen Inc [Member]</t>
        </is>
      </c>
    </row>
    <row r="4">
      <c r="A4" s="4" t="inlineStr">
        <is>
          <t>Payroll and related expenses</t>
        </is>
      </c>
      <c r="B4" s="6" t="n">
        <v>1557000</v>
      </c>
      <c r="C4" s="6" t="n">
        <v>1673000</v>
      </c>
      <c r="D4" s="5" t="n">
        <v>1242000</v>
      </c>
    </row>
    <row r="5">
      <c r="A5" s="4" t="inlineStr">
        <is>
          <t>Liability for early exercised stock options</t>
        </is>
      </c>
      <c r="B5" s="6" t="n">
        <v>296000</v>
      </c>
      <c r="C5" s="6" t="n">
        <v>188000</v>
      </c>
      <c r="D5" s="6" t="n">
        <v>124000</v>
      </c>
    </row>
    <row r="6">
      <c r="A6" s="4" t="inlineStr">
        <is>
          <t>Accrued research and development expenses</t>
        </is>
      </c>
      <c r="B6" s="6" t="n">
        <v>3569000</v>
      </c>
      <c r="C6" s="6" t="n">
        <v>1305000</v>
      </c>
      <c r="D6" s="6" t="n">
        <v>0</v>
      </c>
    </row>
    <row r="7">
      <c r="A7" s="4" t="inlineStr">
        <is>
          <t>Accrued professional service fees</t>
        </is>
      </c>
      <c r="B7" s="6" t="n">
        <v>889000</v>
      </c>
      <c r="C7" s="6" t="n">
        <v>0</v>
      </c>
    </row>
    <row r="8">
      <c r="A8" s="4" t="inlineStr">
        <is>
          <t>Other accrued expenses</t>
        </is>
      </c>
      <c r="B8" s="6" t="n">
        <v>247000</v>
      </c>
      <c r="C8" s="6" t="n">
        <v>228000</v>
      </c>
      <c r="D8" s="6" t="n">
        <v>61000</v>
      </c>
    </row>
    <row r="9">
      <c r="A9" s="4" t="inlineStr">
        <is>
          <t>Accrued liabilities</t>
        </is>
      </c>
      <c r="B9" s="5" t="n">
        <v>6558000</v>
      </c>
      <c r="C9" s="5" t="n">
        <v>3394000</v>
      </c>
      <c r="D9" s="5" t="n">
        <v>142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Assets (Detail) - Surrozen Inc [Member] - USD ($) $ in Thousands</t>
        </is>
      </c>
      <c r="B1" s="2" t="inlineStr">
        <is>
          <t>Jun. 30, 2021</t>
        </is>
      </c>
      <c r="C1" s="2" t="inlineStr">
        <is>
          <t>Dec. 31, 2020</t>
        </is>
      </c>
      <c r="D1" s="2" t="inlineStr">
        <is>
          <t>Dec. 31, 2019</t>
        </is>
      </c>
    </row>
    <row r="2">
      <c r="A2" s="3" t="inlineStr">
        <is>
          <t>Other Assets Noncurrent Disclosure [Line Items]</t>
        </is>
      </c>
    </row>
    <row r="3">
      <c r="A3" s="4" t="inlineStr">
        <is>
          <t>Deferred transaction costs</t>
        </is>
      </c>
      <c r="B3" s="5" t="n">
        <v>1344</v>
      </c>
      <c r="C3" s="5" t="n">
        <v>0</v>
      </c>
    </row>
    <row r="4">
      <c r="A4" s="4" t="inlineStr">
        <is>
          <t>Other</t>
        </is>
      </c>
      <c r="B4" s="6" t="n">
        <v>40</v>
      </c>
      <c r="C4" s="6" t="n">
        <v>39</v>
      </c>
    </row>
    <row r="5">
      <c r="A5" s="4" t="inlineStr">
        <is>
          <t>Other assets</t>
        </is>
      </c>
      <c r="B5" s="5" t="n">
        <v>1384</v>
      </c>
      <c r="C5" s="5" t="n">
        <v>39</v>
      </c>
      <c r="D5" s="5"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ssee, Operating Lease, Liability, Maturity (Detail) - Surrozen Inc [Member] - USD ($) $ in Thousands</t>
        </is>
      </c>
      <c r="B1" s="2" t="inlineStr">
        <is>
          <t>Jun. 30, 2021</t>
        </is>
      </c>
      <c r="C1" s="2" t="inlineStr">
        <is>
          <t>Dec. 31, 2020</t>
        </is>
      </c>
      <c r="D1" s="2" t="inlineStr">
        <is>
          <t>Dec. 31, 2019</t>
        </is>
      </c>
    </row>
    <row r="2">
      <c r="A2" s="3" t="inlineStr">
        <is>
          <t>Lessee, Lease, Description [Line Items]</t>
        </is>
      </c>
    </row>
    <row r="3">
      <c r="A3" s="4" t="inlineStr">
        <is>
          <t>2021</t>
        </is>
      </c>
      <c r="B3" s="5" t="n">
        <v>1405</v>
      </c>
      <c r="C3" s="5" t="n">
        <v>2818</v>
      </c>
    </row>
    <row r="4">
      <c r="A4" s="4" t="inlineStr">
        <is>
          <t>2022</t>
        </is>
      </c>
      <c r="B4" s="6" t="n">
        <v>2486</v>
      </c>
      <c r="C4" s="6" t="n">
        <v>2486</v>
      </c>
    </row>
    <row r="5">
      <c r="A5" s="4" t="inlineStr">
        <is>
          <t>2023</t>
        </is>
      </c>
      <c r="B5" s="6" t="n">
        <v>2564</v>
      </c>
      <c r="C5" s="6" t="n">
        <v>2564</v>
      </c>
    </row>
    <row r="6">
      <c r="A6" s="4" t="inlineStr">
        <is>
          <t>2024</t>
        </is>
      </c>
      <c r="B6" s="6" t="n">
        <v>2646</v>
      </c>
      <c r="C6" s="6" t="n">
        <v>2646</v>
      </c>
    </row>
    <row r="7">
      <c r="A7" s="4" t="inlineStr">
        <is>
          <t>2025</t>
        </is>
      </c>
      <c r="B7" s="6" t="n">
        <v>891</v>
      </c>
      <c r="C7" s="6" t="n">
        <v>891</v>
      </c>
    </row>
    <row r="8">
      <c r="A8" s="4" t="inlineStr">
        <is>
          <t>Total lease payments</t>
        </is>
      </c>
      <c r="B8" s="6" t="n">
        <v>9992</v>
      </c>
      <c r="C8" s="6" t="n">
        <v>11405</v>
      </c>
    </row>
    <row r="9">
      <c r="A9" s="4" t="inlineStr">
        <is>
          <t>Less: Imputed interest</t>
        </is>
      </c>
      <c r="B9" s="6" t="n">
        <v>-1430</v>
      </c>
      <c r="C9" s="6" t="n">
        <v>-1808</v>
      </c>
    </row>
    <row r="10">
      <c r="A10" s="4" t="inlineStr">
        <is>
          <t>Operating lease liability</t>
        </is>
      </c>
      <c r="B10" s="5" t="n">
        <v>8562</v>
      </c>
      <c r="C10" s="5" t="n">
        <v>9597</v>
      </c>
      <c r="D10" s="5" t="n">
        <v>10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Supplemental Information Relating To Operating Leases (Detail) - Surrozen Inc [Member]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Cash paid for amounts included in the measurement of lease liabilities (in thousands)</t>
        </is>
      </c>
      <c r="B4" s="5" t="n">
        <v>2520</v>
      </c>
      <c r="C4" s="5" t="n">
        <v>2266</v>
      </c>
    </row>
    <row r="5">
      <c r="A5" s="4" t="inlineStr">
        <is>
          <t>Weighted-average remaining lease term (in years)</t>
        </is>
      </c>
      <c r="B5" s="4" t="inlineStr">
        <is>
          <t>4 years 2 months 8 days</t>
        </is>
      </c>
      <c r="C5" s="4" t="inlineStr">
        <is>
          <t>5 years 3 months 29 days</t>
        </is>
      </c>
    </row>
    <row r="6">
      <c r="A6" s="4" t="inlineStr">
        <is>
          <t>Weighted-average discount rate</t>
        </is>
      </c>
      <c r="B6" s="4" t="inlineStr">
        <is>
          <t>8.40%</t>
        </is>
      </c>
      <c r="C6" s="4" t="inlineStr">
        <is>
          <t>8.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17" customWidth="1" min="6" max="6"/>
    <col width="17" customWidth="1" min="7" max="7"/>
  </cols>
  <sheetData>
    <row r="1">
      <c r="A1" s="1" t="inlineStr">
        <is>
          <t>Leases - Additional Information (Detail) - Surrozen Inc [Member] $ in Thousands</t>
        </is>
      </c>
      <c r="B1" s="2" t="inlineStr">
        <is>
          <t>6 Months Ended</t>
        </is>
      </c>
      <c r="D1" s="2" t="inlineStr">
        <is>
          <t>12 Months Ended</t>
        </is>
      </c>
    </row>
    <row r="2">
      <c r="B2" s="2" t="inlineStr">
        <is>
          <t>Jun. 30, 2021USD ($)</t>
        </is>
      </c>
      <c r="C2" s="2" t="inlineStr">
        <is>
          <t>Jun. 30, 2020USD ($)ft²</t>
        </is>
      </c>
      <c r="D2" s="2" t="inlineStr">
        <is>
          <t>Dec. 31, 2020USD ($)</t>
        </is>
      </c>
      <c r="E2" s="2" t="inlineStr">
        <is>
          <t>Dec. 31, 2019USD ($)</t>
        </is>
      </c>
      <c r="F2" s="2" t="inlineStr">
        <is>
          <t>Jan. 31, 2020ft²</t>
        </is>
      </c>
      <c r="G2" s="2" t="inlineStr">
        <is>
          <t>Aug. 31, 2016ft²</t>
        </is>
      </c>
    </row>
    <row r="3">
      <c r="A3" s="3" t="inlineStr">
        <is>
          <t>Lessee, Lease, Description [Line Items]</t>
        </is>
      </c>
    </row>
    <row r="4">
      <c r="A4" s="4" t="inlineStr">
        <is>
          <t>Area of real estate | ft²</t>
        </is>
      </c>
      <c r="C4" s="6" t="n">
        <v>6478</v>
      </c>
      <c r="G4" s="6" t="n">
        <v>32813</v>
      </c>
    </row>
    <row r="5">
      <c r="A5" s="4" t="inlineStr">
        <is>
          <t>Operating lease month of expiry of lease</t>
        </is>
      </c>
      <c r="D5" s="4" t="inlineStr">
        <is>
          <t>2025-04</t>
        </is>
      </c>
    </row>
    <row r="6">
      <c r="A6" s="4" t="inlineStr">
        <is>
          <t>Lease incentive from lessor</t>
        </is>
      </c>
      <c r="D6" s="5" t="n">
        <v>4600</v>
      </c>
    </row>
    <row r="7">
      <c r="A7" s="4" t="inlineStr">
        <is>
          <t>Restricted cash non current</t>
        </is>
      </c>
      <c r="B7" s="5" t="n">
        <v>405</v>
      </c>
      <c r="D7" s="5" t="n">
        <v>405</v>
      </c>
      <c r="E7" s="5" t="n">
        <v>405</v>
      </c>
    </row>
    <row r="8">
      <c r="A8" s="4" t="inlineStr">
        <is>
          <t>Operating lease term</t>
        </is>
      </c>
      <c r="D8" s="4" t="inlineStr">
        <is>
          <t>18 months</t>
        </is>
      </c>
    </row>
    <row r="9">
      <c r="A9" s="4" t="inlineStr">
        <is>
          <t>Operating lease right of use assets</t>
        </is>
      </c>
      <c r="B9" s="6" t="n">
        <v>4928</v>
      </c>
      <c r="D9" s="5" t="n">
        <v>5556</v>
      </c>
      <c r="E9" s="6" t="n">
        <v>5985</v>
      </c>
    </row>
    <row r="10">
      <c r="A10" s="4" t="inlineStr">
        <is>
          <t>Operating lease liabilities</t>
        </is>
      </c>
      <c r="B10" s="6" t="n">
        <v>8562</v>
      </c>
      <c r="D10" s="6" t="n">
        <v>9597</v>
      </c>
      <c r="E10" s="6" t="n">
        <v>10700</v>
      </c>
    </row>
    <row r="11">
      <c r="A11" s="4" t="inlineStr">
        <is>
          <t>Operating lease expense</t>
        </is>
      </c>
      <c r="B11" s="5" t="n">
        <v>1000</v>
      </c>
      <c r="C11" s="5" t="n">
        <v>800</v>
      </c>
      <c r="D11" s="5" t="n">
        <v>1800</v>
      </c>
      <c r="E11" s="6" t="n">
        <v>1600</v>
      </c>
    </row>
    <row r="12">
      <c r="A12" s="4" t="inlineStr">
        <is>
          <t>Other Income [Member]</t>
        </is>
      </c>
    </row>
    <row r="13">
      <c r="A13" s="3" t="inlineStr">
        <is>
          <t>Lessee, Lease, Description [Line Items]</t>
        </is>
      </c>
    </row>
    <row r="14">
      <c r="A14" s="4" t="inlineStr">
        <is>
          <t>Operating sublease income</t>
        </is>
      </c>
      <c r="E14" s="5" t="n">
        <v>300</v>
      </c>
    </row>
    <row r="15">
      <c r="A15" s="4" t="inlineStr">
        <is>
          <t>Eighteen Months [Member] | January Two Thousand And Eighteen Lease Agreement For Office Space [Member]</t>
        </is>
      </c>
    </row>
    <row r="16">
      <c r="A16" s="3" t="inlineStr">
        <is>
          <t>Lessee, Lease, Description [Line Items]</t>
        </is>
      </c>
    </row>
    <row r="17">
      <c r="A17" s="4" t="inlineStr">
        <is>
          <t>Area of real estate | ft²</t>
        </is>
      </c>
      <c r="F17" s="6" t="n">
        <v>6478</v>
      </c>
    </row>
    <row r="18">
      <c r="A18" s="4" t="inlineStr">
        <is>
          <t>Operating lease term</t>
        </is>
      </c>
      <c r="B18" s="4" t="inlineStr">
        <is>
          <t>18 months</t>
        </is>
      </c>
    </row>
    <row r="19">
      <c r="A19" s="4" t="inlineStr">
        <is>
          <t>CALIFORNIA | Eight Years [Member] | August Two Thousand And Sixteen Lease Agreement For Office Space [Member]</t>
        </is>
      </c>
    </row>
    <row r="20">
      <c r="A20" s="3" t="inlineStr">
        <is>
          <t>Lessee, Lease, Description [Line Items]</t>
        </is>
      </c>
    </row>
    <row r="21">
      <c r="A21" s="4" t="inlineStr">
        <is>
          <t>Area of real estate | ft²</t>
        </is>
      </c>
      <c r="G21" s="6" t="n">
        <v>32813</v>
      </c>
    </row>
    <row r="22">
      <c r="A22" s="4" t="inlineStr">
        <is>
          <t>Operating lease month of expiry of lease</t>
        </is>
      </c>
      <c r="B22" s="4" t="inlineStr">
        <is>
          <t>2025-04</t>
        </is>
      </c>
    </row>
    <row r="23">
      <c r="A23" s="4" t="inlineStr">
        <is>
          <t>Lease incentive from lessor</t>
        </is>
      </c>
      <c r="B23" s="5" t="n">
        <v>4600</v>
      </c>
    </row>
    <row r="24">
      <c r="A24" s="4" t="inlineStr">
        <is>
          <t>Restricted cash non current</t>
        </is>
      </c>
      <c r="B24" s="5" t="n">
        <v>4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greements - Additional Information (Detail) - Surrozen Inc [Member] - USD ($) $ in Thousands</t>
        </is>
      </c>
      <c r="B1" s="2" t="inlineStr">
        <is>
          <t>1 Months Ended</t>
        </is>
      </c>
      <c r="D1" s="2" t="inlineStr">
        <is>
          <t>6 Months Ended</t>
        </is>
      </c>
      <c r="F1" s="2" t="inlineStr">
        <is>
          <t>12 Months Ended</t>
        </is>
      </c>
    </row>
    <row r="2">
      <c r="B2" s="2" t="inlineStr">
        <is>
          <t>Jun. 30, 2018</t>
        </is>
      </c>
      <c r="C2" s="2" t="inlineStr">
        <is>
          <t>Mar. 31, 2016</t>
        </is>
      </c>
      <c r="D2" s="2" t="inlineStr">
        <is>
          <t>Jun. 30, 2021</t>
        </is>
      </c>
      <c r="E2" s="2" t="inlineStr">
        <is>
          <t>Jun. 30, 2020</t>
        </is>
      </c>
      <c r="F2" s="2" t="inlineStr">
        <is>
          <t>Dec. 31, 2020</t>
        </is>
      </c>
      <c r="G2" s="2" t="inlineStr">
        <is>
          <t>Dec. 31, 2019</t>
        </is>
      </c>
    </row>
    <row r="3">
      <c r="A3" s="3" t="inlineStr">
        <is>
          <t>License Agreements [Line Items]</t>
        </is>
      </c>
    </row>
    <row r="4">
      <c r="A4" s="4" t="inlineStr">
        <is>
          <t>Stock issued during period, shares, issued for services</t>
        </is>
      </c>
      <c r="C4" s="6" t="n">
        <v>241688</v>
      </c>
    </row>
    <row r="5">
      <c r="A5" s="4" t="inlineStr">
        <is>
          <t>Exercise of stock options</t>
        </is>
      </c>
      <c r="D5" s="6" t="n">
        <v>720531</v>
      </c>
      <c r="F5" s="6" t="n">
        <v>407000</v>
      </c>
    </row>
    <row r="6">
      <c r="A6" s="4" t="inlineStr">
        <is>
          <t>Research and development expense</t>
        </is>
      </c>
      <c r="D6" s="5" t="n">
        <v>18866</v>
      </c>
      <c r="E6" s="5" t="n">
        <v>10076</v>
      </c>
      <c r="F6" s="5" t="n">
        <v>25684</v>
      </c>
      <c r="G6" s="5" t="n">
        <v>19603</v>
      </c>
    </row>
    <row r="7">
      <c r="A7" s="4" t="inlineStr">
        <is>
          <t>Stanford License Agreements [Member] | Stanford [Member]</t>
        </is>
      </c>
    </row>
    <row r="8">
      <c r="A8" s="3" t="inlineStr">
        <is>
          <t>License Agreements [Line Items]</t>
        </is>
      </c>
    </row>
    <row r="9">
      <c r="A9" s="4" t="inlineStr">
        <is>
          <t>Payments for milestone agreement or earned Royalties on achievement of milestones</t>
        </is>
      </c>
      <c r="C9" s="5" t="n">
        <v>900</v>
      </c>
      <c r="D9" s="6" t="n">
        <v>0</v>
      </c>
      <c r="F9" s="6" t="n">
        <v>0</v>
      </c>
      <c r="G9" s="6" t="n">
        <v>0</v>
      </c>
    </row>
    <row r="10">
      <c r="A10" s="4" t="inlineStr">
        <is>
          <t>Payments for achievement of specified development and regulatory milestones</t>
        </is>
      </c>
      <c r="B10" s="5" t="n">
        <v>425</v>
      </c>
    </row>
    <row r="11">
      <c r="A11" s="4" t="inlineStr">
        <is>
          <t>Milestone payments due</t>
        </is>
      </c>
      <c r="F11" s="6" t="n">
        <v>0</v>
      </c>
      <c r="G11" s="6" t="n">
        <v>0</v>
      </c>
    </row>
    <row r="12">
      <c r="A12" s="4" t="inlineStr">
        <is>
          <t>Research and development expense</t>
        </is>
      </c>
      <c r="D12" s="6" t="n">
        <v>50000</v>
      </c>
      <c r="E12" s="6" t="n">
        <v>40000</v>
      </c>
    </row>
    <row r="13">
      <c r="A13" s="4" t="inlineStr">
        <is>
          <t>Stanford License Agreements [Member] | Stanford [Member] | Maximum [Member]</t>
        </is>
      </c>
    </row>
    <row r="14">
      <c r="A14" s="3" t="inlineStr">
        <is>
          <t>License Agreements [Line Items]</t>
        </is>
      </c>
    </row>
    <row r="15">
      <c r="A15" s="4" t="inlineStr">
        <is>
          <t>Payments for milestone agreement or earned Royalties on achievement of milestones</t>
        </is>
      </c>
      <c r="C15" s="5" t="n">
        <v>5000</v>
      </c>
    </row>
    <row r="16">
      <c r="A16" s="4" t="inlineStr">
        <is>
          <t>UCSF License and Option Agreements [Member]</t>
        </is>
      </c>
    </row>
    <row r="17">
      <c r="A17" s="3" t="inlineStr">
        <is>
          <t>License Agreements [Line Items]</t>
        </is>
      </c>
    </row>
    <row r="18">
      <c r="A18" s="4" t="inlineStr">
        <is>
          <t>Payments for milestone agreement or earned Royalties on achievement of milestones</t>
        </is>
      </c>
      <c r="F18" s="6" t="n">
        <v>0</v>
      </c>
      <c r="G18" s="6" t="n">
        <v>0</v>
      </c>
    </row>
    <row r="19">
      <c r="A19" s="4" t="inlineStr">
        <is>
          <t>Milestone payments due</t>
        </is>
      </c>
      <c r="F19" s="5" t="n">
        <v>0</v>
      </c>
      <c r="G19" s="6" t="n">
        <v>0</v>
      </c>
    </row>
    <row r="20">
      <c r="A20" s="4" t="inlineStr">
        <is>
          <t>Exercise of stock options</t>
        </is>
      </c>
      <c r="F20" s="6" t="n">
        <v>0</v>
      </c>
    </row>
    <row r="21">
      <c r="A21" s="4" t="inlineStr">
        <is>
          <t>Research and development expense</t>
        </is>
      </c>
      <c r="F21" s="5" t="n">
        <v>100</v>
      </c>
      <c r="G21" s="6" t="n">
        <v>100</v>
      </c>
    </row>
    <row r="22">
      <c r="A22" s="4" t="inlineStr">
        <is>
          <t>UCSF License and Option Agreements [Member] | Stanford [Member]</t>
        </is>
      </c>
    </row>
    <row r="23">
      <c r="A23" s="3" t="inlineStr">
        <is>
          <t>License Agreements [Line Items]</t>
        </is>
      </c>
    </row>
    <row r="24">
      <c r="A24" s="4" t="inlineStr">
        <is>
          <t>Payments for milestone agreement or earned Royalties on achievement of milestones</t>
        </is>
      </c>
      <c r="D24" s="6" t="n">
        <v>0</v>
      </c>
    </row>
    <row r="25">
      <c r="A25" s="4" t="inlineStr">
        <is>
          <t>Research and development expense</t>
        </is>
      </c>
      <c r="D25" s="6" t="n">
        <v>0</v>
      </c>
      <c r="E25" s="6" t="n">
        <v>0</v>
      </c>
    </row>
    <row r="26">
      <c r="A26" s="4" t="inlineStr">
        <is>
          <t>Annual license maintenance fee</t>
        </is>
      </c>
      <c r="D26" s="6" t="n">
        <v>25000</v>
      </c>
      <c r="E26" s="6" t="n">
        <v>0</v>
      </c>
    </row>
    <row r="27">
      <c r="A27" s="4" t="inlineStr">
        <is>
          <t>Distributed Bio Subscription Agreement [Member]</t>
        </is>
      </c>
    </row>
    <row r="28">
      <c r="A28" s="3" t="inlineStr">
        <is>
          <t>License Agreements [Line Items]</t>
        </is>
      </c>
    </row>
    <row r="29">
      <c r="A29" s="4" t="inlineStr">
        <is>
          <t>Payments for milestone agreement or earned Royalties on achievement of milestones</t>
        </is>
      </c>
      <c r="F29" s="6" t="n">
        <v>0</v>
      </c>
      <c r="G29" s="6" t="n">
        <v>0</v>
      </c>
    </row>
    <row r="30">
      <c r="A30" s="4" t="inlineStr">
        <is>
          <t>Payments for achievement of specified development and regulatory milestones</t>
        </is>
      </c>
      <c r="D30" s="6" t="n">
        <v>5900</v>
      </c>
      <c r="F30" s="6" t="n">
        <v>5900</v>
      </c>
    </row>
    <row r="31">
      <c r="A31" s="4" t="inlineStr">
        <is>
          <t>Milestone payments due</t>
        </is>
      </c>
      <c r="F31" s="6" t="n">
        <v>0</v>
      </c>
      <c r="G31" s="6" t="n">
        <v>0</v>
      </c>
    </row>
    <row r="32">
      <c r="A32" s="4" t="inlineStr">
        <is>
          <t>Payments for milestone agreement on achievement of milestones</t>
        </is>
      </c>
      <c r="F32" s="5" t="n">
        <v>200</v>
      </c>
      <c r="G32" s="5" t="n">
        <v>300</v>
      </c>
    </row>
    <row r="33">
      <c r="A33" s="4" t="inlineStr">
        <is>
          <t>Distributed Bio Subscription Agreement [Member] | Stanford [Member]</t>
        </is>
      </c>
    </row>
    <row r="34">
      <c r="A34" s="3" t="inlineStr">
        <is>
          <t>License Agreements [Line Items]</t>
        </is>
      </c>
    </row>
    <row r="35">
      <c r="A35" s="4" t="inlineStr">
        <is>
          <t>Payments for milestone agreement or earned Royalties on achievement of milestones</t>
        </is>
      </c>
      <c r="D35" s="6" t="n">
        <v>0</v>
      </c>
    </row>
    <row r="36">
      <c r="A36" s="4" t="inlineStr">
        <is>
          <t>Payments for milestone agreement on achievement of milestones</t>
        </is>
      </c>
      <c r="D36" s="5" t="n">
        <v>0</v>
      </c>
      <c r="E36" s="5"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Statement Of Cash Flows - USD ($)</t>
        </is>
      </c>
      <c r="B1" s="2" t="inlineStr">
        <is>
          <t>3 Months Ended</t>
        </is>
      </c>
      <c r="C1" s="2" t="inlineStr">
        <is>
          <t>4 Months Ended</t>
        </is>
      </c>
      <c r="D1" s="2" t="inlineStr">
        <is>
          <t>6 Months Ended</t>
        </is>
      </c>
      <c r="F1" s="2" t="inlineStr">
        <is>
          <t>12 Months Ended</t>
        </is>
      </c>
    </row>
    <row r="2">
      <c r="B2" s="2" t="inlineStr">
        <is>
          <t>Jun. 30, 2021</t>
        </is>
      </c>
      <c r="C2" s="2" t="inlineStr">
        <is>
          <t>Dec. 31, 2020</t>
        </is>
      </c>
      <c r="D2" s="2" t="inlineStr">
        <is>
          <t>Jun. 30, 2021</t>
        </is>
      </c>
      <c r="E2" s="2" t="inlineStr">
        <is>
          <t>Jun. 30, 2020</t>
        </is>
      </c>
      <c r="F2" s="2" t="inlineStr">
        <is>
          <t>Dec. 31, 2020</t>
        </is>
      </c>
      <c r="G2" s="2" t="inlineStr">
        <is>
          <t>Dec. 31, 2019</t>
        </is>
      </c>
    </row>
    <row r="3">
      <c r="A3" s="3" t="inlineStr">
        <is>
          <t>Cash Flows from Operating Activities:</t>
        </is>
      </c>
    </row>
    <row r="4">
      <c r="A4" s="4" t="inlineStr">
        <is>
          <t>Net loss</t>
        </is>
      </c>
      <c r="C4" s="5" t="n">
        <v>-2122328</v>
      </c>
      <c r="D4" s="5" t="n">
        <v>-3817036</v>
      </c>
    </row>
    <row r="5">
      <c r="A5" s="3" t="inlineStr">
        <is>
          <t>Adjustments to reconcile net loss to net cash used in operating activities:</t>
        </is>
      </c>
    </row>
    <row r="6">
      <c r="A6" s="4" t="inlineStr">
        <is>
          <t>Payment of formation costs through issuance of Class B ordinary shares</t>
        </is>
      </c>
      <c r="C6" s="6" t="n">
        <v>4961</v>
      </c>
    </row>
    <row r="7">
      <c r="A7" s="4" t="inlineStr">
        <is>
          <t>Interest earned on marketable securities held in Trust Account</t>
        </is>
      </c>
      <c r="C7" s="6" t="n">
        <v>-5892</v>
      </c>
      <c r="D7" s="6" t="n">
        <v>-31646</v>
      </c>
    </row>
    <row r="8">
      <c r="A8" s="4" t="inlineStr">
        <is>
          <t>Changes in fair value of warrant liability</t>
        </is>
      </c>
      <c r="C8" s="6" t="n">
        <v>1573554</v>
      </c>
      <c r="D8" s="6" t="n">
        <v>1734134</v>
      </c>
    </row>
    <row r="9">
      <c r="A9" s="4" t="inlineStr">
        <is>
          <t>Transaction costs in connection with the initial public offering</t>
        </is>
      </c>
      <c r="C9" s="6" t="n">
        <v>107519</v>
      </c>
    </row>
    <row r="10">
      <c r="A10" s="4" t="inlineStr">
        <is>
          <t>Unrealized gain on marketable securities held in Trust Account</t>
        </is>
      </c>
      <c r="B10" s="5" t="n">
        <v>6299</v>
      </c>
      <c r="C10" s="6" t="n">
        <v>8391</v>
      </c>
      <c r="D10" s="6" t="n">
        <v>0</v>
      </c>
    </row>
    <row r="11">
      <c r="A11" s="3" t="inlineStr">
        <is>
          <t>Changes in operating assets and liabilities:</t>
        </is>
      </c>
    </row>
    <row r="12">
      <c r="A12" s="4" t="inlineStr">
        <is>
          <t>Prepaid expenses and other current assets</t>
        </is>
      </c>
      <c r="C12" s="6" t="n">
        <v>-790341</v>
      </c>
      <c r="D12" s="6" t="n">
        <v>263536</v>
      </c>
    </row>
    <row r="13">
      <c r="A13" s="4" t="inlineStr">
        <is>
          <t>Accrued liabilities</t>
        </is>
      </c>
      <c r="C13" s="6" t="n">
        <v>290148</v>
      </c>
      <c r="D13" s="6" t="n">
        <v>1254498</v>
      </c>
    </row>
    <row r="14">
      <c r="A14" s="4" t="inlineStr">
        <is>
          <t>Net cash used in operating activities</t>
        </is>
      </c>
      <c r="C14" s="6" t="n">
        <v>-933988</v>
      </c>
      <c r="D14" s="6" t="n">
        <v>-596514</v>
      </c>
    </row>
    <row r="15">
      <c r="A15" s="3" t="inlineStr">
        <is>
          <t>Cash Flows from Investing Activities:</t>
        </is>
      </c>
    </row>
    <row r="16">
      <c r="A16" s="4" t="inlineStr">
        <is>
          <t>Investment of cash in Trust Account</t>
        </is>
      </c>
      <c r="C16" s="6" t="n">
        <v>-92000000</v>
      </c>
    </row>
    <row r="17">
      <c r="A17" s="4" t="inlineStr">
        <is>
          <t>Net cash used in investing activities</t>
        </is>
      </c>
      <c r="C17" s="6" t="n">
        <v>-92000000</v>
      </c>
    </row>
    <row r="18">
      <c r="A18" s="3" t="inlineStr">
        <is>
          <t>Cash Flows from Financing Activities:</t>
        </is>
      </c>
    </row>
    <row r="19">
      <c r="A19" s="4" t="inlineStr">
        <is>
          <t>Proceeds from sale of Units, net of underwriting discounts paid</t>
        </is>
      </c>
      <c r="C19" s="6" t="n">
        <v>90160000</v>
      </c>
    </row>
    <row r="20">
      <c r="A20" s="4" t="inlineStr">
        <is>
          <t>Proceeds from sale of Private Placement Units</t>
        </is>
      </c>
      <c r="C20" s="6" t="n">
        <v>4340000</v>
      </c>
    </row>
    <row r="21">
      <c r="A21" s="4" t="inlineStr">
        <is>
          <t>Proceeds from promissory note - related party</t>
        </is>
      </c>
      <c r="C21" s="6" t="n">
        <v>147753</v>
      </c>
    </row>
    <row r="22">
      <c r="A22" s="4" t="inlineStr">
        <is>
          <t>Repayment of promissory note - related party</t>
        </is>
      </c>
      <c r="C22" s="6" t="n">
        <v>-147753</v>
      </c>
    </row>
    <row r="23">
      <c r="A23" s="4" t="inlineStr">
        <is>
          <t>Payment of offering costs</t>
        </is>
      </c>
      <c r="C23" s="6" t="n">
        <v>-578825</v>
      </c>
    </row>
    <row r="24">
      <c r="A24" s="4" t="inlineStr">
        <is>
          <t>Net cash provided by financing activities</t>
        </is>
      </c>
      <c r="C24" s="6" t="n">
        <v>93921175</v>
      </c>
    </row>
    <row r="25">
      <c r="A25" s="4" t="inlineStr">
        <is>
          <t>Net Change in Cash</t>
        </is>
      </c>
      <c r="C25" s="6" t="n">
        <v>987187</v>
      </c>
      <c r="D25" s="6" t="n">
        <v>-596514</v>
      </c>
    </row>
    <row r="26">
      <c r="A26" s="4" t="inlineStr">
        <is>
          <t>Cash – Beginning of period</t>
        </is>
      </c>
      <c r="C26" s="6" t="n">
        <v>0</v>
      </c>
      <c r="D26" s="6" t="n">
        <v>987187</v>
      </c>
    </row>
    <row r="27">
      <c r="A27" s="4" t="inlineStr">
        <is>
          <t>Cash – End of period</t>
        </is>
      </c>
      <c r="B27" s="6" t="n">
        <v>390673</v>
      </c>
      <c r="C27" s="6" t="n">
        <v>987187</v>
      </c>
      <c r="D27" s="6" t="n">
        <v>390673</v>
      </c>
      <c r="F27" s="5" t="n">
        <v>987187</v>
      </c>
    </row>
    <row r="28">
      <c r="A28" s="3" t="inlineStr">
        <is>
          <t>Non-Cash investing and financing activities:</t>
        </is>
      </c>
    </row>
    <row r="29">
      <c r="A29" s="4" t="inlineStr">
        <is>
          <t>Initial classification of Class A ordinary shares subject to possible redemption</t>
        </is>
      </c>
      <c r="C29" s="6" t="n">
        <v>72522937</v>
      </c>
    </row>
    <row r="30">
      <c r="A30" s="4" t="inlineStr">
        <is>
          <t>Change in value of Class A ordinary shares subject to possible redemption</t>
        </is>
      </c>
      <c r="C30" s="6" t="n">
        <v>-2429850</v>
      </c>
      <c r="D30" s="6" t="n">
        <v>-3817030</v>
      </c>
    </row>
    <row r="31">
      <c r="A31" s="4" t="inlineStr">
        <is>
          <t>Initial classification of warrant liability</t>
        </is>
      </c>
      <c r="C31" s="6" t="n">
        <v>1830460</v>
      </c>
    </row>
    <row r="32">
      <c r="A32" s="4" t="inlineStr">
        <is>
          <t>Offering costs paid directly by Sponsor from proceeds from issuance of Class B ordinary shares</t>
        </is>
      </c>
      <c r="C32" s="6" t="n">
        <v>20039</v>
      </c>
    </row>
    <row r="33">
      <c r="A33" s="4" t="inlineStr">
        <is>
          <t>Deferred underwriting fee payable</t>
        </is>
      </c>
      <c r="C33" s="6" t="n">
        <v>3220000</v>
      </c>
    </row>
    <row r="34">
      <c r="A34" s="3" t="inlineStr">
        <is>
          <t>Cash and Cash Equivalents [Abstract]</t>
        </is>
      </c>
    </row>
    <row r="35">
      <c r="A35" s="4" t="inlineStr">
        <is>
          <t>Cash and cash equivalents</t>
        </is>
      </c>
      <c r="B35" s="6" t="n">
        <v>390673</v>
      </c>
      <c r="C35" s="6" t="n">
        <v>987187</v>
      </c>
      <c r="D35" s="6" t="n">
        <v>390673</v>
      </c>
      <c r="F35" s="6" t="n">
        <v>987187</v>
      </c>
    </row>
    <row r="36">
      <c r="A36" s="4" t="inlineStr">
        <is>
          <t>Cash and cash equivalents and restricted cash</t>
        </is>
      </c>
      <c r="B36" s="6" t="n">
        <v>390673</v>
      </c>
      <c r="C36" s="6" t="n">
        <v>987187</v>
      </c>
      <c r="D36" s="6" t="n">
        <v>390673</v>
      </c>
      <c r="F36" s="6" t="n">
        <v>987187</v>
      </c>
    </row>
    <row r="37">
      <c r="A37" s="4" t="inlineStr">
        <is>
          <t>Surrozen Inc [Member]</t>
        </is>
      </c>
    </row>
    <row r="38">
      <c r="A38" s="3" t="inlineStr">
        <is>
          <t>Cash Flows from Operating Activities:</t>
        </is>
      </c>
    </row>
    <row r="39">
      <c r="A39" s="4" t="inlineStr">
        <is>
          <t>Net loss</t>
        </is>
      </c>
      <c r="D39" s="6" t="n">
        <v>-25675000</v>
      </c>
      <c r="E39" s="5" t="n">
        <v>-13254000</v>
      </c>
      <c r="F39" s="6" t="n">
        <v>-32716000</v>
      </c>
      <c r="G39" s="5" t="n">
        <v>-24362000</v>
      </c>
    </row>
    <row r="40">
      <c r="A40" s="3" t="inlineStr">
        <is>
          <t>Adjustments to reconcile net loss to net cash used in operating activities:</t>
        </is>
      </c>
    </row>
    <row r="41">
      <c r="A41" s="4" t="inlineStr">
        <is>
          <t>Depreciation</t>
        </is>
      </c>
      <c r="D41" s="6" t="n">
        <v>1003000</v>
      </c>
      <c r="E41" s="6" t="n">
        <v>1017000</v>
      </c>
      <c r="F41" s="6" t="n">
        <v>1937000</v>
      </c>
      <c r="G41" s="6" t="n">
        <v>2283000</v>
      </c>
    </row>
    <row r="42">
      <c r="A42" s="4" t="inlineStr">
        <is>
          <t>Stock-based compensation</t>
        </is>
      </c>
      <c r="D42" s="6" t="n">
        <v>1007000</v>
      </c>
      <c r="E42" s="6" t="n">
        <v>308000</v>
      </c>
      <c r="F42" s="6" t="n">
        <v>635000</v>
      </c>
      <c r="G42" s="6" t="n">
        <v>790000</v>
      </c>
    </row>
    <row r="43">
      <c r="A43" s="4" t="inlineStr">
        <is>
          <t>Non-cash lease expense</t>
        </is>
      </c>
      <c r="D43" s="6" t="n">
        <v>628000</v>
      </c>
      <c r="E43" s="6" t="n">
        <v>403000</v>
      </c>
      <c r="F43" s="6" t="n">
        <v>992000</v>
      </c>
      <c r="G43" s="6" t="n">
        <v>661000</v>
      </c>
    </row>
    <row r="44">
      <c r="A44" s="4" t="inlineStr">
        <is>
          <t>Amortization of premium on investment securities, net</t>
        </is>
      </c>
      <c r="F44" s="6" t="n">
        <v>1000</v>
      </c>
      <c r="G44" s="6" t="n">
        <v>0</v>
      </c>
    </row>
    <row r="45">
      <c r="A45" s="3" t="inlineStr">
        <is>
          <t>Changes in operating assets and liabilities:</t>
        </is>
      </c>
    </row>
    <row r="46">
      <c r="A46" s="4" t="inlineStr">
        <is>
          <t>Prepaid expenses and other current assets</t>
        </is>
      </c>
      <c r="D46" s="6" t="n">
        <v>-747000</v>
      </c>
      <c r="E46" s="6" t="n">
        <v>-438000</v>
      </c>
      <c r="F46" s="6" t="n">
        <v>-732000</v>
      </c>
      <c r="G46" s="6" t="n">
        <v>198000</v>
      </c>
    </row>
    <row r="47">
      <c r="A47" s="4" t="inlineStr">
        <is>
          <t>Accrued liabilities</t>
        </is>
      </c>
      <c r="D47" s="6" t="n">
        <v>2245000</v>
      </c>
      <c r="E47" s="6" t="n">
        <v>676000</v>
      </c>
      <c r="F47" s="6" t="n">
        <v>1903000</v>
      </c>
      <c r="G47" s="6" t="n">
        <v>46000</v>
      </c>
    </row>
    <row r="48">
      <c r="A48" s="4" t="inlineStr">
        <is>
          <t>Other assets</t>
        </is>
      </c>
      <c r="D48" s="6" t="n">
        <v>-1000</v>
      </c>
      <c r="E48" s="6" t="n">
        <v>10000</v>
      </c>
      <c r="F48" s="6" t="n">
        <v>10000</v>
      </c>
      <c r="G48" s="6" t="n">
        <v>0</v>
      </c>
    </row>
    <row r="49">
      <c r="A49" s="4" t="inlineStr">
        <is>
          <t>Accounts payable</t>
        </is>
      </c>
      <c r="D49" s="6" t="n">
        <v>-637000</v>
      </c>
      <c r="E49" s="6" t="n">
        <v>-228000</v>
      </c>
      <c r="F49" s="6" t="n">
        <v>537000</v>
      </c>
      <c r="G49" s="6" t="n">
        <v>639000</v>
      </c>
    </row>
    <row r="50">
      <c r="A50" s="4" t="inlineStr">
        <is>
          <t>Lease liabilities</t>
        </is>
      </c>
      <c r="D50" s="6" t="n">
        <v>-1035000</v>
      </c>
      <c r="E50" s="6" t="n">
        <v>-719000</v>
      </c>
      <c r="F50" s="6" t="n">
        <v>-1666000</v>
      </c>
      <c r="G50" s="6" t="n">
        <v>-1311000</v>
      </c>
    </row>
    <row r="51">
      <c r="A51" s="4" t="inlineStr">
        <is>
          <t>Net cash used in operating activities</t>
        </is>
      </c>
      <c r="D51" s="6" t="n">
        <v>-23212000</v>
      </c>
      <c r="E51" s="6" t="n">
        <v>-12225000</v>
      </c>
      <c r="F51" s="6" t="n">
        <v>-29099000</v>
      </c>
      <c r="G51" s="6" t="n">
        <v>-21056000</v>
      </c>
    </row>
    <row r="52">
      <c r="A52" s="3" t="inlineStr">
        <is>
          <t>Cash Flows from Investing Activities:</t>
        </is>
      </c>
    </row>
    <row r="53">
      <c r="A53" s="4" t="inlineStr">
        <is>
          <t>Purchases of property and equipment</t>
        </is>
      </c>
      <c r="D53" s="6" t="n">
        <v>-404000</v>
      </c>
      <c r="E53" s="6" t="n">
        <v>-167000</v>
      </c>
      <c r="F53" s="6" t="n">
        <v>-874000</v>
      </c>
      <c r="G53" s="6" t="n">
        <v>-1563000</v>
      </c>
    </row>
    <row r="54">
      <c r="A54" s="4" t="inlineStr">
        <is>
          <t>Purchases of investment securities</t>
        </is>
      </c>
      <c r="F54" s="6" t="n">
        <v>-14201000</v>
      </c>
      <c r="G54" s="6" t="n">
        <v>0</v>
      </c>
    </row>
    <row r="55">
      <c r="A55" s="4" t="inlineStr">
        <is>
          <t>Purchases of marketable securities</t>
        </is>
      </c>
      <c r="D55" s="6" t="n">
        <v>-1098000</v>
      </c>
      <c r="E55" s="6" t="n">
        <v>0</v>
      </c>
    </row>
    <row r="56">
      <c r="A56" s="4" t="inlineStr">
        <is>
          <t>Maturities of marketable securities</t>
        </is>
      </c>
      <c r="D56" s="6" t="n">
        <v>8700000</v>
      </c>
      <c r="E56" s="6" t="n">
        <v>0</v>
      </c>
    </row>
    <row r="57">
      <c r="A57" s="4" t="inlineStr">
        <is>
          <t>Net cash used in investing activities</t>
        </is>
      </c>
      <c r="D57" s="6" t="n">
        <v>7198000</v>
      </c>
      <c r="E57" s="6" t="n">
        <v>-167000</v>
      </c>
      <c r="F57" s="6" t="n">
        <v>-15075000</v>
      </c>
      <c r="G57" s="6" t="n">
        <v>-1563000</v>
      </c>
    </row>
    <row r="58">
      <c r="A58" s="3" t="inlineStr">
        <is>
          <t>Cash Flows from Financing Activities:</t>
        </is>
      </c>
    </row>
    <row r="59">
      <c r="A59" s="4" t="inlineStr">
        <is>
          <t>Payments of deferred transaction costs</t>
        </is>
      </c>
      <c r="D59" s="6" t="n">
        <v>-422000</v>
      </c>
      <c r="E59" s="6" t="n">
        <v>0</v>
      </c>
    </row>
    <row r="60">
      <c r="A60" s="4" t="inlineStr">
        <is>
          <t>Proceeds from issuance of redeemable convertible preferred stock, net of issuance costs</t>
        </is>
      </c>
      <c r="D60" s="6" t="n">
        <v>0</v>
      </c>
      <c r="E60" s="6" t="n">
        <v>49887000</v>
      </c>
      <c r="F60" s="6" t="n">
        <v>49886000</v>
      </c>
      <c r="G60" s="6" t="n">
        <v>28856000</v>
      </c>
    </row>
    <row r="61">
      <c r="A61" s="4" t="inlineStr">
        <is>
          <t>Proceeds from exercise of stock options</t>
        </is>
      </c>
      <c r="D61" s="6" t="n">
        <v>305000</v>
      </c>
      <c r="E61" s="6" t="n">
        <v>92000</v>
      </c>
      <c r="F61" s="6" t="n">
        <v>167000</v>
      </c>
      <c r="G61" s="6" t="n">
        <v>61000</v>
      </c>
    </row>
    <row r="62">
      <c r="A62" s="4" t="inlineStr">
        <is>
          <t>Repurchases of early exercised stock options</t>
        </is>
      </c>
      <c r="D62" s="6" t="n">
        <v>-1000</v>
      </c>
      <c r="E62" s="6" t="n">
        <v>0</v>
      </c>
      <c r="F62" s="6" t="n">
        <v>-1000</v>
      </c>
      <c r="G62" s="6" t="n">
        <v>-13000</v>
      </c>
    </row>
    <row r="63">
      <c r="A63" s="4" t="inlineStr">
        <is>
          <t>Net cash provided by financing activities</t>
        </is>
      </c>
      <c r="D63" s="6" t="n">
        <v>-118000</v>
      </c>
      <c r="E63" s="6" t="n">
        <v>49979000</v>
      </c>
      <c r="F63" s="6" t="n">
        <v>50052000</v>
      </c>
      <c r="G63" s="6" t="n">
        <v>28904000</v>
      </c>
    </row>
    <row r="64">
      <c r="A64" s="4" t="inlineStr">
        <is>
          <t>Net Change in Cash</t>
        </is>
      </c>
      <c r="D64" s="6" t="n">
        <v>-16132000</v>
      </c>
      <c r="E64" s="6" t="n">
        <v>37587000</v>
      </c>
      <c r="F64" s="6" t="n">
        <v>5878000</v>
      </c>
      <c r="G64" s="6" t="n">
        <v>6285000</v>
      </c>
    </row>
    <row r="65">
      <c r="A65" s="4" t="inlineStr">
        <is>
          <t>Cash – Beginning of period</t>
        </is>
      </c>
      <c r="D65" s="6" t="n">
        <v>35387000</v>
      </c>
      <c r="E65" s="6" t="n">
        <v>29509000</v>
      </c>
      <c r="F65" s="6" t="n">
        <v>29509000</v>
      </c>
      <c r="G65" s="6" t="n">
        <v>23224000</v>
      </c>
    </row>
    <row r="66">
      <c r="A66" s="4" t="inlineStr">
        <is>
          <t>Cash – End of period</t>
        </is>
      </c>
      <c r="B66" s="6" t="n">
        <v>19255000</v>
      </c>
      <c r="C66" s="6" t="n">
        <v>35387000</v>
      </c>
      <c r="D66" s="6" t="n">
        <v>19255000</v>
      </c>
      <c r="E66" s="6" t="n">
        <v>67096000</v>
      </c>
      <c r="F66" s="6" t="n">
        <v>35387000</v>
      </c>
      <c r="G66" s="6" t="n">
        <v>29509000</v>
      </c>
    </row>
    <row r="67">
      <c r="A67" s="3" t="inlineStr">
        <is>
          <t>Supplemental disclosure of noncash investing and financing activities:</t>
        </is>
      </c>
    </row>
    <row r="68">
      <c r="A68" s="4" t="inlineStr">
        <is>
          <t>Capital expenditures in accounts payable</t>
        </is>
      </c>
      <c r="D68" s="6" t="n">
        <v>156000</v>
      </c>
      <c r="E68" s="6" t="n">
        <v>0</v>
      </c>
      <c r="F68" s="6" t="n">
        <v>267000</v>
      </c>
      <c r="G68" s="6" t="n">
        <v>0</v>
      </c>
    </row>
    <row r="69">
      <c r="A69" s="4" t="inlineStr">
        <is>
          <t>Vesting of early exercises of stock options</t>
        </is>
      </c>
      <c r="D69" s="6" t="n">
        <v>77000</v>
      </c>
      <c r="E69" s="6" t="n">
        <v>42000</v>
      </c>
      <c r="F69" s="6" t="n">
        <v>85000</v>
      </c>
      <c r="G69" s="6" t="n">
        <v>83000</v>
      </c>
    </row>
    <row r="70">
      <c r="A70" s="4" t="inlineStr">
        <is>
          <t>Reclassification to liability for early exercised stock options</t>
        </is>
      </c>
      <c r="D70" s="6" t="n">
        <v>185000</v>
      </c>
      <c r="E70" s="6" t="n">
        <v>78000</v>
      </c>
      <c r="F70" s="6" t="n">
        <v>150000</v>
      </c>
      <c r="G70" s="6" t="n">
        <v>59000</v>
      </c>
    </row>
    <row r="71">
      <c r="A71" s="4" t="inlineStr">
        <is>
          <t>Right-of-use asset obtained in exchange for operating lease liabilities</t>
        </is>
      </c>
      <c r="D71" s="6" t="n">
        <v>0</v>
      </c>
      <c r="E71" s="6" t="n">
        <v>563000</v>
      </c>
      <c r="F71" s="6" t="n">
        <v>563000</v>
      </c>
      <c r="G71" s="6" t="n">
        <v>0</v>
      </c>
    </row>
    <row r="72">
      <c r="A72" s="4" t="inlineStr">
        <is>
          <t>Deferred transaction costs included in accounts payable and accrued liabilities</t>
        </is>
      </c>
      <c r="D72" s="6" t="n">
        <v>922000</v>
      </c>
      <c r="E72" s="6" t="n">
        <v>0</v>
      </c>
    </row>
    <row r="73">
      <c r="A73" s="3" t="inlineStr">
        <is>
          <t>Cash and Cash Equivalents [Abstract]</t>
        </is>
      </c>
    </row>
    <row r="74">
      <c r="A74" s="4" t="inlineStr">
        <is>
          <t>Cash and cash equivalents</t>
        </is>
      </c>
      <c r="B74" s="6" t="n">
        <v>18850000</v>
      </c>
      <c r="C74" s="6" t="n">
        <v>34982000</v>
      </c>
      <c r="D74" s="6" t="n">
        <v>18850000</v>
      </c>
      <c r="E74" s="6" t="n">
        <v>66691000</v>
      </c>
      <c r="F74" s="6" t="n">
        <v>34982000</v>
      </c>
      <c r="G74" s="6" t="n">
        <v>29104000</v>
      </c>
    </row>
    <row r="75">
      <c r="A75" s="4" t="inlineStr">
        <is>
          <t>Restricted cash</t>
        </is>
      </c>
      <c r="B75" s="6" t="n">
        <v>405000</v>
      </c>
      <c r="C75" s="6" t="n">
        <v>405000</v>
      </c>
      <c r="D75" s="6" t="n">
        <v>405000</v>
      </c>
      <c r="E75" s="6" t="n">
        <v>405000</v>
      </c>
      <c r="F75" s="6" t="n">
        <v>405000</v>
      </c>
      <c r="G75" s="6" t="n">
        <v>405000</v>
      </c>
    </row>
    <row r="76">
      <c r="A76" s="4" t="inlineStr">
        <is>
          <t>Cash and cash equivalents and restricted cash</t>
        </is>
      </c>
      <c r="B76" s="5" t="n">
        <v>19255000</v>
      </c>
      <c r="C76" s="5" t="n">
        <v>35387000</v>
      </c>
      <c r="D76" s="5" t="n">
        <v>19255000</v>
      </c>
      <c r="E76" s="5" t="n">
        <v>67096000</v>
      </c>
      <c r="F76" s="5" t="n">
        <v>35387000</v>
      </c>
      <c r="G76" s="5" t="n">
        <v>29509000</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of the Redeemable convertible preferred stock (Detail) - Surrozen Inc - USD ($) $ / shares in Units, $ in Thousands</t>
        </is>
      </c>
      <c r="B1" s="2" t="inlineStr">
        <is>
          <t>Jun. 30, 2021</t>
        </is>
      </c>
      <c r="C1" s="2" t="inlineStr">
        <is>
          <t>Dec. 31, 2020</t>
        </is>
      </c>
      <c r="D1" s="2" t="inlineStr">
        <is>
          <t>Jun. 30, 2020</t>
        </is>
      </c>
      <c r="E1" s="2" t="inlineStr">
        <is>
          <t>Dec. 31, 2019</t>
        </is>
      </c>
      <c r="F1" s="2" t="inlineStr">
        <is>
          <t>Sep. 30, 2019</t>
        </is>
      </c>
      <c r="G1" s="2" t="inlineStr">
        <is>
          <t>Dec. 31, 2018</t>
        </is>
      </c>
    </row>
    <row r="2">
      <c r="A2" s="4" t="inlineStr">
        <is>
          <t>Series A Redeemable Convertible Preferred Stock</t>
        </is>
      </c>
    </row>
    <row r="3">
      <c r="A3" s="3" t="inlineStr">
        <is>
          <t>Temporary Equity [Line Items]</t>
        </is>
      </c>
    </row>
    <row r="4">
      <c r="A4" s="4" t="inlineStr">
        <is>
          <t>Temporary Equity, Shares Authorized</t>
        </is>
      </c>
      <c r="B4" s="6" t="n">
        <v>33555555</v>
      </c>
      <c r="C4" s="6" t="n">
        <v>33555555</v>
      </c>
      <c r="E4" s="6" t="n">
        <v>33555555</v>
      </c>
    </row>
    <row r="5">
      <c r="A5" s="4" t="inlineStr">
        <is>
          <t>Temporary Equity, Shares Issued</t>
        </is>
      </c>
      <c r="B5" s="6" t="n">
        <v>33555555</v>
      </c>
      <c r="C5" s="6" t="n">
        <v>33555555</v>
      </c>
      <c r="E5" s="6" t="n">
        <v>33555555</v>
      </c>
      <c r="G5" s="6" t="n">
        <v>33555555</v>
      </c>
    </row>
    <row r="6">
      <c r="A6" s="4" t="inlineStr">
        <is>
          <t>Temporary Equity, Liquidation Preference Per Share</t>
        </is>
      </c>
      <c r="B6" s="5" t="n">
        <v>1</v>
      </c>
      <c r="C6" s="5" t="n">
        <v>1</v>
      </c>
      <c r="E6" s="5" t="n">
        <v>1</v>
      </c>
      <c r="G6" s="5" t="n">
        <v>1</v>
      </c>
    </row>
    <row r="7">
      <c r="A7" s="4" t="inlineStr">
        <is>
          <t>Temporary Equity, Liquidation Preference</t>
        </is>
      </c>
      <c r="B7" s="5" t="n">
        <v>33556</v>
      </c>
      <c r="C7" s="5" t="n">
        <v>33556</v>
      </c>
      <c r="E7" s="5" t="n">
        <v>33556</v>
      </c>
      <c r="G7" s="5" t="n">
        <v>33500</v>
      </c>
    </row>
    <row r="8">
      <c r="A8" s="4" t="inlineStr">
        <is>
          <t>Series B Redeemable Convertible Preferred Stock</t>
        </is>
      </c>
    </row>
    <row r="9">
      <c r="A9" s="3" t="inlineStr">
        <is>
          <t>Temporary Equity [Line Items]</t>
        </is>
      </c>
    </row>
    <row r="10">
      <c r="A10" s="4" t="inlineStr">
        <is>
          <t>Temporary Equity, Shares Authorized</t>
        </is>
      </c>
      <c r="B10" s="6" t="n">
        <v>33162954</v>
      </c>
      <c r="C10" s="6" t="n">
        <v>33162954</v>
      </c>
      <c r="E10" s="6" t="n">
        <v>35000000</v>
      </c>
    </row>
    <row r="11">
      <c r="A11" s="4" t="inlineStr">
        <is>
          <t>Temporary Equity, Shares Issued</t>
        </is>
      </c>
      <c r="B11" s="6" t="n">
        <v>33162954</v>
      </c>
      <c r="C11" s="6" t="n">
        <v>33162954</v>
      </c>
      <c r="E11" s="6" t="n">
        <v>33162954</v>
      </c>
      <c r="F11" s="6" t="n">
        <v>33162954</v>
      </c>
    </row>
    <row r="12">
      <c r="A12" s="4" t="inlineStr">
        <is>
          <t>Temporary Equity, Liquidation Preference Per Share</t>
        </is>
      </c>
      <c r="B12" s="8" t="n">
        <v>1.5</v>
      </c>
      <c r="C12" s="8" t="n">
        <v>1.5</v>
      </c>
      <c r="E12" s="8" t="n">
        <v>1.5</v>
      </c>
      <c r="F12" s="8" t="n">
        <v>1.5</v>
      </c>
    </row>
    <row r="13">
      <c r="A13" s="4" t="inlineStr">
        <is>
          <t>Temporary Equity, Liquidation Preference</t>
        </is>
      </c>
      <c r="B13" s="5" t="n">
        <v>49744</v>
      </c>
      <c r="C13" s="5" t="n">
        <v>49744</v>
      </c>
      <c r="E13" s="5" t="n">
        <v>49744</v>
      </c>
      <c r="F13" s="5" t="n">
        <v>49700</v>
      </c>
    </row>
    <row r="14">
      <c r="A14" s="4" t="inlineStr">
        <is>
          <t>Series C Redeemable Convertible Preferred Stock</t>
        </is>
      </c>
    </row>
    <row r="15">
      <c r="A15" s="3" t="inlineStr">
        <is>
          <t>Temporary Equity [Line Items]</t>
        </is>
      </c>
    </row>
    <row r="16">
      <c r="A16" s="4" t="inlineStr">
        <is>
          <t>Temporary Equity, Shares Authorized</t>
        </is>
      </c>
      <c r="B16" s="6" t="n">
        <v>28571429</v>
      </c>
      <c r="C16" s="6" t="n">
        <v>28571429</v>
      </c>
    </row>
    <row r="17">
      <c r="A17" s="4" t="inlineStr">
        <is>
          <t>Temporary Equity, Shares Issued</t>
        </is>
      </c>
      <c r="B17" s="6" t="n">
        <v>28571423</v>
      </c>
      <c r="C17" s="6" t="n">
        <v>28571423</v>
      </c>
      <c r="D17" s="6" t="n">
        <v>28571429</v>
      </c>
    </row>
    <row r="18">
      <c r="A18" s="4" t="inlineStr">
        <is>
          <t>Temporary Equity, Liquidation Preference Per Share</t>
        </is>
      </c>
      <c r="B18" s="8" t="n">
        <v>1.75</v>
      </c>
      <c r="C18" s="8" t="n">
        <v>1.75</v>
      </c>
      <c r="D18" s="8" t="n">
        <v>1.75</v>
      </c>
    </row>
    <row r="19">
      <c r="A19" s="4" t="inlineStr">
        <is>
          <t>Temporary Equity, Liquidation Preference</t>
        </is>
      </c>
      <c r="B19" s="5" t="n">
        <v>50000</v>
      </c>
      <c r="C19" s="5" t="n">
        <v>50000</v>
      </c>
      <c r="D19" s="5" t="n">
        <v>50000</v>
      </c>
    </row>
    <row r="20">
      <c r="A20" s="4" t="inlineStr">
        <is>
          <t>Redeemable convertible preferred stock</t>
        </is>
      </c>
    </row>
    <row r="21">
      <c r="A21" s="3" t="inlineStr">
        <is>
          <t>Temporary Equity [Line Items]</t>
        </is>
      </c>
    </row>
    <row r="22">
      <c r="A22" s="4" t="inlineStr">
        <is>
          <t>Temporary Equity, Shares Authorized</t>
        </is>
      </c>
      <c r="B22" s="6" t="n">
        <v>95289938</v>
      </c>
      <c r="C22" s="6" t="n">
        <v>95289938</v>
      </c>
      <c r="E22" s="6" t="n">
        <v>68555555</v>
      </c>
    </row>
    <row r="23">
      <c r="A23" s="4" t="inlineStr">
        <is>
          <t>Temporary Equity, Shares Issued</t>
        </is>
      </c>
      <c r="B23" s="6" t="n">
        <v>95289932</v>
      </c>
      <c r="C23" s="6" t="n">
        <v>95289932</v>
      </c>
      <c r="E23" s="6" t="n">
        <v>66718509</v>
      </c>
    </row>
    <row r="24">
      <c r="A24" s="4" t="inlineStr">
        <is>
          <t>Temporary Equity, Liquidation Preference</t>
        </is>
      </c>
      <c r="B24" s="5" t="n">
        <v>133300</v>
      </c>
      <c r="C24" s="5" t="n">
        <v>133300</v>
      </c>
      <c r="E24" s="5" t="n">
        <v>83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Redeemable Convertible Preferred Stock - Additional Information (Detail)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c r="G2" s="2" t="inlineStr">
        <is>
          <t>Sep. 30, 2019</t>
        </is>
      </c>
      <c r="H2" s="2" t="inlineStr">
        <is>
          <t>Dec. 31, 2018</t>
        </is>
      </c>
    </row>
    <row r="3">
      <c r="A3" s="3" t="inlineStr">
        <is>
          <t>Temporary Equity [Line Items]</t>
        </is>
      </c>
    </row>
    <row r="4">
      <c r="A4" s="4" t="inlineStr">
        <is>
          <t>Stock Issued During Period, Value, New Issues</t>
        </is>
      </c>
      <c r="B4" s="5" t="n">
        <v>25000</v>
      </c>
    </row>
    <row r="5">
      <c r="A5" s="4" t="inlineStr">
        <is>
          <t>Minimum</t>
        </is>
      </c>
    </row>
    <row r="6">
      <c r="A6" s="3" t="inlineStr">
        <is>
          <t>Temporary Equity [Line Items]</t>
        </is>
      </c>
    </row>
    <row r="7">
      <c r="A7" s="4" t="inlineStr">
        <is>
          <t>Stock Issued During Period, Value, New Issues</t>
        </is>
      </c>
      <c r="E7" s="5" t="n">
        <v>250000000</v>
      </c>
    </row>
    <row r="8">
      <c r="A8" s="4" t="inlineStr">
        <is>
          <t>Surrozen Inc</t>
        </is>
      </c>
    </row>
    <row r="9">
      <c r="A9" s="3" t="inlineStr">
        <is>
          <t>Temporary Equity [Line Items]</t>
        </is>
      </c>
    </row>
    <row r="10">
      <c r="A10" s="4" t="inlineStr">
        <is>
          <t>Conversion of Stock, Description</t>
        </is>
      </c>
      <c r="D10" s="4" t="inlineStr">
        <is>
          <t>1/10</t>
        </is>
      </c>
    </row>
    <row r="11">
      <c r="A11" s="4" t="inlineStr">
        <is>
          <t>Dividends Payable</t>
        </is>
      </c>
      <c r="B11" s="5" t="n">
        <v>0</v>
      </c>
      <c r="C11" s="5" t="n">
        <v>0</v>
      </c>
      <c r="E11" s="6" t="n">
        <v>0</v>
      </c>
    </row>
    <row r="12">
      <c r="A12" s="4" t="inlineStr">
        <is>
          <t>Surrozen Inc | Maximum</t>
        </is>
      </c>
    </row>
    <row r="13">
      <c r="A13" s="3" t="inlineStr">
        <is>
          <t>Temporary Equity [Line Items]</t>
        </is>
      </c>
    </row>
    <row r="14">
      <c r="A14" s="4" t="inlineStr">
        <is>
          <t>Proceeds from Issuance Initial Public Offering</t>
        </is>
      </c>
      <c r="C14" s="6" t="n">
        <v>40000000</v>
      </c>
      <c r="E14" s="5" t="n">
        <v>40000000</v>
      </c>
    </row>
    <row r="15">
      <c r="A15" s="4" t="inlineStr">
        <is>
          <t>Surrozen Inc | Minimum</t>
        </is>
      </c>
    </row>
    <row r="16">
      <c r="A16" s="3" t="inlineStr">
        <is>
          <t>Temporary Equity [Line Items]</t>
        </is>
      </c>
    </row>
    <row r="17">
      <c r="A17" s="4" t="inlineStr">
        <is>
          <t>Stock Issued During Period, Value, New Issues</t>
        </is>
      </c>
      <c r="C17" s="5" t="n">
        <v>250000000</v>
      </c>
    </row>
    <row r="18">
      <c r="A18" s="4" t="inlineStr">
        <is>
          <t>Surrozen Inc | Series A Redeemable Convertible Preferred Stock</t>
        </is>
      </c>
    </row>
    <row r="19">
      <c r="A19" s="3" t="inlineStr">
        <is>
          <t>Temporary Equity [Line Items]</t>
        </is>
      </c>
    </row>
    <row r="20">
      <c r="A20" s="4" t="inlineStr">
        <is>
          <t>Temporary Equity, Shares Issued</t>
        </is>
      </c>
      <c r="B20" s="6" t="n">
        <v>33555555</v>
      </c>
      <c r="C20" s="6" t="n">
        <v>33555555</v>
      </c>
      <c r="E20" s="6" t="n">
        <v>33555555</v>
      </c>
      <c r="F20" s="6" t="n">
        <v>33555555</v>
      </c>
      <c r="H20" s="6" t="n">
        <v>33555555</v>
      </c>
    </row>
    <row r="21">
      <c r="A21" s="4" t="inlineStr">
        <is>
          <t>Temporary Equity, Liquidation Preference Per Share</t>
        </is>
      </c>
      <c r="B21" s="5" t="n">
        <v>1</v>
      </c>
      <c r="C21" s="5" t="n">
        <v>1</v>
      </c>
      <c r="E21" s="5" t="n">
        <v>1</v>
      </c>
      <c r="F21" s="5" t="n">
        <v>1</v>
      </c>
      <c r="H21" s="5" t="n">
        <v>1</v>
      </c>
    </row>
    <row r="22">
      <c r="A22" s="4" t="inlineStr">
        <is>
          <t>Temporary Equity, Liquidation Preference</t>
        </is>
      </c>
      <c r="B22" s="5" t="n">
        <v>33556000</v>
      </c>
      <c r="C22" s="5" t="n">
        <v>33556000</v>
      </c>
      <c r="E22" s="5" t="n">
        <v>33556000</v>
      </c>
      <c r="F22" s="5" t="n">
        <v>33556000</v>
      </c>
      <c r="H22" s="5" t="n">
        <v>33500000</v>
      </c>
    </row>
    <row r="23">
      <c r="A23" s="4" t="inlineStr">
        <is>
          <t>Redeemable Preferred Stock Dividends</t>
        </is>
      </c>
      <c r="C23" s="8" t="n">
        <v>0.08</v>
      </c>
      <c r="E23" s="8" t="n">
        <v>0.08</v>
      </c>
    </row>
    <row r="24">
      <c r="A24" s="4" t="inlineStr">
        <is>
          <t>Temporary Equity, Liquidation Preference Per Share</t>
        </is>
      </c>
      <c r="B24" s="5" t="n">
        <v>1</v>
      </c>
      <c r="C24" s="5" t="n">
        <v>1</v>
      </c>
      <c r="E24" s="5" t="n">
        <v>1</v>
      </c>
      <c r="F24" s="5" t="n">
        <v>1</v>
      </c>
      <c r="H24" s="5" t="n">
        <v>1</v>
      </c>
    </row>
    <row r="25">
      <c r="A25" s="4" t="inlineStr">
        <is>
          <t>Surrozen Inc | Series B Redeemable Convertible Preferred Stock</t>
        </is>
      </c>
    </row>
    <row r="26">
      <c r="A26" s="3" t="inlineStr">
        <is>
          <t>Temporary Equity [Line Items]</t>
        </is>
      </c>
    </row>
    <row r="27">
      <c r="A27" s="4" t="inlineStr">
        <is>
          <t>Temporary Equity, Shares Issued</t>
        </is>
      </c>
      <c r="B27" s="6" t="n">
        <v>33162954</v>
      </c>
      <c r="C27" s="6" t="n">
        <v>33162954</v>
      </c>
      <c r="E27" s="6" t="n">
        <v>33162954</v>
      </c>
      <c r="F27" s="6" t="n">
        <v>33162954</v>
      </c>
      <c r="G27" s="6" t="n">
        <v>33162954</v>
      </c>
    </row>
    <row r="28">
      <c r="A28" s="4" t="inlineStr">
        <is>
          <t>Temporary Equity, Liquidation Preference Per Share</t>
        </is>
      </c>
      <c r="B28" s="8" t="n">
        <v>1.5</v>
      </c>
      <c r="C28" s="8" t="n">
        <v>1.5</v>
      </c>
      <c r="E28" s="8" t="n">
        <v>1.5</v>
      </c>
      <c r="F28" s="8" t="n">
        <v>1.5</v>
      </c>
      <c r="G28" s="8" t="n">
        <v>1.5</v>
      </c>
    </row>
    <row r="29">
      <c r="A29" s="4" t="inlineStr">
        <is>
          <t>Temporary Equity, Liquidation Preference</t>
        </is>
      </c>
      <c r="B29" s="5" t="n">
        <v>49744000</v>
      </c>
      <c r="C29" s="5" t="n">
        <v>49744000</v>
      </c>
      <c r="E29" s="5" t="n">
        <v>49744000</v>
      </c>
      <c r="F29" s="5" t="n">
        <v>49744000</v>
      </c>
      <c r="G29" s="5" t="n">
        <v>49700000</v>
      </c>
    </row>
    <row r="30">
      <c r="A30" s="4" t="inlineStr">
        <is>
          <t>Redeemable Preferred Stock Dividends</t>
        </is>
      </c>
      <c r="C30" s="8" t="n">
        <v>0.12</v>
      </c>
      <c r="E30" s="8" t="n">
        <v>0.12</v>
      </c>
    </row>
    <row r="31">
      <c r="A31" s="4" t="inlineStr">
        <is>
          <t>Temporary Equity, Liquidation Preference Per Share</t>
        </is>
      </c>
      <c r="B31" s="8" t="n">
        <v>1.5</v>
      </c>
      <c r="C31" s="8" t="n">
        <v>1.5</v>
      </c>
      <c r="E31" s="8" t="n">
        <v>1.5</v>
      </c>
      <c r="F31" s="8" t="n">
        <v>1.5</v>
      </c>
      <c r="G31" s="8" t="n">
        <v>1.5</v>
      </c>
    </row>
    <row r="32">
      <c r="A32" s="4" t="inlineStr">
        <is>
          <t>Surrozen Inc | Series C Redeemable Convertible Preferred Stock</t>
        </is>
      </c>
    </row>
    <row r="33">
      <c r="A33" s="3" t="inlineStr">
        <is>
          <t>Temporary Equity [Line Items]</t>
        </is>
      </c>
    </row>
    <row r="34">
      <c r="A34" s="4" t="inlineStr">
        <is>
          <t>Temporary Equity, Shares Issued</t>
        </is>
      </c>
      <c r="B34" s="6" t="n">
        <v>28571423</v>
      </c>
      <c r="C34" s="6" t="n">
        <v>28571423</v>
      </c>
      <c r="D34" s="6" t="n">
        <v>28571429</v>
      </c>
      <c r="E34" s="6" t="n">
        <v>28571423</v>
      </c>
    </row>
    <row r="35">
      <c r="A35" s="4" t="inlineStr">
        <is>
          <t>Temporary Equity, Liquidation Preference Per Share</t>
        </is>
      </c>
      <c r="B35" s="8" t="n">
        <v>1.75</v>
      </c>
      <c r="C35" s="8" t="n">
        <v>1.75</v>
      </c>
      <c r="D35" s="8" t="n">
        <v>1.75</v>
      </c>
      <c r="E35" s="8" t="n">
        <v>1.75</v>
      </c>
    </row>
    <row r="36">
      <c r="A36" s="4" t="inlineStr">
        <is>
          <t>Temporary Equity, Liquidation Preference</t>
        </is>
      </c>
      <c r="B36" s="5" t="n">
        <v>50000000</v>
      </c>
      <c r="C36" s="5" t="n">
        <v>50000000</v>
      </c>
      <c r="D36" s="5" t="n">
        <v>50000000</v>
      </c>
      <c r="E36" s="5" t="n">
        <v>50000000</v>
      </c>
    </row>
    <row r="37">
      <c r="A37" s="4" t="inlineStr">
        <is>
          <t>Redeemable Preferred Stock Dividends</t>
        </is>
      </c>
      <c r="C37" s="8" t="n">
        <v>0.14</v>
      </c>
      <c r="E37" s="8" t="n">
        <v>0.14</v>
      </c>
    </row>
    <row r="38">
      <c r="A38" s="4" t="inlineStr">
        <is>
          <t>Temporary Equity, Liquidation Preference Per Share</t>
        </is>
      </c>
      <c r="B38" s="8" t="n">
        <v>1.75</v>
      </c>
      <c r="C38" s="8" t="n">
        <v>1.75</v>
      </c>
      <c r="D38" s="8" t="n">
        <v>1.75</v>
      </c>
      <c r="E38" s="8" t="n">
        <v>1.7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for Future Issuance (Detail) - Surrozen Inc - shares</t>
        </is>
      </c>
      <c r="B1" s="2" t="inlineStr">
        <is>
          <t>Jun. 30, 2021</t>
        </is>
      </c>
      <c r="C1" s="2" t="inlineStr">
        <is>
          <t>Dec. 31, 2020</t>
        </is>
      </c>
    </row>
    <row r="2">
      <c r="A2" s="3" t="inlineStr">
        <is>
          <t>Schedule of Common Stock Capital Shares Reserved for Future Issuance [Line Items]</t>
        </is>
      </c>
    </row>
    <row r="3">
      <c r="A3" s="4" t="inlineStr">
        <is>
          <t>Common stock reserved for future issuance</t>
        </is>
      </c>
      <c r="B3" s="6" t="n">
        <v>104162627</v>
      </c>
      <c r="C3" s="6" t="n">
        <v>102882908</v>
      </c>
    </row>
    <row r="4">
      <c r="A4" s="4" t="inlineStr">
        <is>
          <t>Redeemable Convertible Preferred Stock as Converted Issued</t>
        </is>
      </c>
    </row>
    <row r="5">
      <c r="A5" s="3" t="inlineStr">
        <is>
          <t>Schedule of Common Stock Capital Shares Reserved for Future Issuance [Line Items]</t>
        </is>
      </c>
    </row>
    <row r="6">
      <c r="A6" s="4" t="inlineStr">
        <is>
          <t>Common stock reserved for future issuance</t>
        </is>
      </c>
      <c r="B6" s="6" t="n">
        <v>95289932</v>
      </c>
      <c r="C6" s="6" t="n">
        <v>95289932</v>
      </c>
    </row>
    <row r="7">
      <c r="A7" s="4" t="inlineStr">
        <is>
          <t>Redeemable Convertible Preferred Stock as Converted Unissued</t>
        </is>
      </c>
    </row>
    <row r="8">
      <c r="A8" s="3" t="inlineStr">
        <is>
          <t>Schedule of Common Stock Capital Shares Reserved for Future Issuance [Line Items]</t>
        </is>
      </c>
    </row>
    <row r="9">
      <c r="A9" s="4" t="inlineStr">
        <is>
          <t>Common stock reserved for future issuance</t>
        </is>
      </c>
      <c r="B9" s="6" t="n">
        <v>6</v>
      </c>
      <c r="C9" s="6" t="n">
        <v>6</v>
      </c>
    </row>
    <row r="10">
      <c r="A10" s="4" t="inlineStr">
        <is>
          <t>Options Outstanding</t>
        </is>
      </c>
    </row>
    <row r="11">
      <c r="A11" s="3" t="inlineStr">
        <is>
          <t>Schedule of Common Stock Capital Shares Reserved for Future Issuance [Line Items]</t>
        </is>
      </c>
    </row>
    <row r="12">
      <c r="A12" s="4" t="inlineStr">
        <is>
          <t>Common stock reserved for future issuance</t>
        </is>
      </c>
      <c r="B12" s="6" t="n">
        <v>8429189</v>
      </c>
      <c r="C12" s="6" t="n">
        <v>6093611</v>
      </c>
    </row>
    <row r="13">
      <c r="A13" s="4" t="inlineStr">
        <is>
          <t>Shares Available for Future Stock Option Grants</t>
        </is>
      </c>
    </row>
    <row r="14">
      <c r="A14" s="3" t="inlineStr">
        <is>
          <t>Schedule of Common Stock Capital Shares Reserved for Future Issuance [Line Items]</t>
        </is>
      </c>
    </row>
    <row r="15">
      <c r="A15" s="4" t="inlineStr">
        <is>
          <t>Common stock reserved for future issuance</t>
        </is>
      </c>
      <c r="B15" s="6" t="n">
        <v>443500</v>
      </c>
      <c r="C15" s="6" t="n">
        <v>14993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Plan - Summary of Stock Option Activity (Details) - Surrozen Inc - USD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Number of Options Outstanding, Beginning Balance</t>
        </is>
      </c>
      <c r="B4" s="6" t="n">
        <v>6093611</v>
      </c>
      <c r="C4" s="6" t="n">
        <v>4091000</v>
      </c>
    </row>
    <row r="5">
      <c r="A5" s="4" t="inlineStr">
        <is>
          <t>Number of Options Granted</t>
        </is>
      </c>
      <c r="B5" s="6" t="n">
        <v>3094625</v>
      </c>
      <c r="C5" s="6" t="n">
        <v>2600000</v>
      </c>
    </row>
    <row r="6">
      <c r="A6" s="4" t="inlineStr">
        <is>
          <t>Number of Options Exercised</t>
        </is>
      </c>
      <c r="B6" s="6" t="n">
        <v>-720531</v>
      </c>
      <c r="C6" s="6" t="n">
        <v>-407000</v>
      </c>
    </row>
    <row r="7">
      <c r="A7" s="4" t="inlineStr">
        <is>
          <t>Number of Options Cancelled</t>
        </is>
      </c>
      <c r="B7" s="6" t="n">
        <v>-38516</v>
      </c>
      <c r="C7" s="6" t="n">
        <v>-190000</v>
      </c>
    </row>
    <row r="8">
      <c r="A8" s="4" t="inlineStr">
        <is>
          <t>Number of Options Outstanding, Ending Balance</t>
        </is>
      </c>
      <c r="B8" s="6" t="n">
        <v>8429189</v>
      </c>
      <c r="C8" s="6" t="n">
        <v>6093611</v>
      </c>
      <c r="D8" s="6" t="n">
        <v>4091000</v>
      </c>
    </row>
    <row r="9">
      <c r="A9" s="4" t="inlineStr">
        <is>
          <t>Number of Options Options outstanding and exercisable</t>
        </is>
      </c>
      <c r="B9" s="6" t="n">
        <v>8429189</v>
      </c>
      <c r="C9" s="6" t="n">
        <v>6094000</v>
      </c>
    </row>
    <row r="10">
      <c r="A10" s="4" t="inlineStr">
        <is>
          <t>Number of Options Options vested and expect to vest</t>
        </is>
      </c>
      <c r="B10" s="6" t="n">
        <v>8429189</v>
      </c>
      <c r="C10" s="6" t="n">
        <v>6094000</v>
      </c>
    </row>
    <row r="11">
      <c r="A11" s="4" t="inlineStr">
        <is>
          <t>Weighted Average Exercise Price Outstanding, Beginning Balance</t>
        </is>
      </c>
      <c r="B11" s="8" t="n">
        <v>0.4</v>
      </c>
      <c r="C11" s="8" t="n">
        <v>0.17</v>
      </c>
    </row>
    <row r="12">
      <c r="A12" s="4" t="inlineStr">
        <is>
          <t>Weighted Average Exercise Price Granted</t>
        </is>
      </c>
      <c r="B12" s="9" t="n">
        <v>1.85</v>
      </c>
      <c r="C12" s="9" t="n">
        <v>0.76</v>
      </c>
    </row>
    <row r="13">
      <c r="A13" s="4" t="inlineStr">
        <is>
          <t>Weighted Average Exercise Price Exercised</t>
        </is>
      </c>
      <c r="B13" s="9" t="n">
        <v>0.4</v>
      </c>
      <c r="C13" s="9" t="n">
        <v>0.44</v>
      </c>
    </row>
    <row r="14">
      <c r="A14" s="4" t="inlineStr">
        <is>
          <t>Weighted Average Exercise Price Cancelled</t>
        </is>
      </c>
      <c r="B14" s="9" t="n">
        <v>0.85</v>
      </c>
      <c r="C14" s="9" t="n">
        <v>0.31</v>
      </c>
    </row>
    <row r="15">
      <c r="A15" s="4" t="inlineStr">
        <is>
          <t>Weighted Average Exercise Price Outstanding, Ending Balance</t>
        </is>
      </c>
      <c r="B15" s="9" t="n">
        <v>0.93</v>
      </c>
      <c r="C15" s="9" t="n">
        <v>0.4</v>
      </c>
      <c r="D15" s="8" t="n">
        <v>0.17</v>
      </c>
    </row>
    <row r="16">
      <c r="A16" s="4" t="inlineStr">
        <is>
          <t>Weighted Average Exercise Price Options outstanding and exercisable</t>
        </is>
      </c>
      <c r="B16" s="9" t="n">
        <v>0.93</v>
      </c>
      <c r="C16" s="9" t="n">
        <v>0.4</v>
      </c>
    </row>
    <row r="17">
      <c r="A17" s="4" t="inlineStr">
        <is>
          <t>Weighted Average Exercise Price Options vested and expect to vest</t>
        </is>
      </c>
      <c r="B17" s="8" t="n">
        <v>0.93</v>
      </c>
      <c r="C17" s="8" t="n">
        <v>0.4</v>
      </c>
    </row>
    <row r="18">
      <c r="A18" s="4" t="inlineStr">
        <is>
          <t>Weighted Average Remaining Contractual Life (In Years)</t>
        </is>
      </c>
      <c r="B18" s="4" t="inlineStr">
        <is>
          <t>8 years 7 months 6 days</t>
        </is>
      </c>
      <c r="C18" s="4" t="inlineStr">
        <is>
          <t>8 years 5 months 4 days</t>
        </is>
      </c>
      <c r="D18" s="4" t="inlineStr">
        <is>
          <t>8 years 7 months 28 days</t>
        </is>
      </c>
    </row>
    <row r="19">
      <c r="A19" s="4" t="inlineStr">
        <is>
          <t>Weighted Average Remaining Contractual Life (In Years) Options outstanding and exercisable</t>
        </is>
      </c>
      <c r="B19" s="4" t="inlineStr">
        <is>
          <t>8 years 7 months 6 days</t>
        </is>
      </c>
      <c r="C19" s="4" t="inlineStr">
        <is>
          <t>8 years 5 months 4 days</t>
        </is>
      </c>
    </row>
    <row r="20">
      <c r="A20" s="4" t="inlineStr">
        <is>
          <t>Weighted Average Remaining Contractual Life (In Years) Options vested and expect to vest</t>
        </is>
      </c>
      <c r="B20" s="4" t="inlineStr">
        <is>
          <t>8 years 7 months 6 days</t>
        </is>
      </c>
      <c r="C20" s="4" t="inlineStr">
        <is>
          <t>8 years 5 months 4 days</t>
        </is>
      </c>
    </row>
    <row r="21">
      <c r="A21" s="4" t="inlineStr">
        <is>
          <t>Aggregate Intrinsic Value</t>
        </is>
      </c>
      <c r="B21" s="5" t="n">
        <v>7332</v>
      </c>
      <c r="C21" s="5" t="n">
        <v>7868</v>
      </c>
    </row>
    <row r="22">
      <c r="A22" s="4" t="inlineStr">
        <is>
          <t>Aggregate Intrinsic Value Options outstanding and exercisable</t>
        </is>
      </c>
      <c r="B22" s="6" t="n">
        <v>7332</v>
      </c>
      <c r="C22" s="6" t="n">
        <v>7868</v>
      </c>
    </row>
    <row r="23">
      <c r="A23" s="4" t="inlineStr">
        <is>
          <t>Aggregate Intrinsic Value Options vested and expect to vest</t>
        </is>
      </c>
      <c r="B23" s="5" t="n">
        <v>7332</v>
      </c>
      <c r="C23" s="5" t="n">
        <v>7868</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Plan - Summary of  RSU Activity (Details) - Surrozen Inc - Restricted Stock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Shares RSAs, unvested, Beginning Balance</t>
        </is>
      </c>
      <c r="B4" s="6" t="n">
        <v>263022</v>
      </c>
      <c r="C4" s="6" t="n">
        <v>461000</v>
      </c>
    </row>
    <row r="5">
      <c r="A5" s="4" t="inlineStr">
        <is>
          <t>Number of Shares RSAs, Granted</t>
        </is>
      </c>
      <c r="B5" s="6" t="n">
        <v>1100000</v>
      </c>
      <c r="C5" s="6" t="n">
        <v>100000</v>
      </c>
    </row>
    <row r="6">
      <c r="A6" s="4" t="inlineStr">
        <is>
          <t>Number of Shares RSAs, Cancelled</t>
        </is>
      </c>
      <c r="B6" s="6" t="n">
        <v>-93750</v>
      </c>
      <c r="C6" s="6" t="n">
        <v>-29000</v>
      </c>
    </row>
    <row r="7">
      <c r="A7" s="4" t="inlineStr">
        <is>
          <t>Number of Shares RSAs, Vested</t>
        </is>
      </c>
      <c r="B7" s="6" t="n">
        <v>-154686</v>
      </c>
      <c r="C7" s="6" t="n">
        <v>-269000</v>
      </c>
    </row>
    <row r="8">
      <c r="A8" s="4" t="inlineStr">
        <is>
          <t>Number of Shares RSAs, unvested, Ending Balance</t>
        </is>
      </c>
      <c r="B8" s="6" t="n">
        <v>1114586</v>
      </c>
      <c r="C8" s="6" t="n">
        <v>263022</v>
      </c>
    </row>
    <row r="9">
      <c r="A9" s="4" t="inlineStr">
        <is>
          <t>Weighted Average Grant Date Fair Value RSAs, unvested, Beginning Balance</t>
        </is>
      </c>
      <c r="B9" s="8" t="n">
        <v>0.6899999999999999</v>
      </c>
      <c r="C9" s="8" t="n">
        <v>0.27</v>
      </c>
    </row>
    <row r="10">
      <c r="A10" s="4" t="inlineStr">
        <is>
          <t>Weighted Average Grant Date Fair Value RSAs, Granted</t>
        </is>
      </c>
      <c r="B10" s="9" t="n">
        <v>1.75</v>
      </c>
      <c r="C10" s="9" t="n">
        <v>1.2</v>
      </c>
    </row>
    <row r="11">
      <c r="A11" s="4" t="inlineStr">
        <is>
          <t>Weighted Average Grant Date Fair Value RSAs, Cancelled</t>
        </is>
      </c>
      <c r="B11" s="9" t="n">
        <v>1.71</v>
      </c>
      <c r="C11" s="9" t="n">
        <v>0.09</v>
      </c>
    </row>
    <row r="12">
      <c r="A12" s="4" t="inlineStr">
        <is>
          <t>Weighted Average Grant Date Fair Value RSAs, Vested</t>
        </is>
      </c>
      <c r="B12" s="9" t="n">
        <v>1.13</v>
      </c>
      <c r="C12" s="9" t="n">
        <v>0.22</v>
      </c>
    </row>
    <row r="13">
      <c r="A13" s="4" t="inlineStr">
        <is>
          <t>Weighted Average Grant Date Fair Value RSAs, unvested, Ending Balance</t>
        </is>
      </c>
      <c r="B13" s="8" t="n">
        <v>1.59</v>
      </c>
      <c r="C13" s="8" t="n">
        <v>0.689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24" customWidth="1" min="5" max="5"/>
  </cols>
  <sheetData>
    <row r="1">
      <c r="A1" s="1" t="inlineStr">
        <is>
          <t>Stock-Based Compensation Plan - Schedule of Weighted-Average Assumptions Used to Estimate Fair Value of Stock Options Using Black-Scholes Option Pricing Model (Details) - Surrozen Inc</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Compensation Arrangement by Share-based Payment Award [Line Items]</t>
        </is>
      </c>
    </row>
    <row r="4">
      <c r="A4" s="4" t="inlineStr">
        <is>
          <t>Expected term (in years)</t>
        </is>
      </c>
      <c r="B4" s="4" t="inlineStr">
        <is>
          <t>5 days 22 hours</t>
        </is>
      </c>
      <c r="C4" s="4" t="inlineStr">
        <is>
          <t>5 days 23 hours</t>
        </is>
      </c>
    </row>
    <row r="5">
      <c r="A5" s="4" t="inlineStr">
        <is>
          <t>Expected volatility</t>
        </is>
      </c>
      <c r="B5" s="4" t="inlineStr">
        <is>
          <t>63.43%</t>
        </is>
      </c>
      <c r="C5" s="4" t="inlineStr">
        <is>
          <t>59.24%</t>
        </is>
      </c>
    </row>
    <row r="6">
      <c r="A6" s="4" t="inlineStr">
        <is>
          <t>Risk-free interest rate</t>
        </is>
      </c>
      <c r="B6" s="4" t="inlineStr">
        <is>
          <t>0.78%</t>
        </is>
      </c>
      <c r="C6" s="4" t="inlineStr">
        <is>
          <t>1.36%</t>
        </is>
      </c>
    </row>
    <row r="7">
      <c r="A7" s="4" t="inlineStr">
        <is>
          <t>Dividend yield</t>
        </is>
      </c>
      <c r="B7" s="4" t="inlineStr">
        <is>
          <t xml:space="preserve"> </t>
        </is>
      </c>
      <c r="C7" s="4" t="inlineStr">
        <is>
          <t xml:space="preserve"> </t>
        </is>
      </c>
    </row>
    <row r="8">
      <c r="A8" s="4" t="inlineStr">
        <is>
          <t>Maximum</t>
        </is>
      </c>
    </row>
    <row r="9">
      <c r="A9" s="3" t="inlineStr">
        <is>
          <t>Share-based Compensation Arrangement by Share-based Payment Award [Line Items]</t>
        </is>
      </c>
    </row>
    <row r="10">
      <c r="A10" s="4" t="inlineStr">
        <is>
          <t>Expected term (in years)</t>
        </is>
      </c>
      <c r="D10" s="4" t="inlineStr">
        <is>
          <t>6 years 25 days</t>
        </is>
      </c>
      <c r="E10" s="4" t="inlineStr">
        <is>
          <t>6 years 29 days</t>
        </is>
      </c>
    </row>
    <row r="11">
      <c r="A11" s="4" t="inlineStr">
        <is>
          <t>Expected volatility</t>
        </is>
      </c>
      <c r="D11" s="4" t="inlineStr">
        <is>
          <t>62.88%</t>
        </is>
      </c>
      <c r="E11" s="4" t="inlineStr">
        <is>
          <t>64.12%</t>
        </is>
      </c>
    </row>
    <row r="12">
      <c r="A12" s="4" t="inlineStr">
        <is>
          <t>Risk-free interest rate</t>
        </is>
      </c>
      <c r="D12" s="4" t="inlineStr">
        <is>
          <t>1.48%</t>
        </is>
      </c>
      <c r="E12" s="4" t="inlineStr">
        <is>
          <t>2.48%</t>
        </is>
      </c>
    </row>
    <row r="13">
      <c r="A13" s="4" t="inlineStr">
        <is>
          <t>Minimum</t>
        </is>
      </c>
    </row>
    <row r="14">
      <c r="A14" s="3" t="inlineStr">
        <is>
          <t>Share-based Compensation Arrangement by Share-based Payment Award [Line Items]</t>
        </is>
      </c>
    </row>
    <row r="15">
      <c r="A15" s="4" t="inlineStr">
        <is>
          <t>Expected term (in years)</t>
        </is>
      </c>
      <c r="D15" s="4" t="inlineStr">
        <is>
          <t>5 years 11 months 15 days</t>
        </is>
      </c>
      <c r="E15" s="4" t="inlineStr">
        <is>
          <t>5 years 11 months 1 day</t>
        </is>
      </c>
    </row>
    <row r="16">
      <c r="A16" s="4" t="inlineStr">
        <is>
          <t>Expected volatility</t>
        </is>
      </c>
      <c r="D16" s="4" t="inlineStr">
        <is>
          <t>58.71%</t>
        </is>
      </c>
      <c r="E16" s="4" t="inlineStr">
        <is>
          <t>59.76%</t>
        </is>
      </c>
    </row>
    <row r="17">
      <c r="A17" s="4" t="inlineStr">
        <is>
          <t>Risk-free interest rate</t>
        </is>
      </c>
      <c r="D17" s="4" t="inlineStr">
        <is>
          <t>0.31%</t>
        </is>
      </c>
      <c r="E17" s="4" t="inlineStr">
        <is>
          <t>1.42%</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Plan -  Summary of Stock-based Compensation Expense (Details) - Surrozen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5" t="n">
        <v>1007</v>
      </c>
      <c r="C4" s="5" t="n">
        <v>308</v>
      </c>
      <c r="D4" s="5" t="n">
        <v>635</v>
      </c>
      <c r="E4" s="5" t="n">
        <v>790</v>
      </c>
    </row>
    <row r="5">
      <c r="A5" s="4" t="inlineStr">
        <is>
          <t>Research and Development</t>
        </is>
      </c>
    </row>
    <row r="6">
      <c r="A6" s="3" t="inlineStr">
        <is>
          <t>Share-based Payment Arrangement, Expensed and Capitalized, Amount [Line Items]</t>
        </is>
      </c>
    </row>
    <row r="7">
      <c r="A7" s="4" t="inlineStr">
        <is>
          <t>Total stock-based compensation expense</t>
        </is>
      </c>
      <c r="B7" s="6" t="n">
        <v>347</v>
      </c>
      <c r="C7" s="6" t="n">
        <v>201</v>
      </c>
      <c r="D7" s="6" t="n">
        <v>423</v>
      </c>
      <c r="E7" s="6" t="n">
        <v>687</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660</v>
      </c>
      <c r="C10" s="5" t="n">
        <v>107</v>
      </c>
      <c r="D10" s="5" t="n">
        <v>212</v>
      </c>
      <c r="E10" s="5" t="n">
        <v>1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7" customWidth="1" min="2" max="2"/>
    <col width="30" customWidth="1" min="3" max="3"/>
    <col width="38" customWidth="1" min="4" max="4"/>
    <col width="21" customWidth="1" min="5" max="5"/>
    <col width="38" customWidth="1" min="6" max="6"/>
    <col width="37" customWidth="1" min="7" max="7"/>
  </cols>
  <sheetData>
    <row r="1">
      <c r="A1" s="1" t="inlineStr">
        <is>
          <t>Stock-Based Compensation Plan - Additional Information (Details) - Surrozen Inc $ / shares in Units, $ in Thousands</t>
        </is>
      </c>
      <c r="B1" s="2" t="inlineStr">
        <is>
          <t>Dec. 31, 2020USD ($)$ / sharesshares</t>
        </is>
      </c>
      <c r="C1" s="2" t="inlineStr">
        <is>
          <t>Dec. 31, 2015$ / sharesshares</t>
        </is>
      </c>
      <c r="D1" s="2" t="inlineStr">
        <is>
          <t>Jun. 30, 2021USD ($)d$ / sharesshares</t>
        </is>
      </c>
      <c r="E1" s="2" t="inlineStr">
        <is>
          <t>Jun. 30, 2020USD ($)</t>
        </is>
      </c>
      <c r="F1" s="2" t="inlineStr">
        <is>
          <t>Dec. 31, 2020USD ($)d$ / sharesshares</t>
        </is>
      </c>
      <c r="G1" s="2" t="inlineStr">
        <is>
          <t>Dec. 31, 2019USD ($)$ / sharesshares</t>
        </is>
      </c>
    </row>
    <row r="2">
      <c r="A2" s="3" t="inlineStr">
        <is>
          <t>Share-based Compensation Arrangement by Share-based Payment Award [Line Items]</t>
        </is>
      </c>
    </row>
    <row r="3">
      <c r="A3" s="4" t="inlineStr">
        <is>
          <t>Shares Reserved For Future Issuance</t>
        </is>
      </c>
      <c r="B3" s="6" t="n">
        <v>102882908</v>
      </c>
      <c r="D3" s="6" t="n">
        <v>104162627</v>
      </c>
      <c r="F3" s="6" t="n">
        <v>102882908</v>
      </c>
    </row>
    <row r="4">
      <c r="A4" s="4" t="inlineStr">
        <is>
          <t>contractual life</t>
        </is>
      </c>
      <c r="D4" s="4" t="inlineStr">
        <is>
          <t>8 years 7 months 6 days</t>
        </is>
      </c>
      <c r="F4" s="4" t="inlineStr">
        <is>
          <t>8 years 5 months 4 days</t>
        </is>
      </c>
      <c r="G4" s="4" t="inlineStr">
        <is>
          <t>8 years 7 months 28 days</t>
        </is>
      </c>
    </row>
    <row r="5">
      <c r="A5" s="4" t="inlineStr">
        <is>
          <t>Total stock-based compensation expense | $</t>
        </is>
      </c>
      <c r="D5" s="5" t="n">
        <v>1007</v>
      </c>
      <c r="E5" s="5" t="n">
        <v>308</v>
      </c>
      <c r="F5" s="5" t="n">
        <v>635</v>
      </c>
      <c r="G5" s="5" t="n">
        <v>790</v>
      </c>
    </row>
    <row r="6">
      <c r="A6" s="4" t="inlineStr">
        <is>
          <t>Employee Stock Option | Share Based Compensation Award Remaining Vesting Tranche Per Month</t>
        </is>
      </c>
    </row>
    <row r="7">
      <c r="A7" s="3" t="inlineStr">
        <is>
          <t>Share-based Compensation Arrangement by Share-based Payment Award [Line Items]</t>
        </is>
      </c>
    </row>
    <row r="8">
      <c r="A8" s="4" t="inlineStr">
        <is>
          <t>Number of Options Vested Per Month | d</t>
        </is>
      </c>
      <c r="D8" s="12" t="n">
        <v>0.02083</v>
      </c>
    </row>
    <row r="9">
      <c r="A9" s="4" t="inlineStr">
        <is>
          <t>Restricted Stock</t>
        </is>
      </c>
    </row>
    <row r="10">
      <c r="A10" s="3" t="inlineStr">
        <is>
          <t>Share-based Compensation Arrangement by Share-based Payment Award [Line Items]</t>
        </is>
      </c>
    </row>
    <row r="11">
      <c r="A11" s="4" t="inlineStr">
        <is>
          <t>Number of Shares RSAs, Granted</t>
        </is>
      </c>
      <c r="D11" s="6" t="n">
        <v>1100000</v>
      </c>
      <c r="F11" s="6" t="n">
        <v>100000</v>
      </c>
    </row>
    <row r="12">
      <c r="A12" s="4" t="inlineStr">
        <is>
          <t>Granted in Period, weighted average fair value | $ / shares</t>
        </is>
      </c>
      <c r="D12" s="8" t="n">
        <v>1.75</v>
      </c>
      <c r="F12" s="8" t="n">
        <v>1.2</v>
      </c>
    </row>
    <row r="13">
      <c r="A13" s="4" t="inlineStr">
        <is>
          <t>Number of RSU oustanding</t>
        </is>
      </c>
      <c r="B13" s="6" t="n">
        <v>263022</v>
      </c>
      <c r="D13" s="6" t="n">
        <v>1114586</v>
      </c>
      <c r="F13" s="6" t="n">
        <v>263022</v>
      </c>
      <c r="G13" s="6" t="n">
        <v>461000</v>
      </c>
    </row>
    <row r="14">
      <c r="A14" s="4" t="inlineStr">
        <is>
          <t>Early Exercise of Stock Options</t>
        </is>
      </c>
    </row>
    <row r="15">
      <c r="A15" s="3" t="inlineStr">
        <is>
          <t>Share-based Compensation Arrangement by Share-based Payment Award [Line Items]</t>
        </is>
      </c>
    </row>
    <row r="16">
      <c r="A16" s="4" t="inlineStr">
        <is>
          <t>Vesting Period</t>
        </is>
      </c>
      <c r="D16" s="4" t="inlineStr">
        <is>
          <t>4 years</t>
        </is>
      </c>
      <c r="F16" s="4" t="inlineStr">
        <is>
          <t>4 years</t>
        </is>
      </c>
    </row>
    <row r="17">
      <c r="A17" s="4" t="inlineStr">
        <is>
          <t>Number of Options Vested Per Month | d</t>
        </is>
      </c>
      <c r="D17" s="12" t="n">
        <v>0.02083</v>
      </c>
      <c r="F17" s="12" t="n">
        <v>0.02083</v>
      </c>
    </row>
    <row r="18">
      <c r="A18" s="4" t="inlineStr">
        <is>
          <t>Repurchase Price Per Share | $ / shares</t>
        </is>
      </c>
      <c r="B18" s="8" t="n">
        <v>0.32</v>
      </c>
      <c r="D18" s="8" t="n">
        <v>0.48</v>
      </c>
      <c r="F18" s="8" t="n">
        <v>0.32</v>
      </c>
    </row>
    <row r="19">
      <c r="A19" s="4" t="inlineStr">
        <is>
          <t>Early exercises of options oustanding</t>
        </is>
      </c>
      <c r="B19" s="10" t="n">
        <v>0.6</v>
      </c>
      <c r="D19" s="6" t="n">
        <v>615938</v>
      </c>
      <c r="F19" s="10" t="n">
        <v>0.6</v>
      </c>
    </row>
    <row r="20">
      <c r="A20" s="4" t="inlineStr">
        <is>
          <t>Founder Restricted Stock Awards</t>
        </is>
      </c>
    </row>
    <row r="21">
      <c r="A21" s="3" t="inlineStr">
        <is>
          <t>Share-based Compensation Arrangement by Share-based Payment Award [Line Items]</t>
        </is>
      </c>
    </row>
    <row r="22">
      <c r="A22" s="4" t="inlineStr">
        <is>
          <t>Total stock-based compensation expense | $</t>
        </is>
      </c>
      <c r="F22" s="5" t="n">
        <v>400</v>
      </c>
    </row>
    <row r="23">
      <c r="A23" s="4" t="inlineStr">
        <is>
          <t>Number of Shares RSAs, Granted</t>
        </is>
      </c>
      <c r="C23" s="6" t="n">
        <v>3400000</v>
      </c>
    </row>
    <row r="24">
      <c r="A24" s="4" t="inlineStr">
        <is>
          <t>Granted in Period, weighted average fair value | $ / shares</t>
        </is>
      </c>
      <c r="C24" s="7" t="n">
        <v>0.0001</v>
      </c>
    </row>
    <row r="25">
      <c r="A25" s="4" t="inlineStr">
        <is>
          <t>Number of RSU oustanding</t>
        </is>
      </c>
      <c r="B25" s="6" t="n">
        <v>3400000</v>
      </c>
      <c r="F25" s="6" t="n">
        <v>3400000</v>
      </c>
    </row>
    <row r="26">
      <c r="A26" s="4" t="inlineStr">
        <is>
          <t>Founder Restricted Stock Awards | Share-based Payment Arrangement, Tranche One</t>
        </is>
      </c>
    </row>
    <row r="27">
      <c r="A27" s="3" t="inlineStr">
        <is>
          <t>Share-based Compensation Arrangement by Share-based Payment Award [Line Items]</t>
        </is>
      </c>
    </row>
    <row r="28">
      <c r="A28" s="4" t="inlineStr">
        <is>
          <t>Number of RSU Vested Per Month | d</t>
        </is>
      </c>
      <c r="F28" s="12" t="n">
        <v>0.02083</v>
      </c>
    </row>
    <row r="29">
      <c r="A29" s="4" t="inlineStr">
        <is>
          <t>Founder Restricted Stock Awards | Share Based Compensation Award Remaining Vesting Tranche Per Month</t>
        </is>
      </c>
    </row>
    <row r="30">
      <c r="A30" s="3" t="inlineStr">
        <is>
          <t>Share-based Compensation Arrangement by Share-based Payment Award [Line Items]</t>
        </is>
      </c>
    </row>
    <row r="31">
      <c r="A31" s="4" t="inlineStr">
        <is>
          <t>Number of RSU Vested Per Month | d</t>
        </is>
      </c>
      <c r="F31" s="12" t="n">
        <v>0.02083</v>
      </c>
    </row>
    <row r="32">
      <c r="A32" s="4" t="inlineStr">
        <is>
          <t>2015 Stock Plan</t>
        </is>
      </c>
    </row>
    <row r="33">
      <c r="A33" s="3" t="inlineStr">
        <is>
          <t>Share-based Compensation Arrangement by Share-based Payment Award [Line Items]</t>
        </is>
      </c>
    </row>
    <row r="34">
      <c r="A34" s="4" t="inlineStr">
        <is>
          <t>Share-based Payment Award, Number of Additional Shares Authorized</t>
        </is>
      </c>
      <c r="D34" s="6" t="n">
        <v>17450000</v>
      </c>
      <c r="F34" s="6" t="n">
        <v>14450000</v>
      </c>
    </row>
    <row r="35">
      <c r="A35" s="4" t="inlineStr">
        <is>
          <t>Shares Reserved For Future Issuance</t>
        </is>
      </c>
      <c r="B35" s="6" t="n">
        <v>1499359</v>
      </c>
      <c r="D35" s="6" t="n">
        <v>443500</v>
      </c>
      <c r="F35" s="6" t="n">
        <v>1499359</v>
      </c>
    </row>
    <row r="36">
      <c r="A36" s="4" t="inlineStr">
        <is>
          <t>Purchase price of common stock expressed as a percentage of its fair value</t>
        </is>
      </c>
      <c r="D36" s="4" t="inlineStr">
        <is>
          <t>100.00%</t>
        </is>
      </c>
      <c r="F36" s="4" t="inlineStr">
        <is>
          <t>100.00%</t>
        </is>
      </c>
    </row>
    <row r="37">
      <c r="A37" s="4" t="inlineStr">
        <is>
          <t>Unrecognized stock-based compensation expense | $</t>
        </is>
      </c>
      <c r="B37" s="5" t="n">
        <v>2500</v>
      </c>
      <c r="D37" s="5" t="n">
        <v>6600</v>
      </c>
      <c r="F37" s="5" t="n">
        <v>2500</v>
      </c>
    </row>
    <row r="38">
      <c r="A38" s="4" t="inlineStr">
        <is>
          <t>Weighted-average period</t>
        </is>
      </c>
      <c r="B38" s="4" t="inlineStr">
        <is>
          <t>3 years 3 months 10 days</t>
        </is>
      </c>
      <c r="D38" s="4" t="inlineStr">
        <is>
          <t>3 years 4 months 2 days</t>
        </is>
      </c>
    </row>
    <row r="39">
      <c r="A39" s="4" t="inlineStr">
        <is>
          <t>2015 Stock Plan | Share-based Payment Arrangement, Nonemployee</t>
        </is>
      </c>
    </row>
    <row r="40">
      <c r="A40" s="3" t="inlineStr">
        <is>
          <t>Share-based Compensation Arrangement by Share-based Payment Award [Line Items]</t>
        </is>
      </c>
    </row>
    <row r="41">
      <c r="A41" s="4" t="inlineStr">
        <is>
          <t>Total stock-based compensation expense | $</t>
        </is>
      </c>
      <c r="F41" s="5" t="n">
        <v>10</v>
      </c>
      <c r="G41" s="5" t="n">
        <v>400</v>
      </c>
    </row>
    <row r="42">
      <c r="A42" s="4" t="inlineStr">
        <is>
          <t>2015 Stock Plan | Employee Stock Option</t>
        </is>
      </c>
    </row>
    <row r="43">
      <c r="A43" s="3" t="inlineStr">
        <is>
          <t>Share-based Compensation Arrangement by Share-based Payment Award [Line Items]</t>
        </is>
      </c>
    </row>
    <row r="44">
      <c r="A44" s="4" t="inlineStr">
        <is>
          <t>Expiration period</t>
        </is>
      </c>
      <c r="D44" s="4" t="inlineStr">
        <is>
          <t>10 years</t>
        </is>
      </c>
      <c r="F44" s="4" t="inlineStr">
        <is>
          <t>10 years</t>
        </is>
      </c>
    </row>
    <row r="45">
      <c r="A45" s="4" t="inlineStr">
        <is>
          <t>contractual life</t>
        </is>
      </c>
      <c r="D45" s="4" t="inlineStr">
        <is>
          <t>10 years</t>
        </is>
      </c>
      <c r="F45" s="4" t="inlineStr">
        <is>
          <t>10 years</t>
        </is>
      </c>
    </row>
    <row r="46">
      <c r="A46" s="4" t="inlineStr">
        <is>
          <t>Vesting Period</t>
        </is>
      </c>
      <c r="D46" s="4" t="inlineStr">
        <is>
          <t>4 years</t>
        </is>
      </c>
      <c r="F46" s="4" t="inlineStr">
        <is>
          <t>4 years</t>
        </is>
      </c>
    </row>
    <row r="47">
      <c r="A47" s="4" t="inlineStr">
        <is>
          <t>Intrinsic value of options exercised | $</t>
        </is>
      </c>
      <c r="D47" s="5" t="n">
        <v>1000</v>
      </c>
      <c r="F47" s="5" t="n">
        <v>200</v>
      </c>
      <c r="G47" s="5" t="n">
        <v>100</v>
      </c>
    </row>
    <row r="48">
      <c r="A48" s="4" t="inlineStr">
        <is>
          <t>Weighted average grant date fair value | $ / shares</t>
        </is>
      </c>
      <c r="D48" s="8" t="n">
        <v>1.08</v>
      </c>
      <c r="F48" s="8" t="n">
        <v>0.74</v>
      </c>
      <c r="G48" s="8" t="n">
        <v>0.31</v>
      </c>
    </row>
    <row r="49">
      <c r="A49" s="4" t="inlineStr">
        <is>
          <t>2015 Stock Plan | Employee Stock Option | Shareholder</t>
        </is>
      </c>
    </row>
    <row r="50">
      <c r="A50" s="3" t="inlineStr">
        <is>
          <t>Share-based Compensation Arrangement by Share-based Payment Award [Line Items]</t>
        </is>
      </c>
    </row>
    <row r="51">
      <c r="A51" s="4" t="inlineStr">
        <is>
          <t>Purchase price of common stock expressed as a percentage of its fair value</t>
        </is>
      </c>
      <c r="D51" s="4" t="inlineStr">
        <is>
          <t>110.00%</t>
        </is>
      </c>
      <c r="F51" s="4" t="inlineStr">
        <is>
          <t>110.00%</t>
        </is>
      </c>
    </row>
    <row r="52">
      <c r="A52" s="4" t="inlineStr">
        <is>
          <t>Percentage of stockholders</t>
        </is>
      </c>
      <c r="B52" s="4" t="inlineStr">
        <is>
          <t>10.00%</t>
        </is>
      </c>
      <c r="D52" s="4" t="inlineStr">
        <is>
          <t>10.00%</t>
        </is>
      </c>
      <c r="F52" s="4" t="inlineStr">
        <is>
          <t>10.00%</t>
        </is>
      </c>
    </row>
    <row r="53">
      <c r="A53" s="4" t="inlineStr">
        <is>
          <t>2015 Stock Plan | Employee Stock Option | Share-based Payment Arrangement, Tranche One</t>
        </is>
      </c>
    </row>
    <row r="54">
      <c r="A54" s="3" t="inlineStr">
        <is>
          <t>Share-based Compensation Arrangement by Share-based Payment Award [Line Items]</t>
        </is>
      </c>
    </row>
    <row r="55">
      <c r="A55" s="4" t="inlineStr">
        <is>
          <t>Percentage of Vesting</t>
        </is>
      </c>
      <c r="D55" s="4" t="inlineStr">
        <is>
          <t>25.00%</t>
        </is>
      </c>
      <c r="F55" s="4" t="inlineStr">
        <is>
          <t>25.00%</t>
        </is>
      </c>
    </row>
    <row r="56">
      <c r="A56" s="4" t="inlineStr">
        <is>
          <t>2015 Stock Plan | Employee Stock Option | Share Based Compensation Award Remaining Vesting Tranche Per Month</t>
        </is>
      </c>
    </row>
    <row r="57">
      <c r="A57" s="3" t="inlineStr">
        <is>
          <t>Share-based Compensation Arrangement by Share-based Payment Award [Line Items]</t>
        </is>
      </c>
    </row>
    <row r="58">
      <c r="A58" s="4" t="inlineStr">
        <is>
          <t>Number of Options Vested Per Month | d</t>
        </is>
      </c>
      <c r="F58" s="12" t="n">
        <v>0.02083</v>
      </c>
    </row>
    <row r="59">
      <c r="A59" s="4" t="inlineStr">
        <is>
          <t>2015 Stock Plan | Restricted Stock</t>
        </is>
      </c>
    </row>
    <row r="60">
      <c r="A60" s="3" t="inlineStr">
        <is>
          <t>Share-based Compensation Arrangement by Share-based Payment Award [Line Items]</t>
        </is>
      </c>
    </row>
    <row r="61">
      <c r="A61" s="4" t="inlineStr">
        <is>
          <t>Vesting Period</t>
        </is>
      </c>
      <c r="D61" s="4" t="inlineStr">
        <is>
          <t>4 years</t>
        </is>
      </c>
      <c r="F61" s="4" t="inlineStr">
        <is>
          <t>4 years</t>
        </is>
      </c>
    </row>
    <row r="62">
      <c r="A62" s="4" t="inlineStr">
        <is>
          <t>Fair value of RSAs vested | $</t>
        </is>
      </c>
      <c r="D62" s="5" t="n">
        <v>300</v>
      </c>
      <c r="F62" s="5" t="n">
        <v>300</v>
      </c>
      <c r="G62" s="5" t="n">
        <v>800</v>
      </c>
    </row>
    <row r="63">
      <c r="A63" s="4" t="inlineStr">
        <is>
          <t>Number of RSU Vested Per Month | d</t>
        </is>
      </c>
      <c r="D63" s="12" t="n">
        <v>0.02083</v>
      </c>
      <c r="F63" s="12" t="n">
        <v>0.020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Surrozen Inc [Member] - USD ($) $ in Thousands</t>
        </is>
      </c>
      <c r="B1" s="2" t="inlineStr">
        <is>
          <t>Dec. 31, 2020</t>
        </is>
      </c>
      <c r="C1" s="2" t="inlineStr">
        <is>
          <t>Dec. 31, 2019</t>
        </is>
      </c>
    </row>
    <row r="2">
      <c r="A2" s="3" t="inlineStr">
        <is>
          <t>Deferred tax assets</t>
        </is>
      </c>
    </row>
    <row r="3">
      <c r="A3" s="4" t="inlineStr">
        <is>
          <t>Net operating loss carryforwards</t>
        </is>
      </c>
      <c r="B3" s="5" t="n">
        <v>22585</v>
      </c>
      <c r="C3" s="5" t="n">
        <v>13830</v>
      </c>
    </row>
    <row r="4">
      <c r="A4" s="4" t="inlineStr">
        <is>
          <t>Lease liabilities</t>
        </is>
      </c>
      <c r="B4" s="6" t="n">
        <v>2487</v>
      </c>
      <c r="C4" s="6" t="n">
        <v>2749</v>
      </c>
    </row>
    <row r="5">
      <c r="A5" s="4" t="inlineStr">
        <is>
          <t>Research and development credits</t>
        </is>
      </c>
      <c r="B5" s="6" t="n">
        <v>2166</v>
      </c>
      <c r="C5" s="6" t="n">
        <v>1508</v>
      </c>
    </row>
    <row r="6">
      <c r="A6" s="4" t="inlineStr">
        <is>
          <t>Accrual and reserves</t>
        </is>
      </c>
      <c r="B6" s="6" t="n">
        <v>457</v>
      </c>
      <c r="C6" s="6" t="n">
        <v>319</v>
      </c>
    </row>
    <row r="7">
      <c r="A7" s="4" t="inlineStr">
        <is>
          <t>Capitalized intangible costs</t>
        </is>
      </c>
      <c r="B7" s="6" t="n">
        <v>156</v>
      </c>
      <c r="C7" s="6" t="n">
        <v>171</v>
      </c>
    </row>
    <row r="8">
      <c r="A8" s="4" t="inlineStr">
        <is>
          <t>Stock-based compensation</t>
        </is>
      </c>
      <c r="B8" s="6" t="n">
        <v>2</v>
      </c>
      <c r="C8" s="6" t="n">
        <v>3</v>
      </c>
    </row>
    <row r="9">
      <c r="A9" s="4" t="inlineStr">
        <is>
          <t>Other</t>
        </is>
      </c>
      <c r="B9" s="6" t="n">
        <v>5</v>
      </c>
      <c r="C9" s="6" t="n">
        <v>0</v>
      </c>
    </row>
    <row r="10">
      <c r="A10" s="4" t="inlineStr">
        <is>
          <t>Gross deferred tax assets</t>
        </is>
      </c>
      <c r="B10" s="6" t="n">
        <v>27858</v>
      </c>
      <c r="C10" s="6" t="n">
        <v>18580</v>
      </c>
    </row>
    <row r="11">
      <c r="A11" s="4" t="inlineStr">
        <is>
          <t>Less valuation allowance</t>
        </is>
      </c>
      <c r="B11" s="6" t="n">
        <v>-25941</v>
      </c>
      <c r="C11" s="6" t="n">
        <v>-16339</v>
      </c>
    </row>
    <row r="12">
      <c r="A12" s="4" t="inlineStr">
        <is>
          <t>Deferred tax assets, net of valuation allowance</t>
        </is>
      </c>
      <c r="B12" s="6" t="n">
        <v>1917</v>
      </c>
      <c r="C12" s="6" t="n">
        <v>2241</v>
      </c>
    </row>
    <row r="13">
      <c r="A13" s="3" t="inlineStr">
        <is>
          <t>Deferred tax liabilities</t>
        </is>
      </c>
    </row>
    <row r="14">
      <c r="A14" s="4" t="inlineStr">
        <is>
          <t>Right-of-use assets</t>
        </is>
      </c>
      <c r="B14" s="6" t="n">
        <v>-1555</v>
      </c>
      <c r="C14" s="6" t="n">
        <v>-1675</v>
      </c>
    </row>
    <row r="15">
      <c r="A15" s="4" t="inlineStr">
        <is>
          <t>Fixed assets</t>
        </is>
      </c>
      <c r="B15" s="6" t="n">
        <v>-340</v>
      </c>
      <c r="C15" s="6" t="n">
        <v>-552</v>
      </c>
    </row>
    <row r="16">
      <c r="A16" s="4" t="inlineStr">
        <is>
          <t>Other</t>
        </is>
      </c>
      <c r="B16" s="6" t="n">
        <v>-22</v>
      </c>
      <c r="C16" s="6" t="n">
        <v>-14</v>
      </c>
    </row>
    <row r="17">
      <c r="A17" s="4" t="inlineStr">
        <is>
          <t>Gross deferred tax liabilities</t>
        </is>
      </c>
      <c r="B17" s="6" t="n">
        <v>-1917</v>
      </c>
      <c r="C17" s="6" t="n">
        <v>-2241</v>
      </c>
    </row>
    <row r="18">
      <c r="A18" s="4" t="inlineStr">
        <is>
          <t>Total net deferred tax assets</t>
        </is>
      </c>
      <c r="B18" s="5" t="n">
        <v>0</v>
      </c>
      <c r="C1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Summary of Tax Benefits (Detail) - USD ($)</t>
        </is>
      </c>
      <c r="B1" s="2" t="inlineStr">
        <is>
          <t>12 Months Ended</t>
        </is>
      </c>
    </row>
    <row r="2">
      <c r="B2" s="2" t="inlineStr">
        <is>
          <t>Dec. 31, 2020</t>
        </is>
      </c>
      <c r="C2" s="2" t="inlineStr">
        <is>
          <t>Dec. 31, 2019</t>
        </is>
      </c>
    </row>
    <row r="3">
      <c r="A3" s="3" t="inlineStr">
        <is>
          <t>Income Tax Contingency [Line Items]</t>
        </is>
      </c>
    </row>
    <row r="4">
      <c r="A4" s="4" t="inlineStr">
        <is>
          <t>Balance at end of the year</t>
        </is>
      </c>
      <c r="B4" s="5" t="n">
        <v>0</v>
      </c>
    </row>
    <row r="5">
      <c r="A5" s="4" t="inlineStr">
        <is>
          <t>Surrozen Inc [Member]</t>
        </is>
      </c>
    </row>
    <row r="6">
      <c r="A6" s="3" t="inlineStr">
        <is>
          <t>Income Tax Contingency [Line Items]</t>
        </is>
      </c>
    </row>
    <row r="7">
      <c r="A7" s="4" t="inlineStr">
        <is>
          <t>Balance at beginning of the year</t>
        </is>
      </c>
      <c r="B7" s="6" t="n">
        <v>673000</v>
      </c>
      <c r="C7" s="5" t="n">
        <v>188000</v>
      </c>
    </row>
    <row r="8">
      <c r="A8" s="4" t="inlineStr">
        <is>
          <t>Additions based on tax positions related to current year</t>
        </is>
      </c>
      <c r="B8" s="6" t="n">
        <v>248000</v>
      </c>
      <c r="C8" s="6" t="n">
        <v>263000</v>
      </c>
    </row>
    <row r="9">
      <c r="A9" s="4" t="inlineStr">
        <is>
          <t>Additions based on tax positions of prior year</t>
        </is>
      </c>
      <c r="B9" s="6" t="n">
        <v>0</v>
      </c>
      <c r="C9" s="6" t="n">
        <v>222000</v>
      </c>
    </row>
    <row r="10">
      <c r="A10" s="4" t="inlineStr">
        <is>
          <t>Balance at end of the year</t>
        </is>
      </c>
      <c r="B10" s="5" t="n">
        <v>921000</v>
      </c>
      <c r="C10" s="5" t="n">
        <v>67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Consonance-HFW Acquisition Corp. (the “Company”) is a blank check company incorporated as a Cayman Islands exempted company on August 21,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The registration statement for the Company’s Initial Public Offering became effective on November 18, 2020. On November 23, 2020, the Company consummated the Initial Public Offering of 8,000,000 units (the “Units” and, with respect to the Class A ordinary shares included in the Units sold, the “Public Shares”), at $10.00 per Unit, generating gross proceeds of $80,000,000 which is described in Note 4. Simultaneously with the consummation of the Initial Public Offering, the Company consummated the sale of 410,000 units (the “Private Placement Units”) at a price of $10.00 per Private Placement Unit in a private placement to Consonance Life Sciences (the “Sponsor”), generating gross proceeds of $4,100,000, which is described in Note 5. Following the consummation of the Initial Public Offering on November 23, 2020, an amount of $8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Transaction costs amounted to $5,658,864, consisting of $1,840,000 of underwriting fees, $3,220,000 of deferred underwriting fees and $598,864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c r="C4" s="4" t="inlineStr">
        <is>
          <t xml:space="preserve">NOTE 1. DESCRIPTION OF ORGANIZATION AND BUSINESS OPERATIONS Consonance-HFW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became effective on November 18, 2020. On November 23, 2020, the Company consummated the Initial Public Offering of 8,000,000 units (the “Units” and individually a “Unit” and, with respect to the Class A ordinary shares included in the Units sold, the “Public Shares”), at $10.00 per Unit, generating gross proceeds of $80,000,000 which is described in Note 3. Simultaneously with the consummation of the Initial Public Offering, the Company consummated the sale of 410,000 units (the “Private Placement Units” and individually a “Private Placement Unit”) at a price of $10.00 per Private Placement Unit in a private placement to Consonance Life Sciences (the “Sponsor”), generating gross proceeds of $4,100,000, which is described in Note 4. Following the consummation of the Initial Public Offering on November 23, 2020, an amount of $8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Transaction costs amounted to $5,658,864, consisting of $1,840,000 of underwriting fees, $3,220,000 of deferred underwriting fees and $598,864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n April 15, 2021, the Company has entered into a Business Combination agreement with Surrozen, Inc., see Note 10. Subsequent Events — Business Combination Agreement, PIPE Financing and Proxy Statement, however,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On June 24, 2021, the Company filed a Proxy Statement on Schedule 14A with the Securities and Exchange Commission (the “SEC”), see Note 10. Subsequent Events — Business Combination Agreement, PIPE Financing and Proxy Statement. Business Combination Agreement, PIPE Financing and Proxy Statement On April 15, 2021, the Company entered into a business combination agreement (the “Business Combination Agreement”) with Surrozen, Inc. (“Surrozen”), pursuant to which a wholly-owned subsidiary of the Company will merge with and into Surrozen, with Surrozen surviving as a wholly-owned subsidiary of the Company and the Company will redomicile as a Delaware corporation. In accordance with the terms and subject to the conditions of the Business Combination Agreement, each share and equity award (whether vested or unvested) of Surrozen outstanding as of closing will be exchanged for shares of the Company’s common stock or comparable equity awards that are settled or are exercisable for shares of the Company’s common stock, as applicable, based on an implied Surrozen equity value of $200,000,000 and a $10.00 per share value of the Company’s common stock. In connection with the foregoing and concurrently with the execution of the Business Combination Agreement, the Company entered into subscription agreements with certain investors (the “Subscription Agreement(s)” and such investors, the “PIPE Investors”), pursuant to which the PIPE Investors have agreed to subscribe for and purchase, and the Company has agreed to issue and sell to the PIPE Investors, an aggregate of 12,020,000 units, each consisting of one share of the Company’s common stock and one-third Risks and Uncertainties Management continues to evaluate the impact of the COVID-19 effecting our Business Combination,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 - Surrozen Inc [Member]</t>
        </is>
      </c>
      <c r="B1" s="2" t="inlineStr">
        <is>
          <t>12 Months Ended</t>
        </is>
      </c>
    </row>
    <row r="2">
      <c r="B2" s="2" t="inlineStr">
        <is>
          <t>Dec. 31, 2020</t>
        </is>
      </c>
      <c r="C2" s="2" t="inlineStr">
        <is>
          <t>Dec. 31, 2019</t>
        </is>
      </c>
    </row>
    <row r="3">
      <c r="A3" s="4" t="inlineStr">
        <is>
          <t>Statutory rate</t>
        </is>
      </c>
      <c r="B3" s="4" t="inlineStr">
        <is>
          <t>21.00%</t>
        </is>
      </c>
      <c r="C3" s="4" t="inlineStr">
        <is>
          <t>21.00%</t>
        </is>
      </c>
    </row>
    <row r="4">
      <c r="A4" s="4" t="inlineStr">
        <is>
          <t>State tax</t>
        </is>
      </c>
      <c r="B4" s="4" t="inlineStr">
        <is>
          <t>7.96%</t>
        </is>
      </c>
      <c r="C4" s="4" t="inlineStr">
        <is>
          <t>8.46%</t>
        </is>
      </c>
    </row>
    <row r="5">
      <c r="A5" s="4" t="inlineStr">
        <is>
          <t>Tax credits</t>
        </is>
      </c>
      <c r="B5" s="4" t="inlineStr">
        <is>
          <t>0.84%</t>
        </is>
      </c>
      <c r="C5" s="4" t="inlineStr">
        <is>
          <t>0.98%</t>
        </is>
      </c>
    </row>
    <row r="6">
      <c r="A6" s="4" t="inlineStr">
        <is>
          <t>Change in valuation allowance</t>
        </is>
      </c>
      <c r="B6" s="4" t="inlineStr">
        <is>
          <t>(29.43%)</t>
        </is>
      </c>
      <c r="C6" s="4" t="inlineStr">
        <is>
          <t>(28.78%)</t>
        </is>
      </c>
    </row>
    <row r="7">
      <c r="A7" s="4" t="inlineStr">
        <is>
          <t>Other</t>
        </is>
      </c>
      <c r="B7" s="4" t="inlineStr">
        <is>
          <t>(0.37%)</t>
        </is>
      </c>
      <c r="C7" s="4" t="inlineStr">
        <is>
          <t>(1.66%)</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Surrozen Inc [Member] - USD ($) $ in Millions</t>
        </is>
      </c>
      <c r="B1" s="2" t="inlineStr">
        <is>
          <t>12 Months Ended</t>
        </is>
      </c>
    </row>
    <row r="2">
      <c r="B2" s="2" t="inlineStr">
        <is>
          <t>Dec. 31, 2020</t>
        </is>
      </c>
      <c r="C2" s="2" t="inlineStr">
        <is>
          <t>Dec. 31, 2019</t>
        </is>
      </c>
    </row>
    <row r="3">
      <c r="A3" s="3" t="inlineStr">
        <is>
          <t>Income Tax Disclosure [Line Items]</t>
        </is>
      </c>
    </row>
    <row r="4">
      <c r="A4" s="4" t="inlineStr">
        <is>
          <t>Provision for (benefit from) income taxes</t>
        </is>
      </c>
      <c r="B4" s="5" t="n">
        <v>0</v>
      </c>
      <c r="C4" s="5" t="n">
        <v>0</v>
      </c>
    </row>
    <row r="5">
      <c r="A5" s="4" t="inlineStr">
        <is>
          <t>Valuation allowance deferred tax asset increase amount</t>
        </is>
      </c>
      <c r="B5" s="11" t="n">
        <v>9.6</v>
      </c>
      <c r="C5" s="5" t="n">
        <v>7</v>
      </c>
    </row>
    <row r="6">
      <c r="A6" s="4" t="inlineStr">
        <is>
          <t>Income tax examination likelihood of unfavorable settlement</t>
        </is>
      </c>
      <c r="B6" s="4" t="inlineStr">
        <is>
          <t>An uncertain income tax position will not be recognized if it has less than a 50% likelihood of being sustained</t>
        </is>
      </c>
    </row>
    <row r="7">
      <c r="A7" s="4" t="inlineStr">
        <is>
          <t>Minimum threshold percentage in which uncertain tax position will be recognized</t>
        </is>
      </c>
      <c r="B7" s="4" t="inlineStr">
        <is>
          <t>50.00%</t>
        </is>
      </c>
    </row>
    <row r="8">
      <c r="A8" s="4" t="inlineStr">
        <is>
          <t>Maximum limit of business interest expense percent</t>
        </is>
      </c>
      <c r="B8" s="4" t="inlineStr">
        <is>
          <t>30.00%</t>
        </is>
      </c>
    </row>
    <row r="9">
      <c r="A9" s="4" t="inlineStr">
        <is>
          <t>Maximum limit of charitable contribution deductions percent</t>
        </is>
      </c>
      <c r="B9" s="4" t="inlineStr">
        <is>
          <t>10.00%</t>
        </is>
      </c>
    </row>
    <row r="10">
      <c r="A10" s="4" t="inlineStr">
        <is>
          <t>Coronavirus Aid Relief and Economic Securities Act [Member]</t>
        </is>
      </c>
    </row>
    <row r="11">
      <c r="A11" s="3" t="inlineStr">
        <is>
          <t>Income Tax Disclosure [Line Items]</t>
        </is>
      </c>
    </row>
    <row r="12">
      <c r="A12" s="4" t="inlineStr">
        <is>
          <t>Percentage of net operating loss carryforward to offset taxable income</t>
        </is>
      </c>
      <c r="B12" s="4" t="inlineStr">
        <is>
          <t>100.00%</t>
        </is>
      </c>
    </row>
    <row r="13">
      <c r="A13" s="4" t="inlineStr">
        <is>
          <t>Maximum limit of business interest expense percent</t>
        </is>
      </c>
      <c r="B13" s="4" t="inlineStr">
        <is>
          <t>50.00%</t>
        </is>
      </c>
    </row>
    <row r="14">
      <c r="A14" s="4" t="inlineStr">
        <is>
          <t>Maximum limit of charitable contribution deductions percent</t>
        </is>
      </c>
      <c r="B14" s="4" t="inlineStr">
        <is>
          <t>25.00%</t>
        </is>
      </c>
    </row>
    <row r="15">
      <c r="A15" s="4" t="inlineStr">
        <is>
          <t>Minimum [Member]</t>
        </is>
      </c>
    </row>
    <row r="16">
      <c r="A16" s="3" t="inlineStr">
        <is>
          <t>Income Tax Disclosure [Line Items]</t>
        </is>
      </c>
    </row>
    <row r="17">
      <c r="A17" s="4" t="inlineStr">
        <is>
          <t>Open tax year</t>
        </is>
      </c>
      <c r="B17" s="4" t="inlineStr">
        <is>
          <t>2015</t>
        </is>
      </c>
    </row>
    <row r="18">
      <c r="A18" s="4" t="inlineStr">
        <is>
          <t>Maximum [Member]</t>
        </is>
      </c>
    </row>
    <row r="19">
      <c r="A19" s="3" t="inlineStr">
        <is>
          <t>Income Tax Disclosure [Line Items]</t>
        </is>
      </c>
    </row>
    <row r="20">
      <c r="A20" s="4" t="inlineStr">
        <is>
          <t>Open tax year</t>
        </is>
      </c>
      <c r="B20" s="4" t="inlineStr">
        <is>
          <t>2020</t>
        </is>
      </c>
    </row>
    <row r="21">
      <c r="A21" s="4" t="inlineStr">
        <is>
          <t>Tax Year 2020 [Member]</t>
        </is>
      </c>
    </row>
    <row r="22">
      <c r="A22" s="3" t="inlineStr">
        <is>
          <t>Income Tax Disclosure [Line Items]</t>
        </is>
      </c>
    </row>
    <row r="23">
      <c r="A23" s="4" t="inlineStr">
        <is>
          <t>Employee retention credits</t>
        </is>
      </c>
      <c r="B23" s="11" t="n">
        <v>0.3</v>
      </c>
    </row>
    <row r="24">
      <c r="A24" s="4" t="inlineStr">
        <is>
          <t>Domestic Tax Authority [Member]</t>
        </is>
      </c>
    </row>
    <row r="25">
      <c r="A25" s="3" t="inlineStr">
        <is>
          <t>Income Tax Disclosure [Line Items]</t>
        </is>
      </c>
    </row>
    <row r="26">
      <c r="A26" s="4" t="inlineStr">
        <is>
          <t>Net operating loss carryforwards</t>
        </is>
      </c>
      <c r="B26" s="10" t="n">
        <v>80.8</v>
      </c>
    </row>
    <row r="27">
      <c r="A27" s="4" t="inlineStr">
        <is>
          <t>Domestic Tax Authority [Member] | Research Tax Credit Carryforward [Member]</t>
        </is>
      </c>
    </row>
    <row r="28">
      <c r="A28" s="3" t="inlineStr">
        <is>
          <t>Income Tax Disclosure [Line Items]</t>
        </is>
      </c>
    </row>
    <row r="29">
      <c r="A29" s="4" t="inlineStr">
        <is>
          <t>Tax credit carry forward</t>
        </is>
      </c>
      <c r="B29" s="11" t="n">
        <v>1.5</v>
      </c>
    </row>
    <row r="30">
      <c r="A30" s="4" t="inlineStr">
        <is>
          <t>Tax credit carry forwards expiration start year</t>
        </is>
      </c>
      <c r="B30" s="4" t="inlineStr">
        <is>
          <t>2036</t>
        </is>
      </c>
    </row>
    <row r="31">
      <c r="A31" s="4" t="inlineStr">
        <is>
          <t>Domestic Tax Authority [Member] | Indefinite Tax Year [Member]</t>
        </is>
      </c>
    </row>
    <row r="32">
      <c r="A32" s="3" t="inlineStr">
        <is>
          <t>Income Tax Disclosure [Line Items]</t>
        </is>
      </c>
    </row>
    <row r="33">
      <c r="A33" s="4" t="inlineStr">
        <is>
          <t>Net operating loss carryforwards</t>
        </is>
      </c>
      <c r="B33" s="11" t="n">
        <v>68.3</v>
      </c>
    </row>
    <row r="34">
      <c r="A34" s="4" t="inlineStr">
        <is>
          <t>State and Local Jurisdiction [Member]</t>
        </is>
      </c>
    </row>
    <row r="35">
      <c r="A35" s="3" t="inlineStr">
        <is>
          <t>Income Tax Disclosure [Line Items]</t>
        </is>
      </c>
    </row>
    <row r="36">
      <c r="A36" s="4" t="inlineStr">
        <is>
          <t>Net operating loss carryforwards</t>
        </is>
      </c>
      <c r="B36" s="10" t="n">
        <v>80.59999999999999</v>
      </c>
    </row>
    <row r="37">
      <c r="A37" s="4" t="inlineStr">
        <is>
          <t>State and Local Jurisdiction [Member] | Research Tax Credit Carryforward [Member]</t>
        </is>
      </c>
    </row>
    <row r="38">
      <c r="A38" s="3" t="inlineStr">
        <is>
          <t>Income Tax Disclosure [Line Items]</t>
        </is>
      </c>
    </row>
    <row r="39">
      <c r="A39" s="4" t="inlineStr">
        <is>
          <t>Tax credit carry forward</t>
        </is>
      </c>
      <c r="B39" s="11" t="n">
        <v>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401(k) Plan - Additional Information (Details)</t>
        </is>
      </c>
      <c r="B1" s="2" t="inlineStr">
        <is>
          <t>Jan. 01, 2016</t>
        </is>
      </c>
    </row>
    <row r="2">
      <c r="A2" s="4" t="inlineStr">
        <is>
          <t>Surrozen Inc [Member] | Surrozen 401(k) Plan and Trust [Member]</t>
        </is>
      </c>
    </row>
    <row r="3">
      <c r="A3" s="3" t="inlineStr">
        <is>
          <t>Defined Contribution Plan Disclosure [Line Items]</t>
        </is>
      </c>
    </row>
    <row r="4">
      <c r="A4" s="4" t="inlineStr">
        <is>
          <t>Maximum percentage of employee gross pay the employee may contribute to a defined contribution plan</t>
        </is>
      </c>
      <c r="B4"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 Additional Information (Details) - USD ($)</t>
        </is>
      </c>
      <c r="B1" s="2" t="inlineStr">
        <is>
          <t>Aug. 11, 2021</t>
        </is>
      </c>
      <c r="C1" s="2" t="inlineStr">
        <is>
          <t>Apr. 15, 2021</t>
        </is>
      </c>
      <c r="D1" s="2" t="inlineStr">
        <is>
          <t>Dec. 31, 2020</t>
        </is>
      </c>
    </row>
    <row r="2">
      <c r="A2" s="4" t="inlineStr">
        <is>
          <t>Proceeds from issuance of warrants</t>
        </is>
      </c>
      <c r="D2" s="5" t="n">
        <v>4340000</v>
      </c>
    </row>
    <row r="3">
      <c r="A3" s="4" t="inlineStr">
        <is>
          <t>Business Combination Agreement [Member]</t>
        </is>
      </c>
    </row>
    <row r="4">
      <c r="A4" s="4" t="inlineStr">
        <is>
          <t>Business acquisition equity interest issued or issuable value assigned</t>
        </is>
      </c>
      <c r="C4" s="5" t="n">
        <v>200000000</v>
      </c>
    </row>
    <row r="5">
      <c r="A5" s="4" t="inlineStr">
        <is>
          <t>Subscription Agreement [Member] | PIPE Investors [Member]</t>
        </is>
      </c>
    </row>
    <row r="6">
      <c r="A6" s="4" t="inlineStr">
        <is>
          <t>Stock issued during period shares new shares</t>
        </is>
      </c>
      <c r="C6" s="6" t="n">
        <v>12020000</v>
      </c>
    </row>
    <row r="7">
      <c r="A7" s="4" t="inlineStr">
        <is>
          <t>Sale of stock price per share</t>
        </is>
      </c>
      <c r="C7" s="5" t="n">
        <v>10</v>
      </c>
    </row>
    <row r="8">
      <c r="A8" s="4" t="inlineStr">
        <is>
          <t>Subscription Agreement [Member] | PIPE Investors [Member] | PIPE Warrants [Member]</t>
        </is>
      </c>
    </row>
    <row r="9">
      <c r="A9" s="4" t="inlineStr">
        <is>
          <t>Proceeds from issuance of warrants</t>
        </is>
      </c>
      <c r="C9" s="5" t="n">
        <v>120200000</v>
      </c>
    </row>
    <row r="10">
      <c r="A10" s="4" t="inlineStr">
        <is>
          <t>Common Stock [Member] | Business Combination Agreement [Member]</t>
        </is>
      </c>
    </row>
    <row r="11">
      <c r="A11" s="4" t="inlineStr">
        <is>
          <t>Business acquisition share price</t>
        </is>
      </c>
      <c r="C11" s="5" t="n">
        <v>10</v>
      </c>
    </row>
    <row r="12">
      <c r="A12" s="4" t="inlineStr">
        <is>
          <t>Common Stock [Member] | Subscription Agreement [Member] | PIPE Investors [Member]</t>
        </is>
      </c>
    </row>
    <row r="13">
      <c r="A13" s="4" t="inlineStr">
        <is>
          <t>Warrant voting right per share</t>
        </is>
      </c>
      <c r="C13" s="6" t="n">
        <v>1</v>
      </c>
    </row>
    <row r="14">
      <c r="A14" s="4" t="inlineStr">
        <is>
          <t>Class of warrant or right exercise price of warrants or rights</t>
        </is>
      </c>
      <c r="C14" s="8" t="n">
        <v>11.5</v>
      </c>
    </row>
    <row r="15">
      <c r="A15" s="4" t="inlineStr">
        <is>
          <t>Surrozen Inc [Member]</t>
        </is>
      </c>
    </row>
    <row r="16">
      <c r="A16" s="4" t="inlineStr">
        <is>
          <t>Common stock, conversion basis</t>
        </is>
      </c>
      <c r="C16" s="4" t="inlineStr">
        <is>
          <t>Each unit consists of one share of New Surrozen’s common stock and one-third of one redeemable warrant for one share of New Surrozen’s common stock.</t>
        </is>
      </c>
    </row>
    <row r="17">
      <c r="A17" s="4" t="inlineStr">
        <is>
          <t>Surrozen Inc [Member] | PIPE Financing [Member]</t>
        </is>
      </c>
    </row>
    <row r="18">
      <c r="A18" s="4" t="inlineStr">
        <is>
          <t>Proceeds from issuance of common stock</t>
        </is>
      </c>
      <c r="B18" s="5" t="n">
        <v>144700000</v>
      </c>
    </row>
    <row r="19">
      <c r="A19" s="4" t="inlineStr">
        <is>
          <t>Common stock, conversion basis</t>
        </is>
      </c>
      <c r="B19" s="4" t="inlineStr">
        <is>
          <t>0.175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1</t>
        </is>
      </c>
      <c r="C2" s="2" t="inlineStr">
        <is>
          <t>Dec. 31, 2020</t>
        </is>
      </c>
    </row>
    <row r="3">
      <c r="A3" s="4" t="inlineStr">
        <is>
          <t>Surrozen Inc [Member]</t>
        </is>
      </c>
    </row>
    <row r="4">
      <c r="A4" s="4" t="inlineStr">
        <is>
          <t>Organization</t>
        </is>
      </c>
      <c r="B4" s="4" t="inlineStr">
        <is>
          <t xml:space="preserve">Note 1. Organization Description of Business Surrozen Inc. (the “Company” also referred to as “Surrozen”) is a preclinical stage biotechnology company committed to discovering and developing drug candidates to selectively modulate the Wnt pathway, a critical mediator of tissue repair, in a broad range of organs and tissues. The Company is located in South San Francisco , California Business Combination and Private Investment in Public Entity Financing On April 15, 2021, the Company entered into a business combination agreement with Consonance-HFW Acquisition Corp, a Cayman Islands exempted company (“CHFW”) and Perseverance Merger Sub Inc., a subsidiary of CHFW (“Merger Sub”). Upon closing of the business combination, CHFW will become a Delaware corporation and will be renamed to Surrozen, Inc. (“New Surrozen”), and Merger Sub will merge with and into the Company, with the Company as the surviving company and, after giving effect to such merger, continuing as a wholly-owned subsidiary of New Surrozen. Pursuant to the business combination agreement, the Company’s outstanding equity shares and equity awards (whether vested or unvested) as of closing will be exchanged for shares of New Surrozen’s common stock or comparable equity awards that are settled or are exercisable for shares of New Surrozen’s common stock. Additionally, immediately after the consummation of the business combination, certain investors, including certain of the Company’s existing stockholders, committed to subscribe for and purchase an aggregate of 12,020,000 10.00 one and one third one On August 11, 2021, the Company received gross proceeds of $ 144.7 Liquidity, Capital Resources and Going Concern The Company has incurred net operating losses each period since inception. During the six months ended June 30, 2021, the Company incurred a net loss of million. During the six months ended June 30, 2021, the Company used $23.2 million of cash in operations. As of June 30, 2021, the Company had an accumulated deficit of approximately $113.7 million. The Company expects operating losses to continue in the foreseeable future because of additional costs and expenses related to the research and development activities. To date, the Company has been able to fund its operations through private placements of redeemable convertible preferred stock. As of June 30, 2021, the Company had cash and cash equivalents of $18.9 million and short-term investments of $6.6 million. Management believes that the existing cash, cash equivalents, and short-term investments, together with net proceeds from the business combination and PIPE Financing are sufficient for the Company to continue operating activities for at least the next 12 The Company plans to continue to fund its operations through public or private equity financings, debt financings or other capital sources, including government grants, potential collaborations with other companies or other strategic transactions. The Company’s ultimate success depends on the outcome of its research and development activities. Failure to generate sufficient cash flows from operations, raise additional capital and reduce discretionary spending could have a material adverse effect on the Company’s ability to achieve its intended business objectives. These factors would have a material adverse effect on the Company’s future financial results, financial position and cash flows. The Company’s business has been and could continue to be adversely affected by the evolving Coronavirus Disease 2019 (COVID-19) pandemic. For example, the COVID-19 pandemic has resulted in and could result in delays to the Company’s preclinical studies of its product pipeline. At this time, the extent to which the COVID-19 pandemic impacts the Company’s business will depend on future developments, which are highly uncertain and cannot be predicted. </t>
        </is>
      </c>
      <c r="C4" s="4" t="inlineStr">
        <is>
          <t xml:space="preserve">Note 1. Organization Description of Business Surrozen, Inc. (the “Company”) is a preclinical stage biotechnology company committed to discovering and developing drug candidates to selectively modulate the Wnt pathway, a critical mediator of tissue repair, in a broad range of organs and tissues. The Company is located in South San Francisco, California Liquidity, Capital Resources and Going Concern The Company has incurred net operating losses each year since inception. During the year ended December 31, 2020, the Company incurred a net loss of $32.7 million and used $29.1 million of cash in operations. As of December 31, 2020, the Company had an accumulated deficit of approximately $88.0 million. The Company expects operating losses to continue in the foreseeable future because of additional costs and expenses related to the research and development activities. To date, the Company has been able to fund its operations through private placements of redeemable convertible preferred stock. As of December 31, 2020, the Company had cash and cash equivalents of $35.0 million and short-term investments of $14.2 million. Management does not believe that the existing financial resources are sufficient for the Company to continue operating activities and therefore has concluded that substantial doubt exists about the Company’s ability to continue as a going concern within 12 months from the date of issuance of its financial statement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Insufficient liquidity may require the Company to relinquish rights to product candidates at an earlier stage of development or on less favorable terms than the Company would otherwise choose. The Company plans to continue to fund its operations through public or private equity financings, debt financings or other capital sources, including government grants, potential collaborations with other companies or other strategic transactions. The Company’s ultimate success depends on the outcome of its research and development activities. Failure to generate sufficient cash flows from operations, raise additional capital and reduce discretionary spending could have a material adverse effect on the Company’s ability to achieve its intended business objectives. These factors would have a material adverse effect on the Company’s future financial results, financial position and cash flows.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s business has been and could continue to be adversely affected by the evolving Coronavirus Disease 2019 (COVID-19) pandemic. For example, the COVID-19 pandemic has resulted in and could result in delays to the Company’s preclinical studies of its product pipeline. At this time, the extent to which the COVID-19 pandemic impacts the Company’s business will depend on future developments, which are highly uncertain and cannot be predi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56:08Z</dcterms:created>
  <dcterms:modified xmlns:dcterms="http://purl.org/dc/terms/" xmlns:xsi="http://www.w3.org/2001/XMLSchema-instance" xsi:type="dcterms:W3CDTF">2021-09-13T20:56:08Z</dcterms:modified>
</cp:coreProperties>
</file>